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 OF CHANG" sheetId="5" r:id="rId5"/>
    <s:sheet name="CONSOLIDATED STATEMENTS OF CASH" sheetId="6" r:id="rId6"/>
    <s:sheet name="BASIS OF PRESENTATION" sheetId="7" r:id="rId7"/>
    <s:sheet name="SUMMARY OF SIGNIFICANT ACCOUNTI" sheetId="8" r:id="rId8"/>
    <s:sheet name="PROPERTY AND EQUIPMENT" sheetId="9" r:id="rId9"/>
    <s:sheet name="ACCOUNTS PAYABLE AND ACCRUED EX" sheetId="10" r:id="rId10"/>
    <s:sheet name="NOTES PAYABLE" sheetId="11" r:id="rId11"/>
    <s:sheet name="STOCKHOLDERS' DEFICIT" sheetId="12" r:id="rId12"/>
    <s:sheet name="COMMITMENTS AND CONTINGENCIES" sheetId="13" r:id="rId13"/>
    <s:sheet name="RELATED PARTY TRANSACTIONS" sheetId="14" r:id="rId14"/>
    <s:sheet name="GEOGRAPHIC INFORMATION" sheetId="15" r:id="rId15"/>
    <s:sheet name="SUBSEQUENT EVENTS" sheetId="16" r:id="rId16"/>
    <s:sheet name="SUMMARY OF SIGNIFICANT ACCOUN17" sheetId="17" r:id="rId17"/>
    <s:sheet name="SUMMARY OF SIGNIFICANT ACCOUN18" sheetId="18" r:id="rId18"/>
    <s:sheet name="PROPERTY AND EQUIPMENT (Tables)" sheetId="19" r:id="rId19"/>
    <s:sheet name="ACCOUNTS PAYABLE AND ACCRUED 20" sheetId="20" r:id="rId20"/>
    <s:sheet name="NOTES PAYABLE (Tables)" sheetId="21" r:id="rId21"/>
    <s:sheet name="STOCKHOLDERS' DEFICIT (Tables)" sheetId="22" r:id="rId22"/>
    <s:sheet name="COMMITMENTS AND CONTINGENCIES (" sheetId="23" r:id="rId23"/>
    <s:sheet name="RELATED PARTY TRANSACTIONS (Tab" sheetId="24" r:id="rId24"/>
    <s:sheet name="GEOGRAPHIC INFORMATION (Tables)" sheetId="25" r:id="rId25"/>
    <s:sheet name="SUBSEQUENT EVENTS (Tables)"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PROPERTY AND EQUIPMENT (Details" sheetId="33" r:id="rId33"/>
    <s:sheet name="PROPERTY AND EQUIPMENT (Detai34" sheetId="34" r:id="rId34"/>
    <s:sheet name="ACCOUNTS PAYABLE AND ACCRUED 35" sheetId="35" r:id="rId35"/>
    <s:sheet name="NOTES PAYABLE (Details Narrativ" sheetId="36" r:id="rId36"/>
    <s:sheet name="NOTES PAYABLE (Details)" sheetId="37" r:id="rId37"/>
    <s:sheet name="NOTES PAYABLE (Details 1)" sheetId="38" r:id="rId38"/>
    <s:sheet name="NOTES PAYABLE (Details 2)" sheetId="39" r:id="rId39"/>
    <s:sheet name="NOTES PAYABLE (Details 3)" sheetId="40" r:id="rId40"/>
    <s:sheet name="STOCKHOLDERS' DEFICIT (Details " sheetId="41" r:id="rId41"/>
    <s:sheet name="STOCKHOLDERS' DEFICIT (Detail42" sheetId="42" r:id="rId42"/>
    <s:sheet name="STOCKHOLDERS' DEFICIT (Detail43" sheetId="43" r:id="rId43"/>
    <s:sheet name="STOCKHOLDERS' DEFICIT (Detail44" sheetId="44" r:id="rId44"/>
    <s:sheet name="COMMITMENTS AND CONTINGENCIES45" sheetId="45" r:id="rId45"/>
    <s:sheet name="COMMITMENTS AND CONTINGENCIES46" sheetId="46" r:id="rId46"/>
    <s:sheet name="RELATED PARTY TRANSACTIONS (Det" sheetId="47" r:id="rId47"/>
    <s:sheet name="GEOGRAPHIC INFORMATION (Details" sheetId="48" r:id="rId48"/>
    <s:sheet name="SUBSEQUENT EVENTS (Details Narr"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684">
  <si>
    <t>Document and Entity Information - shares</t>
  </si>
  <si>
    <t>9 Months Ended</t>
  </si>
  <si>
    <t>Sep. 30, 2016</t>
  </si>
  <si>
    <t>Nov. 11, 2016</t>
  </si>
  <si>
    <t>Document And Entity Information</t>
  </si>
  <si>
    <t>Entity Registrant Name</t>
  </si>
  <si>
    <t>EMMAUS LIFE SCIENCES, INC.</t>
  </si>
  <si>
    <t>Entity Central Index Key</t>
  </si>
  <si>
    <t>Document Type</t>
  </si>
  <si>
    <t>10-Q</t>
  </si>
  <si>
    <t>Trading Symbol</t>
  </si>
  <si>
    <t>EMMA</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 and cash equivalents</t>
  </si>
  <si>
    <t>Investment capital reserve</t>
  </si>
  <si>
    <t>Accounts receivable</t>
  </si>
  <si>
    <t>Inventories, net</t>
  </si>
  <si>
    <t>Marketable securities, pledged to creditor</t>
  </si>
  <si>
    <t>Prepaid expenses and other current assets</t>
  </si>
  <si>
    <t>Total current assets</t>
  </si>
  <si>
    <t>PROPERTY AND EQUIPMENT, Net</t>
  </si>
  <si>
    <t>OTHER ASSETS</t>
  </si>
  <si>
    <t>Deposits</t>
  </si>
  <si>
    <t>Total other assets</t>
  </si>
  <si>
    <t>Total Assets</t>
  </si>
  <si>
    <t>CURRENT LIABILITIES</t>
  </si>
  <si>
    <t>Accounts payable and accrued expenses</t>
  </si>
  <si>
    <t>Other current liability</t>
  </si>
  <si>
    <t>Notes payable, net</t>
  </si>
  <si>
    <t>Notes payable to related parties, net</t>
  </si>
  <si>
    <t>Convertible notes payable, net</t>
  </si>
  <si>
    <t>Convertible notes payable to related parties, net</t>
  </si>
  <si>
    <t>Total current liabilities</t>
  </si>
  <si>
    <t>LONG-TERM LIABILITIES</t>
  </si>
  <si>
    <t>Deferred rent</t>
  </si>
  <si>
    <t>Warrant derivative liabilities</t>
  </si>
  <si>
    <t>Total long-term liabilities</t>
  </si>
  <si>
    <t>Total Liabilities</t>
  </si>
  <si>
    <t>COMMITMENTS AND CONTINGENCIES</t>
  </si>
  <si>
    <t xml:space="preserve"> </t>
  </si>
  <si>
    <t>STOCKHOLDERS' DEFICIT</t>
  </si>
  <si>
    <t>Preferred stock - par value $0.001 per share, 20,000,000 shares authorized, none issued and outstanding</t>
  </si>
  <si>
    <t>Common stock - par value $0.001 per share, 100,000,000 shares authorized, 34,656,183 and 28,163,478 shares issued and outstanding at September 30, 2016 and December 31, 2015, respectively</t>
  </si>
  <si>
    <t>Additional paid-in capital</t>
  </si>
  <si>
    <t>Accumulated other comprehensive loss</t>
  </si>
  <si>
    <t>Accumulated deficit</t>
  </si>
  <si>
    <t>Total Stockholders' Deficit</t>
  </si>
  <si>
    <t>Total Liabilities and Stockholders' Deficit</t>
  </si>
  <si>
    <t>CONSOLIDATED BALANCE SHEETS (unaudited) (Parenthetical) - $ / shares</t>
  </si>
  <si>
    <t>Statement of Financial Position [Abstract]</t>
  </si>
  <si>
    <t>Preferred stock, par (in dollars per share)</t>
  </si>
  <si>
    <t>Preferred stock, authorized</t>
  </si>
  <si>
    <t>Common stock, par (in dollars per share)</t>
  </si>
  <si>
    <t>Common stock, authorized</t>
  </si>
  <si>
    <t>Common stock, issued</t>
  </si>
  <si>
    <t>Common stock, outstanding</t>
  </si>
  <si>
    <t>CONSOLIDATED STATEMENTS OF COMPREHENSIVE LOSS (UNAUDITED) - USD ($)</t>
  </si>
  <si>
    <t>3 Months Ended</t>
  </si>
  <si>
    <t>Sep. 30, 2015</t>
  </si>
  <si>
    <t>Income Statement [Abstract]</t>
  </si>
  <si>
    <t>REVENUES, net</t>
  </si>
  <si>
    <t>COST OF GOODS SOLD</t>
  </si>
  <si>
    <t>GROSS PROFIT</t>
  </si>
  <si>
    <t>OPERATING EXPENSES</t>
  </si>
  <si>
    <t>Research and development</t>
  </si>
  <si>
    <t>Selling</t>
  </si>
  <si>
    <t>General and administrative</t>
  </si>
  <si>
    <t>Total operating expenses</t>
  </si>
  <si>
    <t>LOSS FROM OPERATIONS</t>
  </si>
  <si>
    <t>OTHER INCOME (EXPENSE)</t>
  </si>
  <si>
    <t>Gain on derecognition of amounts due to related party and settlement of litigation</t>
  </si>
  <si>
    <t>Gain on debt extinguishment</t>
  </si>
  <si>
    <t>Loss on debt settlement</t>
  </si>
  <si>
    <t>Change in fair value of liability classified warrants</t>
  </si>
  <si>
    <t>Change in fair value of warrant derivative liabilities</t>
  </si>
  <si>
    <t>Convertible note inducement expense</t>
  </si>
  <si>
    <t>Interest and other income (loss)</t>
  </si>
  <si>
    <t>Interest expense</t>
  </si>
  <si>
    <t>Total other income (expenses)</t>
  </si>
  <si>
    <t>LOSS BEFORE INCOME TAXES</t>
  </si>
  <si>
    <t>INCOME TAXES</t>
  </si>
  <si>
    <t>NET LOSS</t>
  </si>
  <si>
    <t>COMPONENTS OF OTHER COMPREHENSIVE INCOME (LOSS)</t>
  </si>
  <si>
    <t>Unrealized income (loss) on securities available-for-sale</t>
  </si>
  <si>
    <t>Unrealized foreign currency translation</t>
  </si>
  <si>
    <t>Total other comprehensive income (loss)</t>
  </si>
  <si>
    <t>COMPREHENSIVE LOSS</t>
  </si>
  <si>
    <t>NET LOSS PER COMMON SHARE (in dollars per share)</t>
  </si>
  <si>
    <t>WEIGHTED-AVERAGE COMMON SHARES OUTSTANDING (in shares)</t>
  </si>
  <si>
    <t>CONSOLIDATED STATEMENT OF CHANGES IN STOCKHOLDERS' DEFICIT (UNAUDITED) - 9 months ended Sep. 30, 2016 - USD ($)</t>
  </si>
  <si>
    <t>Common Stock [Member]</t>
  </si>
  <si>
    <t>Additional Paid-in Capital [Member]</t>
  </si>
  <si>
    <t>Accumulated Other Comprehensive Loss [Member]</t>
  </si>
  <si>
    <t>Accumulated Deficit [Member]</t>
  </si>
  <si>
    <t>Total</t>
  </si>
  <si>
    <t>Balance, beginning at Dec. 31, 2015</t>
  </si>
  <si>
    <t>Balance, beginning (in shares) at Dec. 31, 2015</t>
  </si>
  <si>
    <t>Increase (Decrease) in Stockholders' Equity [Roll Forward]</t>
  </si>
  <si>
    <t>Stock issued for cash</t>
  </si>
  <si>
    <t>Stock issued for cash (in shares)</t>
  </si>
  <si>
    <t>Warrants issued in conjunction with convertible and non-convertible notes</t>
  </si>
  <si>
    <t>Beneficial conversion feature relating to convertible and promissory notes payable</t>
  </si>
  <si>
    <t>Share-based compensation</t>
  </si>
  <si>
    <t>Exercise of common stock options (cashless)</t>
  </si>
  <si>
    <t>Exercise of common stock options (cashless) (in shares)</t>
  </si>
  <si>
    <t>Conversion of notes payable and accrued interest to common stock</t>
  </si>
  <si>
    <t>Conversion of notes payable and accrued interest to common stock (in shares)</t>
  </si>
  <si>
    <t>Convertible note inducement</t>
  </si>
  <si>
    <t>Unrealized income on marketable securities, net of tax</t>
  </si>
  <si>
    <t>Foreign currency translation effect</t>
  </si>
  <si>
    <t>Net loss</t>
  </si>
  <si>
    <t>Balance, ending at Sep. 30, 2016</t>
  </si>
  <si>
    <t>Balance, ending (in shares) at Sep. 30, 2016</t>
  </si>
  <si>
    <t>CONSOLIDATED STATEMENTS OF CASH FLOWS (UNAUDITED) - USD ($)</t>
  </si>
  <si>
    <t>CASH FLOWS FROM OPERATING ACTIVITIES</t>
  </si>
  <si>
    <t>Adjustments to reconcile net loss to net cash flows used in operating activities</t>
  </si>
  <si>
    <t>Depreciation and amortization</t>
  </si>
  <si>
    <t>Amortization of discount of convertible and promissory notes</t>
  </si>
  <si>
    <t>Foreign exchange adjustments on convertible notes and notes payable</t>
  </si>
  <si>
    <t>Gain on settlement of litigation</t>
  </si>
  <si>
    <t>Net changes in operating assets and liabilities</t>
  </si>
  <si>
    <t>Inventories</t>
  </si>
  <si>
    <t>Net cash flows used in operating activities</t>
  </si>
  <si>
    <t>CASH FLOWS FROM INVESTING ACTIVITIES</t>
  </si>
  <si>
    <t>Purchases of property and equipment</t>
  </si>
  <si>
    <t>Net cash flows used in investing activities</t>
  </si>
  <si>
    <t>CASH FLOWS FROM FINANCING ACTIVITIES</t>
  </si>
  <si>
    <t>Proceeds from notes payable issued</t>
  </si>
  <si>
    <t>Proceeds from convertible notes payable issued</t>
  </si>
  <si>
    <t>Payments of notes payable</t>
  </si>
  <si>
    <t>Payments of convertible notes</t>
  </si>
  <si>
    <t>Proceeds from exercise of warrants</t>
  </si>
  <si>
    <t>Proceeds from issuance of common stock</t>
  </si>
  <si>
    <t>Net cash flows from financing activities</t>
  </si>
  <si>
    <t>Effect of exchange rate changes on cash</t>
  </si>
  <si>
    <t>Net increase (decrease) in cash and cash equivalents</t>
  </si>
  <si>
    <t>Cash and cash equivalents, beginning of period</t>
  </si>
  <si>
    <t>Cash and cash equivalents, end of period</t>
  </si>
  <si>
    <t>SUPPLEMENTAL DISCLOSURES OF CASH FLOW ACTIVITIES</t>
  </si>
  <si>
    <t>Interest paid</t>
  </si>
  <si>
    <t>Income taxes paid</t>
  </si>
  <si>
    <t>SUPPLEMENTAL DISCLOSURE OF NON-CASH INFORMATION</t>
  </si>
  <si>
    <t>Conversion of notes payable to common stock</t>
  </si>
  <si>
    <t>Conversion of accrued interest payable to common stock</t>
  </si>
  <si>
    <t>Derecognition of amounts due to related party from settlement of litigation</t>
  </si>
  <si>
    <t>Acquisition of marketable securities from settlement of litigation</t>
  </si>
  <si>
    <t>BASIS OF PRESENTATION</t>
  </si>
  <si>
    <t>Basis Of Presentation</t>
  </si>
  <si>
    <t>NOTE
1 — BASIS OF PRESENTATION The
accompanying unaudited consolidated interim financial statements of Emmaus Life Sciences, Inc. and subsidiaries (collectively,
the “Company” or “Emmaus”) have been prepared in accordance with accounting principles generally accepted
in the United States of America (“GAAP”) on the basis that the Company will continue as a going concern. The consolidated
financial statements include the accounts of the Company and its consolidated subsidiaries. All significant intercompany transactions
have been eliminated. The Company’s unaudited consolidated interim financial statements contain adjustments, including normal
recurring accruals necessary to present fairly the Company’s consolidated financial position, results of operations, comprehensive
income (loss) and cash flows.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finally, achieving a profitable level of operations. The consolidated interim financial statements do not include any adjustments
that might result from the outcome of these uncertainties. The consolidated interim financial statements should be read in conjunction
with the Company’s Annual Report on Form 10-K for the year ended December 31, 2015, filed with the Securities
and Exchange Commission (“SEC”) on May 20, 2016 (the “Annual Report”). Interim results for the periods
presented herein are not necessarily indicative of the results that may be expected for the fiscal year ending December 31,
2016. The
preparation of the consolidated financial statements requires the use of management estimates. Actual results could differ materially
from those estimates.</t>
  </si>
  <si>
    <t>SUMMARY OF SIGNIFICANT ACCOUNTING POLICIES</t>
  </si>
  <si>
    <t>Accounting Policies [Abstract]</t>
  </si>
  <si>
    <t>NOTE 2 — SUMMARY OF SIGNIFICANT ACCOUNTING POLICIES Refer
to the Annual Report for a summary of significant accounting policies. There have been no material changes to the Company’s
significant accounting policies during the nine months ended September 30, 2016. Below are disclosures of certain interim
balances, transactions, and significant assumptions used in computing fair value as of and for the nine months ended September 30,
2016 and comparative amounts from the prior fiscal periods: Inventories
—
Inventory by category September 30, 2016 December 31, 2015
Work-in-process $ 87,852 $ 45,355
Finished
goods 164,051 173,808
$ 251,903 $ 219,163 Advertising
cost — Marketable
securities — As
of September 30, 2016, 39,250 shares of CellSeed stock are pledged to secure a $300,000 convertible note issued to Mitsubishi
UFJ Capital III Limited Partnership that is due on demand and are classified as current assets, as marketable securities, pledged
to creditor. Prepaid
expenses and other current assets
September 30, 2016 December 31, 2015
Prepaid
insurance $ 82,146 $ 97,708
Other
prepaid expenses and current assets 41,463 33,405
$ 123,609 $ 131,113 Fair
value measurements
Period ended
Liability Classified Warrants—Stock Purchase Warrants September 30, 2016 December 31, 2015
Balance,
beginning of period $ — $ 3,206,000
Reclassification
to warrant derivative liabilities — (2,545,000 )
Change
in fair value included in consolidated statements of comprehensive loss — (661,000 )
Balance,
end of period $ — $ —
Period ended
Warrant Derivative Liabilities—Stock Purchase Warrants September 30, 2016 December 31, 2015
Balance,
beginning of period $ 7,863,000 $ 6,520,000
Reclassification
from liability classified warrants — 2,545,000
Change
in fair value included in consolidated statements of comprehensive loss (84,000 ) (1,202,000 )
Balance,
end of period $ 7,779,000 $ 7,863,000
Period ended
Warrant Derivative Liabilities—Lender Warrants September 30, 2016 December 31, 2015
Balance,
beginning of period $ — $ —
Warrants
issued in conjunction with secured loans 316,610 —
Change
in fair value included in consolidated statements of comprehensive loss 8,890 —
Reclassified
to additional paid-in capital (325,500 ) —
Balance,
end of period $ — $ — The
value of the liability classified warrants, the value of warrant derivative liabilities and the change in fair value of the liability
classified warrants and warrant derivative liabilities were determined using a Binomial Monte-Carlo Cliquet (aka “Ratchet”)
Option Pricing Model. The model is similar to traditional Black-Scholes-type option pricing models, except that the exercise price
resets at certain dates in the future. The values as of September 30, 2016, December 31, 2015 and the initial value
as of September 11, 2013 were calculated based on the following assumptions:
September 30, 2016 December 31, 2015 Initial Value
Stock
price $ 5.00 $ 4.70 $ 3.60
Risk-free
interest rate 0.76 % 1.23 % 1.72 %
Expected
volatility (peer group) 63.6 % 64.10 % 72.40 %
Expected
life (in years) 1.95 2.70 5.00
Number
outstanding 3,320,501 3,320,501 3,320,501
Balance,
end of period:
Liability
classified warrants $ — $ — $ 7,541,000
Warrant
derivative liabilities $ 7,779,000 $ 7,863,000 $ — The
values of lender equity classified warrants as of September 30, 2016, May 13, 2016 and April 18, 2016 were
calculated based on the following assumptions:
September 30, 2016 May 13, 2016 April 18, 2016
Stock
price $ 5.00 $ 5.00 $ 5.00
Risk-free
interest rate 1.14 % 1.24 % 1.27 %
Expected
volatility (peer group) 69.59 % 73.30 % 72.90 %
Expected
life (in years) 4.75 5.13 5.20 Debt
and related party debt
Type of Loan Term of Loan Stated Annual Interest Rate Original Loan Principal Amount Conversion Rate Beneficial Conversion Discount Amount Warrants Issued with Notes Exercise Price Warrant FMV Discount Amount Effective Interest Rate Including Discounts
2015
convertible notes payable Due
on demand - 2 years 10 % $ 4,051,022 $3.50-
$4.50 $ 1,388,201 110,417 $ 4.90 $ 220,071 14%
- 109%
2016
convertible notes payable Due
on demand - 2 years 10 % 5,951,105 $3.50-
$4.50 1,442,401 75,000 $ 4.70 161,658 14%
- 102%
2016
promissory notes 11.5
- 12.5 months 10 % 1,295,000 — — 118,750 $ 4.50 474,002 47%
Total $ 11,297,127 $ 2,830,602 304,167 $ 855,731 Related
party notes are disclosed as separate line items in the Company’s balance sheet. Net
loss per share Recent
accounting pronouncements Recognition and Measurement of Financial Assets and Financial
Liabilities In
February 2016, the FASB issued ASU No. 2016-02, Leases In
March 2016, the FASB issued ASU 2016-09, Compensation — Stock Compensation (Topic 718): Improvements to Employee
Share-Based Payment Accounting In
April 2016, the FASB issued ASU 2016-10, Revenue from Contracts with Customers (Topic 606): Identifying Performance Obligations
and Licensing In
August 2016, the FASB issued ASU No. 2016-15, Statement of Cash Flows (Topic 230), Classification of Certain Cash
Receipts and Cash Payments</t>
  </si>
  <si>
    <t>PROPERTY AND EQUIPMENT</t>
  </si>
  <si>
    <t>Property, Plant and Equipment [Abstract]</t>
  </si>
  <si>
    <t>NOTE
3 — PROPERTY AND EQUIPMENT Property
and equipment consisted of the following at:
September 30, 2016 December 31, 2015
Equipment $ 167,527 $ 164,931
Leasehold
improvements 32,012 30,579
Furniture
and fixtures 75,173 74,682
Subtotal 274,712 270,192
Less:
accumulated depreciation (224,487 ) (211,965 )
Total $ 50,225 $ 58,227 During
the three months ended September 30, 2016 and 2015, depreciation expense was $3,808 and $4,210, respectively. During the
nine months ended September 30, 2016 and 2015, depreciation expense was $11,210 and $15,182, respectively.</t>
  </si>
  <si>
    <t>ACCOUNTS PAYABLE AND ACCRUED EXPENSES</t>
  </si>
  <si>
    <t>Payables and Accruals [Abstract]</t>
  </si>
  <si>
    <t xml:space="preserve">NOTE
4 — ACCOUNTS PAYABLE AND ACCRUED EXPENSES Accounts
payable and accrued expenses consisted of the following at:
September 30, 2016 December 31, 2015
Accounts payable
Clinical
and regulatory expenses $ 221,817 $ 322,193
Legal
expenses 305,788 242,384
Consulting
fees 385,935 74,700
Accounting
fees 136,223 230,598
Selling
expenses 41,775 34,279
Investor
relations and public relations expenses 37,005 18,097
Other
vendors 210,022 318,269
Total
accounts payable 1,338,565 1,240,520
Accrued
interest payable, related parties 258,508 176,940
Accrued
interest payable 1,730,624 1,586,472
Accrued
expenses 1,215,958 484,896
Deferred
salary 291,666 291,666
Total
accounts payable and accrued expenses $ 4,835,321 $ 3,780,494 </t>
  </si>
  <si>
    <t>NOTES PAYABLE</t>
  </si>
  <si>
    <t>Debt Disclosure [Abstract]</t>
  </si>
  <si>
    <t>NOTE
5 — NOTES PAYABLE In
April and May of 2016, the Company entered into secured loan agreements pursuant to which it borrowed an aggregate amount
of $1,295,000 at a fixed interest rate of 10% per annum. These loans will mature on the earlier of the closing of a new debt financing
(subject to certain exceptions, including refinancings of its outstanding convertible notes) or May 1, 2017. These loans
are secured by all of the Company’s personal property and are personally guaranteed by Dr. Niihara, its Chairman and
Chief Executive Officer, and secured by certain of his real property. Furthermore, the loan agreements contain certain negative
covenants that may hinder the Company’s ability to raise additional capital or might otherwise affect its liquidity, including
restrictions on its ability to (1) acquire material assets outside of the ordinary course of business, (2) sell, lease,
license transfer or dispose of its personal property outside of the ordinary course of business, (3) pay or declare dividends,
(4) make investments in or loans to other persons, (5) redeem or repurchase its stock, (6) make deposits or investments
unless they are subject to a deposit control account, (7) incur additional indebtedness other than permitted debt, (8) make
payments on subordinated obligations, (9) undergo a merger, change in control or sale of a substantial portion of its assets,
or (10) use loan proceeds to make payments to its affiliates. If the Company is unable to repay these loans when they become
due, or if it otherwise suffers an event of default under the loan agreements, the lender may have the right to foreclose on its
collateral, which could have a material and adverse effect on the Company’s business, financial condition, liquidity and
operations. In
connection with these loans, the Company issued the lender warrants for the purchase of 62,500 shares of Company common stock
at an exercise price of the lowest of the fair market value of the common stock during the quarter ended June 30, 2016 or
the lowest public sale price of the common stock during the quarter ended June 30, 2016. In addition, if these loans remain
outstanding for at least 30 days during the 90-day periods ending June 30, 2016, September 30, 2016 and December 31,
2016, the Company is obligated to issue the lender additional warrants for the purchase of 37,500, 18,750 and 18,750 shares of
Company common stock, respectively, for an exercise price of the lowest of the fair market value of the common stock as of the
start or end of such 90-day period or the lowest public sale price of the common stock during the quarter ended on the applicable
measurement date. As these loans have been outstanding for more than 30 days during the 90-day period ending June 30, 2016
and September 30, 2016, the Company accordingly issued the lender additional warrants for the purchase of 37,500 and 18,750
shares, respectively, of Company common stock on the terms set forth above. These warrants may be exercised through a cashless
exercise feature. In
August and September 2016, the Company issued convertible notes to third parties totaling $1,221,600 in aggregate
principal amount, which notes bear interest at 10% per annum starting from October 1, 2016 and mature on the respective one-year
anniversary dates of the notes. If the Company completes the listing on the OTC market, the principal amount of the notes will
automatically convert into shares of Company common stock at a fixed conversion price of $4.50 (subject to appropriate adjustment
in the event of any stock splits, stock dividends, recapitalizations and similar transactions with respect to the capital stock
of the Company). Within thirty days of such closing, all accrued and unpaid interest on the notes, if any, will be payable to
the holders in cash. At or after the first anniversary of the loan dates, the holders of the notes may convert some or all of
the unpaid principal amount of the notes, including unpaid accrued interest, into shares of Company common stock at a conversion
price of $4.50 per share. On
August 26, 2016, the Company offered all of its note holders an opportunity to convert all or a portion of the principal
amount of and accrued interest on their notes into shares of Company common stock at a price of $3.50 per share. Pursuant to the
offer, 19 note holders elected to convert a total of $4,007,598 of principal and $260,124 of accrued interest on their
notes into an aggregate of 1,219,350 shares of our common stock. The
conversion price of $3.50 per share was less than the stated conversion price of the convertible notes that were converted, which
conversion prices ranged from $4.50 to $7.00 per share. Accordingly, the conversion resulted in the Company recognizing an inducement
expense of $1,444,863, which represents the fair value of the incremental increase in the number of shares of Company common stock
received by the convertible note holders. The
note holders of a total of $622,384 of principal and accrued interest on non-convertible notes participated in the offer. Under
the guidance of ASC 405-20, the Company de-recognized the principal and accrued interest on these non-convertible notes in consideration
for issuing Company common stock. As a result of delivering its common stock to the holders of these non-convertible notes holders,
the Company concluded that it has satisfied and is released from its legal obligation for the notes. The fair value of the common
stock provided as consideration was $889,120 whereas the face value of the principal and accrued interest was $622,384, resulting
in a loss on the debt settlement of $266,736 charged in full against the earning during the quarter ended September 30, 2016. Notes
payable consisted of the following at September 30, 2016 and December 31, 2015:
Year Issued Interest Rate Range Term of Notes Conversion Price Principal Outstanding September 30, 2016 Discount Amount September 30, 2016 Carrying Amount September 30, 2016 Shares Underlying Notes September 30, 2016 Principal Outstanding December 31, 2015 Discount Amount December 31, 2015 Carrying Amount December 31, 2015 Shares Underlying Notes December 31, 2015
Notes
payable
2013 10% Due
on demand — $ 988,100 $ — $ 988,100 — $ 830,000 $ — $ 830,000 —
2014 11% Due
on demand - 2 years — 613,615 — 613,615 — 1,446,950 — 1,446,950 —
2015 11% Due
on demand - 2 years — 2,547,386 — 2,547,386 — 2,379,799 — 2,379,799 —
2016 10
- 11% Due
on demand - 12.5 months — 2,378,335 306,694 2,071,641 — — — — —
$ 6,527,436 $ 306,694 $ 6,220,742 — $ 4,656,749 $ — $ 4,656,749 —
Current $ 6,527,436 $ 306,694 $ 6,220,742 — $ 4,656,749 $ — $ 4,656,749 —
Non-current $ — $ — $ — — $ — $ — $ — —
Notes
payable - related party
2012 8%
- 10% Due
on demand — $ 626,730 $ — $ 626,730 — $ 626,730 $ — $ 626,730 —
2013 8% Due
on demand — 50,000 — 50,000 — 50,000 — 50,000 —
2014 11% Due
on demand - 2 years — — — — — 240,308 — 240,308 —
2015 10%
- 11% Due
on demand — 1,415,888 — 1,415,888 — 1,849,266 — 1,849,266 —
2016 10%
- 11% Due
on demand — 860,510 860,510 — — — — —
$ 2,953,128 $ — $ 2,953,128 — $ 2,766,304 $ — $ 2,766,304 —
Current $ 2,953,128 $ — $ 2,953,128 — $ 2,766,304 $ — $ 2,766,304 —
Non-current $ — $ — $ — — $ — $ — $ — —
Convertible
notes payable
2010 6% 5
years $3.05 $ 2,000 $ — $ 2,000 656 $ 2,000 $ — $ 2,000 656
2011 10% 5
years $3.05 300,000 — 300,000 98,285 500,000 — 500,000 163,809
2013 10% 2
years $3.60 — — — — 525,257 — 525,257 185,553
2014 10% Due
on demand - 2 years $3.05-$3.60 2,728,357 14,665 2,713,692 908,478 4,378,563 353,700 4,024,863 1,120,470
2015 10% 2
years $3.50-$3.60 2,904,800 196,276 2,708,524 869,724 5,681,166 526,066 5,155,100 1,517,996
2016 10% Due
on demand - 2 years $3.50-$4.50 3,334,508 633,620 2,700,888 856,257 — — — —
$ 9,269,665 $ 844,561 $ 8,425,104 2,733,400 $ 11,086,986 $ 879,766 $ 10,207,220 2,988,484
Current $ 7,225,761 $ 592,656 $ 6,633,105 2,209,995 $ 6,358,698 $ 358,351 $ 6,000,347 1,762,849
Non-current $ 2,043,904 $ 251,905 $ 1,791,999 523,405 $ 4,728,288 $ 521,415 $ 4,206,873 1,225,635
Convertible
notes payable - related party
2012 10% Due
on demand $3.30 $ 254,000 $ — $ 254,000 92,592 $ 298,000 $ — $ 298,000 108,505
2015 10% 2
years $4.50 220,000 — 220,000 53,230 320,000 — 320,000 72,354
$ 474,000 $ — $ 474,000 145,822 $ 618,000 $ — $ 618,000 180,859
Current $ 254,000 $ — $ 254,000 92,592 $ 298,000 $ — $ 298,000 108,505
Non-current $ 220,000 $ — $ 220,000 53,230 $ 320,000 $ — $ 320,000 72,354
Grand
Total $ 19,224,229 $ 1,151,255 $ 18,072,974 2,879,222 $ 19,128,039 $ 879,766 $ 18,248,273 3,169,343 The
average stated interest rate of notes payable as of September 30, 2016 and December 31, 2015 was 10%. The average effective
interest rate of notes payable for the nine-month period ended September 30, 2016 and the year ended December 31, 2015
was 26% and 23% respectively,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Company common stock at the stated conversion price during the term of their convertible notes.
Conversion prices on these convertible notes payable range from $3.05 to $3.60 per share. Certain notes with a $4.50 or a $7.00
stated conversion price in the second year of their two-year term are subject to automatic conversion into shares of Company common
stock at a conversion price equal to 80% of the initial public offering price at the time of a qualified public
offering. All due on demand notes are treated as current liabilities. Contractual
principal payments due on notes payable are as follows:
Year Ending September 30, 2016
2016
$ 11,809,115
2017
6,252,280
2018
1,162,834
Total
$ 19,224,229 The
Company estimated the total fair value of any beneficial conversion feature and accompanying warrants in allocating the debt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Company common stock as of the date of issuance (see Note 2). The fair value of the warrants issued in conjunction
with notes was determined using the Black Scholes Merton Option Pricing Model with the following inputs for the periods ended:
September 30, 2016 December 31, 2015
Stock
price $ 5.00 $ 4.50
Exercise
price $ 4.50
- 4.70 $ 4.90
Term 5
years 5 years
Risk-free
interest rate 1.01
- 1.28 % 1.57 %
Expected
dividend yield — —
Expected
volatility 65.4
- 69.6 % 67.3 % In
situations where the notes included both a beneficial conversion feature and a warrant, the proceeds were allocated to the warrants
and beneficial conversion feature based on their respective pro rata fair values.</t>
  </si>
  <si>
    <t>Stockholders' Equity Note [Abstract]</t>
  </si>
  <si>
    <t>NOTE
6 — STOCKHOLDERS’ DEFICIT Private
placement — The
warrants issued in the Private Placement and the Broker Warrants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September 30, 2016. The availability to warrant holders of the cashless exercise feature as of September 11, 2014 caused
the then-outstanding 2,225,036 Private Placement warrants and Broker Warrants with fair value of $7,068,000 to be reclassified
from liability classified warrants to warrant derivative liabilities and to continue to be remeasured at fair value each reporting
period. 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immediately prior to exercise of $1.8 million, representing their intrinsic value, with this
adjusted carrying value of $1.8 million being transferred to additional paid-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Because the shares of common stock underlying the replacement warrants were not effectively
registered for resale by June 10, 2015, the warrant holders have an option to exercise the warrants using a cashless exercise
feature. The shares have not been registered for resale as of September 30, 2016. The availability to warrant holders of
the cashless exercise feature as of June 10, 2015 caused the then-outstanding 1,095,465 replacement warrants with fair value
of $2,545,000 to be reclassified from liability classified warrants to warrant derivative liabilities and to continue to be remeasured
at fair value each reporting period. As
of September 30, 2016, the aggregate fair value of the Private Placement warrants, replacement warrants, and the Broker Warrants
was $7,779,000 (see Note 2). For further details regarding registration rights associated with the Private Placement warrants,
replacement warrants and Broker Warrants, see the Registration Rights section below in this footnote. A
summary of outstanding warrants as of September 30, 2016 and December 31, 2015 is presented below:
Nine months ended September 30, 2016 Year ended December 31, 2015
Warrants
outstanding, beginning of period 3,530,918 5,101,450
Granted 1,493,750 110,417
Exercised — (148,256 )
Cancelled,
forfeited or expired — (1,532,693 )
Warrants
outstanding, end of period 5,024,668 3,530,918 A
summary of outstanding warrants by year issued and exercise price as of September 30, 2016 is presented below:
Outstanding Exercisable
Exercise Price Number of Warrants Issued Weighted Average Remaining Contractual Life (Years) Weighted Average Exercise Price Total Weighted Average Exercise Price
At
December 31, 2013
$ 3.30 50,000 1.58 $ 3.30 50,000 $ 3.30
$ 3.50 2,225,036 1.95 $ 3.50 2,225,036 $ 3.50
2013
total 2,275,036 2,275,036
At
December 31, 2014
$ 3.50 1,145,465 1.98 $ 3.50 1,145,465 $ 3.50
2014
total 1,145,465 1,145,465
At
December 31, 2015
$ 4.90 110,417 3.43 $ 4.90 110,417 $ 4.90
2015
total 110,417 110,417
During
2016
$ 4.50 118,750 4.75 $ 4.50 118,750 $ 4.50
$ 4.70 75,000 4.59 $ 4.70 75,000 $ 4.70
$ 5.00 1,300,000 4.61 $ 5.00 1,300,000 $ 5.00
Total 5,024,668 5,024,668 Stock
options A
summary of outstanding options as of September 30, 2016 is presented below.
September 30, 2016 December 31, 2015
Number of Options Weighted- Average Exercise Price Number of Options Weighted- Average Exercise Price
Options
outstanding, beginning of period 4,753,335 $ 3.60 5,669,000 $ 3.68
Granted
or deemed issued 2,596,200 $ 4.97 — $ —
Exercised (15,866 ) $ 3.60 (2,000 ) $ 3.60
Cancelled,
forfeited and expired (378,469 ) $ 3.91 (913,665 ) $ 4.05
Options
outstanding, end of period 6,955,200 $ 4.10 4,753,335 $ 3.60
Options
exercisable, end of period 4,353,167 $ 3.59 4,379,335 $ 3.60
Options
available for future grant, end of period 2,044,800 4,246,665 During
the nine months ended September 30, 2016 and 2015, the Company recognized $2.3 million and $2.2 million, respectively, of
share-based compensation expense arising from stock options. As of September 30, 2016, there was $9.1 million of total unrecognized
compensation expense related to unvested share-based compensation arrangements granted under the 2011 Stock Incentive Plan. That
expense is expected to be recognized over the weighted-average remaining period of 2.3 years. Registration
rights — The
Company has not yet filed a registration statement with respect to the resale of the Registrable Securities. The Company believes
that it has used commercially reasonable efforts to file a registration statement with respect to the resale of Registrable Securities. Korean
Private Placement On September 29, 2016, KPM and Hanil purchased and acquired from the Company 3,777,778 shares and 666,667 shares, respectively, of common stock at a price of $4.50 a share for $17 million and $3 million, respectively, for a gross total of $20 million. The Company recognized $720,000 as a reduction to its additional paid-in-capital for fees and commissions payable by the Company in connection with the transaction. Pursuant to the Letter of Agreement dated September 12, 2016, the Company intends to invest $13 million and $1 million in future capital increases by KPM and Hanil, respectively, at prices based upon the trading prices of KPM and Hanil shares on KOSDAQ. Accordingly, the Company allocated $13 million and $1 million for a total of $14 million from the funds received from KPM and Hanil on September 29, 2016 for $17 million and $3 million, respectively, as an investment capital reserve on the balance sheet as of September 30, 2016. Pursuant to the terms of a subscription agreement dated as of September 11, 2013 among the Company and certain purchasers of shares of our common stock and warrants to purchase shares of our common stock, the purchasers are entitled to participation rights with respect to the sale of shares pursuant to the Letter of Agreement. To the extent the purchasers exercise their participation rights, we may be obliged to sell to them a specified number of shares of our common stock at the price per share and other terms set forth in the Letter of Agreement. There can be no assurance that any purchaser will exercise its participation rights or that any shares of our common stock will be issued to any purchaser. Subsequent to the quarter ended September 30, 2016 and pursuant to the terms of the Letter of Agreement dated September 12, 2016, the Company invested $13 million and $1 million in capital increases by KPM and Hanil, respectively, at $15.32 and $3.68, respectively, per capita share. On August 26, 2016, the Company offered all note holders an opportunity to convert all or a portion of the principal amount of and accrued interest on their notes into shares of Company common stock at a price of $3.50 per share. Pursuant to the offer, 19 note holders elected to convert a total of $4,007,598 of principal and $260,124 of accrued interest on their notes. The conversion price of $3.50 per share was less than the stated conversion price of the convertible notes that were converted, which conversion prices ranged from $4.50 to $7.00 per share. Accordingly, the conversion resulted in the Company recognizing an inducement expense of $1,444,863, which represents the fair value of the incremental increase in the number of shares of Company common stock received by the convertible note holders. The note holders of a total of $622,384 of principal and accrued interest on non-convertible notes participated in the offer. Under the guidance of ASC 405-20, the Company de-recognized the principal and accrued interest on these non-convertible notes in consideration for issuing Company common stock. As a result of delivering its common stock to the holders of these non-convertible notes holders, the Company concluded that it has satisfied and is released from its legal obligation for the notes. The fair value of the common stock provided as consideration was $889,120 whereas the face value of the principal and accrued interest was $622,384, resulting in a loss on the debt settlement of $266,736 charged in full against the earning during the quarter ended September 30, 2016.</t>
  </si>
  <si>
    <t>Commitments and Contingencies Disclosure [Abstract]</t>
  </si>
  <si>
    <t>NOTE 7  COMMITMENTS AND CONTINGENCIES Korean Private Placement  Pursuant to the Letter of Agreement dated September 12, 2016, the Company intends to invest $13 million and $1 million in future capital increases by KPM and Hanil, respectively, at prices based upon the trading prices of KPM and Hanil shares on KOSDAQ. Accordingly, the Company allocated $13 million and $1 million for a total of $14 million from the funds received from KPM and Hanil on September 29, 2016 for $17 million and $3 million, respectively, as an investment capital reserve on the balance sheet as of September 30, 2016. Distribution contract  Operating leases Future minimum lease payments under the agreements are as follows as of September 30, 2016:
Year
Amount
2016 (three months)
$
143,519
2017
564,392
2018
518,860
2019
123,875
$
1,350,646</t>
  </si>
  <si>
    <t>RELATED PARTY TRANSACTIONS</t>
  </si>
  <si>
    <t>Related Party Transactions [Abstract]</t>
  </si>
  <si>
    <t>NOTE 8 — RELATED PARTY TRANSACTIONS The
following table sets forth information relating to the Company’s loans from related parties outstanding as of September 30,
2016.
Class Lender Interest Rate Date of Loan Term of Loan Principal Amount Outstanding at September 30, 2016 Highest Principal Outstanding Amount of Principal Repaid Amount of Interest Paid Conversion Rate Shares Underlying Notes September 30, 2016
Current,
Promissory note payable to related parties:
Hope
Hospice (1) 8 % 1/17/2012 Due
on demand $ 200,000 $ 200,000 $ — $ 8,000 $ — —
Hope Hospice
(1) 8 % 6/14/2012 Due
on demand 200,000 200,000 — 4,000 — —
Hope Hospice
(1) 8 % 6/21/2012 Due
on demand 100,000 100,000 — 2,000 — —
Yutaka Niihara
(2)(3) 10 % 12/5/2012 Due
on demand 126,730 1,213,700 1,086,970 — — —
Hope Hospice
(1) 8 % 2/11/2013 Due
on demand 50,000 50,000 — 2,000 — —
Hope Hospice
(1) 10 % 1/7/2015 Due
on demand 100,000 100,000 — — — —
Lan T. Tran (2) 10 % 2/9/2015 Due
on demand 10,000 10,000 — — — —
IRA Service Trust
Co. FBO Peter B. Ludlum (2) 10 % 2/20/2015 Due
on demand 10,000 10,000 — — — —
Cuc T. Tran (4) 11 % 3/5/2015 1
year 13,161 13,161 — — — —
Yutaka Niihara
(2)(3) 10 % 4/7/2015 Due
on demand 156,623 500,000 343,377 15,603 — —
Yutaka Niihara
(2)(3) 10 % 5/21/2015 Due
on demand 826,105 826,105 — 47,822 — —
Masaharu &amp;
Emiko Osato (3) 11 % 12/29/2015 Due
on demand 300,000 300,000 — — — —
Lan T. Tran (2) 11 % 2/10/2016 Due
on demand 130,509 130,509 — — — —
Masaharu &amp;
Emiko Osato (3) 11 % 2/25/2016 Due
on demand 400,000 400,000 — — — —
Hope Hospice
(1) 10 % 4/4/2016 Due
on demand 50,000 50,000 — — — —
Lan T. Tran (2) 10 % 4/29/2016 Due
on demand 20,000 20,000 — — — —
IRA Service Trust
Co. FBO Peter B. Ludlum (2) 10 % 5/5/2016 Due
on demand 10,000 10,000 — — — —
Hope Hospice
(1) 10 % 6/3/2016 Due
on demand 250,000 250,000 — — — —
Sub
total $ 2,953,128 $ 4,383,475 $ 1,430,347 $ 79,425 $ — —
Current,
Convertible notes payable to related parties:
Yasushi Nagasaki
(2) 10 % 6/29/2012 Due
on demand $ 254,000 $ 388,800 $ 134,800 $ 27,824 $ 3.30 92,592
Sub
total $ 254,000 $ 388,800 $ 134,800 $ 27,824 $ — 92,592
Non-Current,
Convertible notes payable to related parties:
Charles &amp;
Kimxa Stark (2) 10 % 10/1/2015 2
years 20,000 20,000 — — 4.50 4,890
Yutaka &amp;
Soomi Niihara (2)(3) 10 % 11/16/2015 2
years 200,000 200,000 — — 4.50 48,340
Sub
total $ 220,000 $ 220,000 $ — $ — $ — 53,230
Total $ 3,427,128 $ 4,992,275 $ 1,565,147 $ 107,249 $ — 145,822 (1) Dr. Niihara,
a director and officer of the Company, is also the Chief Executive Officer of Hope Hospice. (2) Officer. (3) Director. (4) Family
of Officer/Director. The
following table sets forth information relating to the Company’s loans from related parties outstanding as of December 31,
2015.
Class Lender Annual Interest Rate Date of Loan Term of Loan Principal Amount Outstanding at December 31, 2015 Highest Principal Outstanding Amount of Principal Repaid Amount of Interest Paid Conversion Rate Shares Underlying Notes at December 31, 2015
Current,
Notes payable to related parties:
Hope
Hospice(1) 8 % 1/17/2012 Due
on demand $ 200,000 $ 200,000 $ — $ 8,000 $ — —
Hope Hospice(1) 8 % 6/14/2012 Due
on demand 200,000 200,000 — 8,000 — —
Hope Hospice(1) 8 % 6/21/2012 Due
on demand 100,000 100,000 — 4,000 — —
Yutaka Niihara(2)(3) 10 % 12/5/2012 Due
on demand 126,730 1,213,700 1,086,970 56,722 — —
Hope Hospice(1) 8 % 2/11/2013 Due
on demand 50,000 50,000 — 2,000 — —
Lan T. Tran(2) 11 % 2/10/2014 Due
on demand 106,976 106,976 — — — —
Hideki &amp;
Eiko Uehara(4) 11 % 2/15/2014 2 years 133,333 133,333 — — — —
Hope Hospice(1) 10 % 1/7/2015 Due
on demand 100,000 100,000 — — — —
James Lee(4) 10 % 1/26/2015 Due
on demand 50,000 50,000 — — — —
Hope Hospice(1) 10 % 1/29/2015 Due
on demand 30,000 30,000 — — — —
Yutaka Niihara(2)(3) 10 % 1/29/2015 Due
on demand — 20,000 20,000 773 — —
Lan T. Tran(2) 10 % 2/9/2015 Due
on demand 10,000 10,000 — — — —
Charles Stark(2) 10 % 2/10/2015 Due
on demand 10,000 10,000 — — — —
IRA Service Trust Co.
FBO Peter B. Ludlum(2) 10 % 2/20/2015 Due
on demand 10,000 10,000 — — — —
Cuc T. Tran(4) 11 % 3/5/2015 1 year 13,161 13,161 — — — —
Yutaka Niihara(2)(3) 10 % 4/7/2015 Due
on demand 500,000 500,000 — — — —
Yutaka Niihara(2)(3) 10 % 5/21/2015 Due
on demand 826,105 826,105 — — — —
Masaharu &amp;
Emiko Osato(3) 11 % 12/29/2015 Due
on demand 300,000 300,000 — — — —
Sub
total $ 2,766,304 $ 3,873,275 $ 1,106,970 $ 79,495 $ — —
Current,
Convertible notes payable to related parties:
Yasushi Nagasaki(2) 10 % 6/29/2012 Due
on demand $ 298,000 $ 388,800 $ 90,800 $ — $ 3.30 108,505
Sub
total $ 298,000 $ 388,800 $ 90,800 $ — $ — 108,505
Non-Current,
convertible notes payable to related parties:
Yutaka Niihara(2)(3) 10 % 9/29/2015 2 years $ 100,000 $ 100,000 $ — $ — $ 4.50 22,794
Charles &amp;
Kimxa Stark(2) 10 % 10/1/2015 2 years 20,000 20,000 — — 4.50 4,556
Yutaka &amp;
Soomi Niihara(2)(3) 10 % 11/16/2015 2 years 200,000 200,000 — — 4.50 45,004
Sub
total 320,000 320,000 $ — $ — $ — 72,354
Total $ 3,384,304 $ 4,582,075 $ 1,197,770 $ — $ — 180,859 (1) Dr. Niihara,
a director and officer of the Company, is also the Chief Executive Officer of Hope Hospice. (2) Officer. (3) Director. (4) Family
of Officer/Director.</t>
  </si>
  <si>
    <t>GEOGRAPHIC INFORMATION</t>
  </si>
  <si>
    <t>Segment Reporting [Abstract]</t>
  </si>
  <si>
    <t>NOTE
9 — GEOGRAPHIC INFORMATION For
the nine months ended September 30, 2016 and 2015, the Company earned revenue from countries outside of the United States
as outlined in the table below:
Country Revenues for the nine months ended September 30, 2016 % of total revenue for the nine months ended September 30, 2016 Revenues for the nine months ended September 30, 2015 % of total revenue for the nine months ended September 30, 2015
Japan $ 120,280 38 % $ 99,613 41 %
Taiwan 138,313 44 % 110,104 46 % For
the three months ended September 30, 2016 and 2015, the Company earned revenue from countries outside of the United States
as outlined in the table below:
Country Revenues for the three months ended September 30, 2016 % of total revenue for the three months ended September 30, 2016 Revenues for the three months ended September 30, 2015 % of total revenue for the three months ended September 30, 2015
Japan $ 39,185 63 % $ 57,379 40 %
Taiwan 4,046 7 % 67,491 47 % The
Company did not have any significant currency translation or foreign transaction adjustments during the nine months ended September 30,
2016 or 2015.</t>
  </si>
  <si>
    <t>SUBSEQUENT EVENTS</t>
  </si>
  <si>
    <t>Subsequent Events [Abstract]</t>
  </si>
  <si>
    <t>NOTE 10  SUBSEQUENT EVENTS S
Note issued after September 30, 2016
Amount
Annual Interest Rate
Term of Note
Conversion Price
Convertible notes
$
419,075
10.00
%
1 year
$
4.50
Total
$
419,075
Subsequent to September 30, 2016, the Company issued the following:
Common Shares Issued after September 30, 2016
Amount
Number of Shares Issued
Common shares
$
69,525
15,450
Total
$
69,525
15,450
As disclosed in Notes 6 and 7, subsequent to September 30, 2016, we acquired a minority interest of 8.2% in KPM Tech Co., Ltd., for $13 million and of 0.8% in Hanil Vacuum Co., Ltd., for $1 million, both Korean-based public companies whose shares are listed on KOSDAQ, a trading board of Korea Exchange in South Korea. KPM is principally engaged in the manufacturing and distribution of surface treatment chemicals. Hanil is principally engaged in the design, manufacturing and sale of vacuum coating systems.</t>
  </si>
  <si>
    <t>SUMMARY OF SIGNIFICANT ACCOUNTING POLICIES (Policies)</t>
  </si>
  <si>
    <t xml:space="preserve">Inventories
—
Inventory by category September 30, 2016 December 31, 2015
Work-in-process $ 87,852 $ 45,355
Finished
goods 164,051 173,808
$ 251,903 $ 219,163 </t>
  </si>
  <si>
    <t>Advertising cost</t>
  </si>
  <si>
    <t>Advertising cost —</t>
  </si>
  <si>
    <t>Marketable securities</t>
  </si>
  <si>
    <t>Marketable
securities — As
of September 30, 2016, 39,250 shares of CellSeed stock are pledged to secure a $300,000 convertible note issued to Mitsubishi
UFJ Capital III Limited Partnership that is due on demand and are classified as current assets, as marketable securities, pledged
to creditor.</t>
  </si>
  <si>
    <t xml:space="preserve">Prepaid
expenses and other current assets
September 30, 2016 December 31, 2015
Prepaid
insurance $ 82,146 $ 97,708
Other
prepaid expenses and current assets 41,463 33,405
$ 123,609 $ 131,113 </t>
  </si>
  <si>
    <t>Fair value measurements</t>
  </si>
  <si>
    <t xml:space="preserve">Fair
value measurements
Period ended
Liability Classified Warrants—Stock Purchase Warrants September 30, 2016 December 31, 2015
Balance,
beginning of period $ — $ 3,206,000
Reclassification
to warrant derivative liabilities — (2,545,000 )
Change
in fair value included in consolidated statements of comprehensive loss — (661,000 )
Balance,
end of period $ — $ —
Period ended
Warrant Derivative Liabilities—Stock Purchase Warrants September 30, 2016 December 31, 2015
Balance,
beginning of period $ 7,863,000 $ 6,520,000
Reclassification
from liability classified warrants — 2,545,000
Change
in fair value included in consolidated statements of comprehensive loss (84,000 ) (1,202,000 )
Balance,
end of period $ 7,779,000 $ 7,863,000
Period ended
Warrant Derivative Liabilities—Lender Warrants September 30, 2016 December 31, 2015
Balance,
beginning of period $ — $ —
Warrants
issued in conjunction with secured loans 316,610 —
Change
in fair value included in consolidated statements of comprehensive loss 8,890 —
Reclassified
to additional paid-in capital (325,500 ) —
Balance,
end of period $ — $ — The
value of the liability classified warrants, the value of warrant derivative liabilities and the change in fair value of the liability
classified warrants and warrant derivative liabilities were determined using a Binomial Monte-Carlo Cliquet (aka “Ratchet”)
Option Pricing Model. The model is similar to traditional Black-Scholes-type option pricing models, except that the exercise price
resets at certain dates in the future. The values as of September 30, 2016, December 31, 2015 and the initial value
as of September 11, 2013 were calculated based on the following assumptions:
September 30, 2016 December 31, 2015 Initial Value
Stock
price $ 5.00 $ 4.70 $ 3.60
Risk-free
interest rate 0.76 % 1.23 % 1.72 %
Expected
volatility (peer group) 63.6 % 64.10 % 72.40 %
Expected
life (in years) 1.95 2.70 5.00
Number
outstanding 3,320,501 3,320,501 3,320,501
Balance,
end of period:
Liability
classified warrants $ — $ — $ 7,541,000
Warrant
derivative liabilities $ 7,779,000 $ 7,863,000 $ — The
values of lender equity classified warrants as of September 30, 2016, May 13, 2016 and April 18, 2016 were
calculated based on the following assumptions:
September 30, 2016 May 13, 2016 April 18, 2016
Stock
price $ 5.00 $ 5.00 $ 5.00
Risk-free
interest rate 1.14 % 1.24 % 1.27 %
Expected
volatility (peer group) 69.59 % 73.30 % 72.90 %
Expected
life (in years) 4.75 5.13 5.20 </t>
  </si>
  <si>
    <t>Debt and related party debt</t>
  </si>
  <si>
    <t>Debt
and related party debt
Type of Loan Term of Loan Stated Annual Interest Rate Original Loan Principal Amount Conversion Rate Beneficial Conversion Discount Amount Warrants Issued with Notes Exercise Price Warrant FMV Discount Amount Effective Interest Rate Including Discounts
2015
convertible notes payable Due
on demand - 2 years 10 % $ 4,051,022 $3.50-
$4.50 $ 1,388,201 110,417 $ 4.90 $ 220,071 14%
- 109%
2016
convertible notes payable Due
on demand - 2 years 10 % 5,951,105 $3.50-
$4.50 1,442,401 75,000 $ 4.70 161,658 14%
- 102%
2016
promissory notes 11.5
- 12.5 months 10 % 1,295,000 — — 118,750 $ 4.50 474,002 47%
Total $ 11,297,127 $ 2,830,602 304,167 $ 855,731 Related
party notes are disclosed as separate line items in the Company’s balance sheet.</t>
  </si>
  <si>
    <t>Net loss per share</t>
  </si>
  <si>
    <t>Recent accounting pronouncements</t>
  </si>
  <si>
    <t>Recent
accounting pronouncements Recognition and Measurement of Financial Assets and Financial
Liabilities In
February 2016, the FASB issued ASU No. 2016-02, Leases In
March 2016, the FASB issued ASU 2016-09, Compensation — Stock Compensation (Topic 718): Improvements to Employee
Share-Based Payment Accounting In
April 2016, the FASB issued ASU 2016-10, Revenue from Contracts with Customers (Topic 606): Identifying Performance Obligations
and Licensing In
August 2016, the FASB issued ASU No. 2016-15, Statement of Cash Flows (Topic 230), Classification of Certain Cash
Receipts and Cash Payments</t>
  </si>
  <si>
    <t>SUMMARY OF SIGNIFICANT ACCOUNTING POLICIES (Tables)</t>
  </si>
  <si>
    <t>Schedule of inventory</t>
  </si>
  <si>
    <t xml:space="preserve">All
of the raw material purchased during the nine months ended September 30, 2016 and for the year ended December 31, 2015
was from one vendor. The below table presents inventory by category:
Inventory by category September 30, 2016 December 31, 2015
Work-in-process $ 87,852 $ 45,355
Finished
goods 164,051 173,808
$ 251,903 $ 219,163 </t>
  </si>
  <si>
    <t>Schedule of prepaid expenses and other current assets</t>
  </si>
  <si>
    <t xml:space="preserve">Prepaid
expenses and other current assets consisted of the following at September 30, 2016 and December 31, 2015:
September 30, 2016 December 31, 2015
Prepaid
insurance $ 82,146 $ 97,708
Other
prepaid expenses and current assets 41,463 33,405
$ 123,609 $ 131,113 </t>
  </si>
  <si>
    <t>Schedule of changes in fair value of Level 3 liabilities</t>
  </si>
  <si>
    <t xml:space="preserve">The
following table presents the activity for those items measured at fair value on a recurring basis using Level 3 inputs during
the nine months ended September 30, 2016 and the year ended December 31, 2015:
Period ended
Liability Classified Warrants—Stock Purchase Warrants September 30, 2016 December 31, 2015
Balance,
beginning of period $ — $ 3,206,000
Reclassification
to warrant derivative liabilities — (2,545,000 )
Change
in fair value included in consolidated statements of comprehensive loss — (661,000 )
Balance,
end of period $ — $ —
Period ended
Warrant Derivative Liabilities—Stock Purchase Warrants September 30, 2016 December 31, 2015
Balance,
beginning of period $ 7,863,000 $ 6,520,000
Reclassification
from liability classified warrants — 2,545,000
Change
in fair value included in consolidated statements of comprehensive loss (84,000 ) (1,202,000 )
Balance,
end of period $ 7,779,000 $ 7,863,000
Period ended
Warrant Derivative Liabilities—Lender Warrants September 30, 2016 December 31, 2015
Balance,
beginning of period $ — $ —
Warrants
issued in conjunction with secured loans 316,610 —
Change
in fair value included in consolidated statements of comprehensive loss 8,890 —
Reclassified
to additional paid-in capital (325,500 ) —
Balance,
end of period $ — $ — </t>
  </si>
  <si>
    <t>Schedule of valuation assumptions for warrants</t>
  </si>
  <si>
    <t xml:space="preserve">The
values as of September 30, 2016, December 31, 2015 and the initial value as of September 11, 2013 were calculated
based on the following assumptions:
September 30, 2016 December 31, 2015 Initial Value
Stock
price $ 5.00 $ 4.70 $ 3.60
Risk-free
interest rate 0.76 % 1.23 % 1.72 %
Expected
volatility (peer group) 63.6 % 64.10 % 72.40 %
Expected
life (in years) 1.95 2.70 5.00
Number
outstanding 3,320,501 3,320,501 3,320,501
Balance,
end of period:
Liability
classified warrants $ — $ — $ 7,541,000
Warrant
derivative liabilities $ 7,779,000 $ 7,863,000 $ — The
values of lender equity classified warrants as of September 30, 2016, May 13, 2016 and April 18, 2016 were
calculated based on the following assumptions:
September 30, 2016 May 13, 2016 April 18, 2016
Stock
price $ 5.00 $ 5.00 $ 5.00
Risk-free
interest rate 1.14 % 1.24 % 1.27 %
Expected
volatility (peer group) 69.59 % 73.30 % 72.90 %
Expected
life (in years) 4.75 5.13 5.20 </t>
  </si>
  <si>
    <t>Schedule of notes payable with beneficial conversion feature or warrants</t>
  </si>
  <si>
    <t xml:space="preserve">The
following table presents the effective interest rates on the original loan principal amount for loans originated in the respective
periods that either had a beneficial conversion feature or an attached warrant:
Type of Loan Term of Loan Stated Annual Interest Rate Original Loan Principal Amount Conversion Rate Beneficial Conversion Discount Amount Warrants Issued with Notes Exercise Price Warrant FMV Discount Amount Effective Interest Rate Including Discounts
2015
convertible notes payable Due
on demand - 2 years 10 % $ 4,051,022 $3.50-
$4.50 $ 1,388,201 110,417 $ 4.90 $ 220,071 14%
- 109%
2016
convertible notes payable Due
on demand - 2 years 10 % 5,951,105 $3.50-
$4.50 1,442,401 75,000 $ 4.70 161,658 14%
- 102%
2016
promissory notes 11.5
- 12.5 months 10 % 1,295,000 — — 118,750 $ 4.50 474,002 47%
Total $ 11,297,127 $ 2,830,602 304,167 $ 855,731 </t>
  </si>
  <si>
    <t>PROPERTY AND EQUIPMENT (Tables)</t>
  </si>
  <si>
    <t>Schedule of property and equipment</t>
  </si>
  <si>
    <t xml:space="preserve">Property
and equipment consisted of the following at:
September 30, 2016 December 31, 2015
Equipment $ 167,527 $ 164,931
Leasehold
improvements 32,012 30,579
Furniture
and fixtures 75,173 74,682
Subtotal 274,712 270,192
Less:
accumulated depreciation (224,487 ) (211,965 )
Total $ 50,225 $ 58,227 </t>
  </si>
  <si>
    <t>ACCOUNTS PAYABLE AND ACCRUED EXPENSES (Tables)</t>
  </si>
  <si>
    <t>Schedule of accounts payable and accrued expenses</t>
  </si>
  <si>
    <t xml:space="preserve">Accounts
payable and accrued expenses consisted of the following at:
September 30, 2016 December 31, 2015
Accounts payable
Clinical
and regulatory expenses $ 221,817 $ 322,193
Legal
expenses 305,788 242,384
Consulting
fees 385,935 74,700
Accounting
fees 136,223 230,598
Selling
expenses 41,775 34,279
Investor
relations and public relations expenses 37,005 18,097
Other
vendors 210,022 318,269
Total
accounts payable 1,338,565 1,240,520
Accrued
interest payable, related parties 258,508 176,940
Accrued
interest payable 1,730,624 1,586,472
Accrued
expenses 1,215,958 484,896
Deferred
salary 291,666 291,666
Total
accounts payable and accrued expenses $ 4,835,321 $ 3,780,494 </t>
  </si>
  <si>
    <t>NOTES PAYABLE (Tables)</t>
  </si>
  <si>
    <t>Schedule of notes payable</t>
  </si>
  <si>
    <t xml:space="preserve">Notes
payable consisted of the following at September 30, 2016 and December 31, 2015:
Year Issued Interest Rate Range Term of Notes Conversion Price Principal Outstanding September 30, 2016 Discount Amount September 30, 2016 Carrying Amount September 30, 2016 Shares Underlying Notes September 30, 2016 Principal Outstanding December 31, 2015 Discount Amount December 31, 2015 Carrying Amount December 31, 2015 Shares Underlying Notes December 31, 2015
Notes
payable
2013 10% Due
on demand — $ 988,100 $ — $ 988,100 — $ 830,000 $ — $ 830,000 —
2014 11% Due
on demand - 2 years — 613,615 — 613,615 — 1,446,950 — 1,446,950 —
2015 11% Due
on demand - 2 years — 2,547,386 — 2,547,386 — 2,379,799 — 2,379,799 —
2016 10
- 11% Due
on demand - 12.5 months — 2,378,335 306,694 2,071,641 — — — — —
$ 6,527,436 $ 306,694 $ 6,220,742 — $ 4,656,749 $ — $ 4,656,749 —
Current $ 6,527,436 $ 306,694 $ 6,220,742 — $ 4,656,749 $ — $ 4,656,749 —
Non-current $ — $ — $ — — $ — $ — $ — —
Notes
payable - related party
2012 8%
- 10% Due
on demand — $ 626,730 $ — $ 626,730 — $ 626,730 $ — $ 626,730 —
2013 8% Due
on demand — 50,000 — 50,000 — 50,000 — 50,000 —
2014 11% Due
on demand - 2 years — — — — — 240,308 — 240,308 —
2015 10%
- 11% Due
on demand — 1,415,888 — 1,415,888 — 1,849,266 — 1,849,266 —
2016 10%
- 11% Due
on demand — 860,510 860,510 — — — — —
$ 2,953,128 $ — $ 2,953,128 — $ 2,766,304 $ — $ 2,766,304 —
Current $ 2,953,128 $ — $ 2,953,128 — $ 2,766,304 $ — $ 2,766,304 —
Non-current $ — $ — $ — — $ — $ — $ — —
Convertible
notes payable
2010 6% 5
years $3.05 $ 2,000 $ — $ 2,000 656 $ 2,000 $ — $ 2,000 656
2011 10% 5
years $3.05 300,000 — 300,000 98,285 500,000 — 500,000 163,809
2013 10% 2
years $3.60 — — — — 525,257 — 525,257 185,553
2014 10% Due
on demand - 2 years $3.05-$3.60 2,728,357 14,665 2,713,692 908,478 4,378,563 353,700 4,024,863 1,120,470
2015 10% 2
years $3.50-$3.60 2,904,800 196,276 2,708,524 869,724 5,681,166 526,066 5,155,100 1,517,996
2016 10% Due
on demand - 2 years $3.50-$4.50 3,334,508 633,620 2,700,888 856,257 — — — —
$ 9,269,665 $ 844,561 $ 8,425,104 2,733,400 $ 11,086,986 $ 879,766 $ 10,207,220 2,988,484
Current $ 7,225,761 $ 592,656 $ 6,633,105 2,209,995 $ 6,358,698 $ 358,351 $ 6,000,347 1,762,849
Non-current $ 2,043,904 $ 251,905 $ 1,791,999 523,405 $ 4,728,288 $ 521,415 $ 4,206,873 1,225,635
Convertible
notes payable - related party
2012 10% Due
on demand $3.30 $ 254,000 $ — $ 254,000 92,592 $ 298,000 $ — $ 298,000 108,505
2015 10% 2
years $4.50 220,000 — 220,000 53,230 320,000 — 320,000 72,354
$ 474,000 $ — $ 474,000 145,822 $ 618,000 $ — $ 618,000 180,859
Current $ 254,000 $ — $ 254,000 92,592 $ 298,000 $ — $ 298,000 108,505
Non-current $ 220,000 $ — $ 220,000 53,230 $ 320,000 $ — $ 320,000 72,354
Grand
Total $ 19,224,229 $ 1,151,255 $ 18,072,974 2,879,222 $ 19,128,039 $ 879,766 $ 18,248,273 3,169,343 </t>
  </si>
  <si>
    <t>Schedule of contractual principal payments of notes payable</t>
  </si>
  <si>
    <t xml:space="preserve">Contractual
principal payments due on notes payable are as follows:
Year Ending September 30, 2016
2016
$ 11,809,115
2017
6,252,280
2018
1,162,834
Total
$ 19,224,229 </t>
  </si>
  <si>
    <t>Schedule of fair value assumptions for warrants issued in conjunction with notes</t>
  </si>
  <si>
    <t>The
fair value of the warrants issued in conjunction with notes was determined using the Black Scholes Merton Option Pricing Model
with the following inputs for the periods ended:
September 30, 2016 December 31, 2015
Stock
price $ 5.00 $ 4.50
Exercise
price $ 4.50
- 4.70 $ 4.90
Term 5
years 5 years
Risk-free
interest rate 1.01
- 1.28 % 1.57 %
Expected
dividend yield — —
Expected
volatility 65.4
- 69.6 % 67.3 %</t>
  </si>
  <si>
    <t>STOCKHOLDERS' DEFICIT (Tables)</t>
  </si>
  <si>
    <t>Schedule of outstanding warrants</t>
  </si>
  <si>
    <t xml:space="preserve">A
summary of outstanding warrants as of September 30, 2016 and December 31, 2015 is presented below:
Nine months ended September 30, 2016 Year ended December 31, 2015
Warrants
outstanding, beginning of period 3,530,918 5,101,450
Granted 1,493,750 110,417
Exercised — (148,256 )
Cancelled,
forfeited or expired — (1,532,693 )
Warrants
outstanding, end of period 5,024,668 3,530,918 </t>
  </si>
  <si>
    <t>Schedule of outstanding warrants by year issued and exercise price</t>
  </si>
  <si>
    <t xml:space="preserve">A
summary of outstanding warrants by year issued and exercise price as of September 30, 2016 is presented below:
Outstanding Exercisable
Exercise Price Number of Warrants Issued Weighted Average Remaining Contractual Life (Years) Weighted Average Exercise Price Total Weighted Average Exercise Price
At
December 31, 2013
$ 3.30 50,000 1.58 $ 3.30 50,000 $ 3.30
$ 3.50 2,225,036 1.95 $ 3.50 2,225,036 $ 3.50
2013 total 2,275,036 2,275,036
At
December 31, 2014
$ 3.50 1,145,465 1.98 $ 3.50 1,145,465 $ 3.50
2014 total 1,145,465 1,145,465
At
December 31, 2015
$ 4.90 110,417 3.43 $ 4.90 110,417 $ 4.90
2015 total 110,417 110,417
During
2016
$ 4.50 118,750 4.75 $ 4.50 118,750 $ 4.50
$ 4.70 75,000 4.59 $ 4.70 75,000 $ 4.70
$ 5.00 1,300,000 4.61 $ 5.00 1,300,000 $ 5.00
Total 5,024,668 5,024,668 </t>
  </si>
  <si>
    <t>Schedule of outstanding options</t>
  </si>
  <si>
    <t xml:space="preserve">A
summary of outstanding options as of September 30, 2016 is presented below.
September 30, 2016 December 31, 2015
Number of Options Weighted- Average Exercise Price Number of Options Weighted- Average Exercise Price
Options
outstanding, beginning of period 4,753,335 $ 3.60 5,669,000 $ 3.68
Granted
or deemed issued 2,596,200 $ 4.97 — $ —
Exercised (15,866 ) $ 3.60 (2,000 ) $ 3.60
Cancelled,
forfeited and expired (378,469 ) $ 3.91 (913,665 ) $ 4.05
Options
outstanding, end of period 6,955,200 $ 4.10 4,753,335 $ 3.60
Options
exercisable, end of period 4,353,167 $ 3.59 4,379,335 $ 3.60
Options
available for future grant, end of period 2,044,800 4,246,665 </t>
  </si>
  <si>
    <t>COMMITMENTS AND CONTINGENCIES (Tables)</t>
  </si>
  <si>
    <t>Schedule of future minimum lease payments</t>
  </si>
  <si>
    <t xml:space="preserve">Future
minimum lease payments under the agreements are as follows as of September 30, 2016:
Year Amount
2016
(three months) $ 143,519
2017 564,392
2018 518,860
2019 123,875
$ 1,350,646 </t>
  </si>
  <si>
    <t>RELATED PARTY TRANSACTIONS (Tables)</t>
  </si>
  <si>
    <t>Schedule of related parties outstanding loans</t>
  </si>
  <si>
    <t>The
following table sets forth information relating to the Company’s loans from related parties outstanding as of September 30,
2016.
Class Lender Interest Rate Date of Loan Term of Loan Principal Amount Outstanding at September 30, 2016 Highest Principal Outstanding Amount of Principal Repaid Amount of Interest Paid Conversion Rate Shares Underlying Notes September 30, 2016
Current,
Promissory note payable to related parties:
Hope
Hospice (1) 8 % 1/17/2012 Due
on demand $ 200,000 $ 200,000 $ — $ 8,000 $ — —
Hope Hospice
(1) 8 % 6/14/2012 Due
on demand 200,000 200,000 — 4,000 — —
Hope Hospice
(1) 8 % 6/21/2012 Due
on demand 100,000 100,000 — 2,000 — —
Yutaka Niihara
(2)(3) 10 % 12/5/2012 Due
on demand 126,730 1,213,700 1,086,970 — — —
Hope Hospice
(1) 8 % 2/11/2013 Due
on demand 50,000 50,000 — 2,000 — —
Hope Hospice
(1) 10 % 1/7/2015 Due
on demand 100,000 100,000 — — — —
Lan T. Tran (2) 10 % 2/9/2015 Due
on demand 10,000 10,000 — — — —
IRA Service Trust
Co. FBO Peter B. Ludlum (2) 10 % 2/20/2015 Due
on demand 10,000 10,000 — — — —
Cuc T. Tran (4) 11 % 3/5/2015 1
year 13,161 13,161 — — — —
Yutaka Niihara
(2)(3) 10 % 4/7/2015 Due
on demand 156,623 500,000 343,377 15,603 — —
Yutaka Niihara
(2)(3) 10 % 5/21/2015 Due
on demand 826,105 826,105 — 47,822 — —
Masaharu &amp;
Emiko Osato (3) 11 % 12/29/2015 Due
on demand 300,000 300,000 — — — —
Lan T. Tran (2) 11 % 2/10/2016 Due
on demand 130,509 130,509 — — — —
Masaharu &amp;
Emiko Osato (3) 11 % 2/25/2016 Due
on demand 400,000 400,000 — — — —
Hope Hospice
(1) 10 % 4/4/2016 Due
on demand 50,000 50,000 — — — —
Lan T. Tran (2) 10 % 4/29/2016 Due
on demand 20,000 20,000 — — — —
IRA Service Trust
Co. FBO Peter B. Ludlum (2) 10 % 5/5/2016 Due
on demand 10,000 10,000 — — — —
Hope Hospice
(1) 10 % 6/3/2016 Due
on demand 250,000 250,000 — — — —
Sub
total $ 2,953,128 $ 4,383,475 $ 1,430,347 $ 79,425 $ — —
Current,
Convertible notes payable to related parties:
Yasushi Nagasaki
(2) 10 % 6/29/2012 Due
on demand $ 254,000 $ 388,800 $ 134,800 $ 27,824 $ 3.30 92,592
Sub
total $ 254,000 $ 388,800 $ 134,800 $ 27,824 $ — 92,592
Non-Current,
Convertible notes payable to related parties:
Charles &amp;
Kimxa Stark (2) 10 % 10/1/2015 2
years 20,000 20,000 — — 4.50 4,890
Yutaka &amp;
Soomi Niihara (2)(3) 10 % 11/16/2015 2
years 200,000 200,000 — — 4.50 48,340
Sub
total $ 220,000 $ 220,000 $ — $ — $ — 53,230
Total $ 3,427,128 $ 4,992,275 $ 1,565,147 $ 107,249 $ — 145,822 (1) Dr. Niihara,
a director and officer of the Company, is also the Chief Executive Officer of Hope Hospice. (2) Officer. (3) Director. (4) Family
of Officer/Director. The
following table sets forth information relating to the Company’s loans from related parties outstanding as of December 31,
2015.
Class Lender Annual Interest Rate Date of Loan Term of Loan Principal Amount Outstanding at December 31, 2015 Highest Principal Outstanding Amount of Principal Repaid Amount of Interest Paid Conversion Rate Shares Underlying Notes at December 31, 2015
Current,
Notes payable to related parties:
Hope
Hospice(1) 8 % 1/17/2012 Due
on demand $ 200,000 $ 200,000 $ — $ 8,000 $ — —
Hope Hospice(1) 8 % 6/14/2012 Due
on demand 200,000 200,000 — 8,000 — —
Hope Hospice(1) 8 % 6/21/2012 Due
on demand 100,000 100,000 — 4,000 — —
Yutaka Niihara(2)(3) 10 % 12/5/2012 Due
on demand 126,730 1,213,700 1,086,970 56,722 — —
Hope Hospice(1) 8 % 2/11/2013 Due
on demand 50,000 50,000 — 2,000 — —
Lan T. Tran(2) 11 % 2/10/2014 Due
on demand 106,976 106,976 — — — —
Hideki &amp;
Eiko Uehara(4) 11 % 2/15/2014 2 years 133,333 133,333 — — — —
Hope Hospice(1) 10 % 1/7/2015 Due
on demand 100,000 100,000 — — — —
James Lee(4) 10 % 1/26/2015 Due
on demand 50,000 50,000 — — — —
Hope Hospice(1) 10 % 1/29/2015 Due
on demand 30,000 30,000 — — — —
Yutaka Niihara(2)(3) 10 % 1/29/2015 Due
on demand — 20,000 20,000 773 — —
Lan T. Tran(2) 10 % 2/9/2015 Due
on demand 10,000 10,000 — — — —
Charles Stark(2) 10 % 2/10/2015 Due
on demand 10,000 10,000 — — — —
IRA Service Trust Co.
FBO Peter B. Ludlum(2) 10 % 2/20/2015 Due
on demand 10,000 10,000 — — — —
Cuc T. Tran(4) 11 % 3/5/2015 1 year 13,161 13,161 — — — —
Yutaka Niihara(2)(3) 10 % 4/7/2015 Due
on demand 500,000 500,000 — — — —
Yutaka Niihara(2)(3) 10 % 5/21/2015 Due
on demand 826,105 826,105 — — — —
Masaharu &amp;
Emiko Osato(3) 11 % 12/29/2015 Due
on demand 300,000 300,000 — — — —
Sub
total $ 2,766,304 $ 3,873,275 $ 1,106,970 $ 79,495 $ — —
Current,
Convertible notes payable to related parties:
Yasushi Nagasaki(2) 10 % 6/29/2012 Due
on demand $ 298,000 $ 388,800 $ 90,800 $ — $ 3.30 108,505
Sub
total $ 298,000 $ 388,800 $ 90,800 $ — $ — 108,505
Non-Current,
convertible notes payable to related parties:
Yutaka Niihara(2)(3) 10 % 9/29/2015 2 years $ 100,000 $ 100,000 $ — $ — $ 4.50 22,794
Charles &amp;
Kimxa Stark(2) 10 % 10/1/2015 2 years 20,000 20,000 — — 4.50 4,556
Yutaka &amp;
Soomi Niihara(2)(3) 10 % 11/16/2015 2 years 200,000 200,000 — — 4.50 45,004
Sub
total 320,000 320,000 $ — $ — $ — 72,354
Total $ 3,384,304 $ 4,582,075 $ 1,197,770 $ — $ — 180,859 (1) Dr. Niihara,
a director and officer of the Company, is also the Chief Executive Officer of Hope Hospice. (2) Officer. (3) Director. (4) Family
of Officer/Director.</t>
  </si>
  <si>
    <t>GEOGRAPHIC INFORMATION (Tables)</t>
  </si>
  <si>
    <t>Schedule of revenue earned from countries outside of the United States</t>
  </si>
  <si>
    <t>For
the nine months ended September 30, 2016 and 2015, the Company earned revenue from countries outside of the United States
as outlined in the table below:
Country Revenues for the nine months ended September 30, 2016 % of total revenue for the nine months ended September 30, 2016 Revenues for the nine months ended September 30, 2015 % of total revenue for the nine months ended September 30, 2015
Japan $ 120,280 38 % $ 99,613 41 %
Taiwan 138,313 44 % 110,104 46 % For
the three months ended September 30, 2016 and 2015, the Company earned revenue from countries outside of the United States
as outlined in the table below:
Country Revenues for the three months ended September 30, 2016 % of total revenue for the three months ended September 30, 2016 Revenues for the three months ended September 30, 2015 % of total revenue for the three months ended September 30, 2015
Japan $ 39,185 63 % $ 57,379 40 %
Taiwan 4,046 7 % 67,491 47 %</t>
  </si>
  <si>
    <t>SUBSEQUENT EVENTS (Tables)</t>
  </si>
  <si>
    <t>Schedule of subsequent events</t>
  </si>
  <si>
    <t xml:space="preserve">Subsequent
to September 30, 2016, the Company issued the following:
Note issued after September 30, 2016 Amount Annual Interest Rate Term of Note Conversion Price
Convertible
notes $ 419,075 10.00 % 1
year $ 4.50
Total $ 419,075 Subsequent
to September 30, 2016, the Company issued the following:
Common Shares Issued after September 30, 2016 Amount Number of Shares Issued
Common
shares $ 69,525 15,450
Total $ 69,525 15,450 </t>
  </si>
  <si>
    <t>SUMMARY OF SIGNIFICANT ACCOUNTING POLICIES (Details Narrative)</t>
  </si>
  <si>
    <t>1 Months Ended</t>
  </si>
  <si>
    <t>Jan. 31, 2009USD ($)Number$ / sharesshares</t>
  </si>
  <si>
    <t>Sep. 30, 2016USD ($)$ / sharesshares</t>
  </si>
  <si>
    <t>Sep. 30, 2015USD ($)</t>
  </si>
  <si>
    <t>Sep. 30, 2015USD ($)shares</t>
  </si>
  <si>
    <t>Dec. 31, 2015$ / shares</t>
  </si>
  <si>
    <t>Advertising costs | $</t>
  </si>
  <si>
    <t>Potentially dilutive securities outstanding</t>
  </si>
  <si>
    <t>Cell Seed Inc [Member]</t>
  </si>
  <si>
    <t>Shares held as marketable securities</t>
  </si>
  <si>
    <t>Shares originally purchased (in shares)</t>
  </si>
  <si>
    <t>Investment, in dollars | $</t>
  </si>
  <si>
    <t>Investment, closing price | $ / shares</t>
  </si>
  <si>
    <t>Convertible note for which shares are pledged | $</t>
  </si>
  <si>
    <t>Stock pledged against note</t>
  </si>
  <si>
    <t>Cell Seed Inc [Member] | Japan, Yen</t>
  </si>
  <si>
    <t>Investment, in yen | Number</t>
  </si>
  <si>
    <t>Investment, in per share | $ / shares</t>
  </si>
  <si>
    <t>SUMMARY OF SIGNIFICANT ACCOUNTING POLICIES (Details) - USD ($)</t>
  </si>
  <si>
    <t>Work-in-process</t>
  </si>
  <si>
    <t>Finished goods</t>
  </si>
  <si>
    <t>SUMMARY OF SIGNIFICANT ACCOUNTING POLICIES (Details 1) - USD ($)</t>
  </si>
  <si>
    <t>Prepaid insurance</t>
  </si>
  <si>
    <t>Other prepaid expenses and current assets</t>
  </si>
  <si>
    <t>SUMMARY OF SIGNIFICANT ACCOUNTING POLICIES (Details 2) - USD ($)</t>
  </si>
  <si>
    <t>12 Months Ended</t>
  </si>
  <si>
    <t>Liability Classified Warrants - Stock Purchase Warrants [Member]</t>
  </si>
  <si>
    <t>Fair Value, Liabilities Measured on Recurring Basis, Unobservable Input Reconciliation, Calculation [Roll Forward]</t>
  </si>
  <si>
    <t>Balance, beginning of period</t>
  </si>
  <si>
    <t>Reclassification to warrant derivative liabilities</t>
  </si>
  <si>
    <t>Change in fair value included in consolidated statements of comprehensive loss</t>
  </si>
  <si>
    <t>Warrant Derivative Liabilities - Stock Purchase Warrants [Member]</t>
  </si>
  <si>
    <t>Reclassification from liability classified warrants</t>
  </si>
  <si>
    <t>Balance, end of period</t>
  </si>
  <si>
    <t>Warrant Derivative Liabilities - Lender Warrants [Member]</t>
  </si>
  <si>
    <t>Warrants issued in conjunction with secured loans</t>
  </si>
  <si>
    <t>Reclassified to additional paid-in capital</t>
  </si>
  <si>
    <t>SUMMARY OF SIGNIFICANT ACCOUNTING POLICIES (Details 3) - USD ($)</t>
  </si>
  <si>
    <t>May 13, 2016</t>
  </si>
  <si>
    <t>Apr. 18, 2016</t>
  </si>
  <si>
    <t>Sep. 11, 2013</t>
  </si>
  <si>
    <t>Number outstanding</t>
  </si>
  <si>
    <t>Balance, end of period:</t>
  </si>
  <si>
    <t>Warrants [Member]</t>
  </si>
  <si>
    <t>Stock price</t>
  </si>
  <si>
    <t>Risk free interest rate</t>
  </si>
  <si>
    <t>1.72%</t>
  </si>
  <si>
    <t>0.76%</t>
  </si>
  <si>
    <t>1.23%</t>
  </si>
  <si>
    <t>Expected volatility (peer group)</t>
  </si>
  <si>
    <t>72.40%</t>
  </si>
  <si>
    <t>63.60%</t>
  </si>
  <si>
    <t>64.10%</t>
  </si>
  <si>
    <t>Expected life (in years)</t>
  </si>
  <si>
    <t>5 years</t>
  </si>
  <si>
    <t>1 year 11 months 12 days</t>
  </si>
  <si>
    <t>2 years 8 months 12 days</t>
  </si>
  <si>
    <t>Liability classified warrants</t>
  </si>
  <si>
    <t>Lender Warrants [Member]</t>
  </si>
  <si>
    <t>1.24%</t>
  </si>
  <si>
    <t>1.27%</t>
  </si>
  <si>
    <t>1.14%</t>
  </si>
  <si>
    <t>73.30%</t>
  </si>
  <si>
    <t>72.90%</t>
  </si>
  <si>
    <t>69.59%</t>
  </si>
  <si>
    <t>5 years 1 month 16 days</t>
  </si>
  <si>
    <t>5 years 2 months 12 days</t>
  </si>
  <si>
    <t>4 years 9 months</t>
  </si>
  <si>
    <t>SUMMARY OF SIGNIFICANT ACCOUNTING POLICIES (Details 4)</t>
  </si>
  <si>
    <t>Sep. 30, 2016USD ($)$ / shares$ / Warrantsshares</t>
  </si>
  <si>
    <t>Original Loan Principal Amount</t>
  </si>
  <si>
    <t>Beneficial Conversion Discount Amount</t>
  </si>
  <si>
    <t>Warrant FMV Discount Amount</t>
  </si>
  <si>
    <t>Minimum [Member]</t>
  </si>
  <si>
    <t>Conversion Rate (in dollars per share) | $ / shares</t>
  </si>
  <si>
    <t>Maximum [Member]</t>
  </si>
  <si>
    <t>2015 Convertible Notes Payable [Member]</t>
  </si>
  <si>
    <t>Stated Annual Interest Rate</t>
  </si>
  <si>
    <t>10.00%</t>
  </si>
  <si>
    <t>Issuance of warrants (in shares) | shares</t>
  </si>
  <si>
    <t>Excrcise Price (in dollars per share) | $ / Warrants</t>
  </si>
  <si>
    <t>2015 Convertible Notes Payable [Member] | Minimum [Member]</t>
  </si>
  <si>
    <t>Term of Loans</t>
  </si>
  <si>
    <t>Due on demand</t>
  </si>
  <si>
    <t>Effective Interest Rate Including Discounts</t>
  </si>
  <si>
    <t>14.00%</t>
  </si>
  <si>
    <t>2015 Convertible Notes Payable [Member] | Maximum [Member]</t>
  </si>
  <si>
    <t>Term of Loan</t>
  </si>
  <si>
    <t>2 years</t>
  </si>
  <si>
    <t>109.00%</t>
  </si>
  <si>
    <t>2016 Convertible Notes Payable [Member]</t>
  </si>
  <si>
    <t>Due on demand ~ 2years</t>
  </si>
  <si>
    <t>2016 Convertible Notes Payable [Member] | Minimum [Member]</t>
  </si>
  <si>
    <t>2016 Convertible Notes Payable [Member] | Maximum [Member]</t>
  </si>
  <si>
    <t>102.00%</t>
  </si>
  <si>
    <t>47.00%</t>
  </si>
  <si>
    <t>11 months 15 days</t>
  </si>
  <si>
    <t>1 year 15 days</t>
  </si>
  <si>
    <t>PROPERTY AND EQUIPMENT (Details Narrative) - USD ($)</t>
  </si>
  <si>
    <t>Depreciation expense</t>
  </si>
  <si>
    <t>PROPERTY AND EQUIPMENT (Details) - USD ($)</t>
  </si>
  <si>
    <t>Property and equipment</t>
  </si>
  <si>
    <t>Property and equipment, gross</t>
  </si>
  <si>
    <t>Less: accumulated depreciation</t>
  </si>
  <si>
    <t>Property and equipment, net</t>
  </si>
  <si>
    <t>Equipment [Member]</t>
  </si>
  <si>
    <t>Leasehold Improvements [Member]</t>
  </si>
  <si>
    <t>Furniture and Fixtures [Member]</t>
  </si>
  <si>
    <t>ACCOUNTS PAYABLE AND ACCRUED EXPENSES (Details) - USD ($)</t>
  </si>
  <si>
    <t>Accounts payable</t>
  </si>
  <si>
    <t>Cinical and regulatory expenses</t>
  </si>
  <si>
    <t>Legal expenses</t>
  </si>
  <si>
    <t>Consulting fees</t>
  </si>
  <si>
    <t>Accounting fees</t>
  </si>
  <si>
    <t>Selling expenses</t>
  </si>
  <si>
    <t>Investor relations and public relations expenses</t>
  </si>
  <si>
    <t>Other vendors</t>
  </si>
  <si>
    <t>Total accounts payable</t>
  </si>
  <si>
    <t>Accrued interest payable, related parties</t>
  </si>
  <si>
    <t>Accrued interest payable</t>
  </si>
  <si>
    <t>Accrued expenses</t>
  </si>
  <si>
    <t>Deferred salary</t>
  </si>
  <si>
    <t>Total accounts payable and accrued expenses</t>
  </si>
  <si>
    <t>NOTES PAYABLE (Details Narrative) - USD ($)</t>
  </si>
  <si>
    <t>Aug. 26, 2016</t>
  </si>
  <si>
    <t>Jun. 30, 2016</t>
  </si>
  <si>
    <t>Principal</t>
  </si>
  <si>
    <t>Average stated interest rate</t>
  </si>
  <si>
    <t>Average effective interest rate</t>
  </si>
  <si>
    <t>26.00%</t>
  </si>
  <si>
    <t>23.00%</t>
  </si>
  <si>
    <t>Loss on the debt settlement</t>
  </si>
  <si>
    <t>Conversion price</t>
  </si>
  <si>
    <t>April and May 2016 Secured Loans [Member]</t>
  </si>
  <si>
    <t>Late payment provision</t>
  </si>
  <si>
    <t>If these loans remain outstanding for at least 30
days during the 90-day periods ending June 30, 2016, September 30, 2016 and December 31, 2016, the Company is obligated
to issue the lender additional warrants for the purchase of 37,500, 18,750 and 18,750 shares of Company common stock.</t>
  </si>
  <si>
    <t>April and May 2016 Secured Loans [Member] | Warrants [Member]</t>
  </si>
  <si>
    <t>Number of shares callable by warrants</t>
  </si>
  <si>
    <t>April and May 2016 Secured Loans [Member] | Additional Warrants Period 1 [Member]</t>
  </si>
  <si>
    <t>Period for late payment provision</t>
  </si>
  <si>
    <t>90-day period ending June 30, 2016</t>
  </si>
  <si>
    <t>April and May 2016 Secured Loans [Member] | Additional Warrants Period 2 [Member]</t>
  </si>
  <si>
    <t>90-day period ending September 30, 2016</t>
  </si>
  <si>
    <t>April and May 2016 Secured Loans [Member] | Additional Warrants Period 3 [Member]</t>
  </si>
  <si>
    <t>90-day period ending December 31, 2016</t>
  </si>
  <si>
    <t>Convertible notes payable [Member]</t>
  </si>
  <si>
    <t>Mandatory conversion - initial public offering price (percent)</t>
  </si>
  <si>
    <t>80.00%</t>
  </si>
  <si>
    <t>Principal amount</t>
  </si>
  <si>
    <t>Accrued interest</t>
  </si>
  <si>
    <t>Convertible notes payable [Member] | Third Parties [Member]</t>
  </si>
  <si>
    <t>Description maturity date</t>
  </si>
  <si>
    <t>one-year
anniversary</t>
  </si>
  <si>
    <t>Convertible notes payable [Member] | 19 note holders [Member]</t>
  </si>
  <si>
    <t>Number of common stock issued</t>
  </si>
  <si>
    <t>Inducement expense</t>
  </si>
  <si>
    <t>Convertible notes payable [Member] | Minimum [Member]</t>
  </si>
  <si>
    <t>Convertible notes payable [Member] | Minimum [Member] | 19 note holders [Member]</t>
  </si>
  <si>
    <t>Convertible notes payable [Member] | Maximum [Member]</t>
  </si>
  <si>
    <t>Convertible notes payable [Member] | Maximum [Member] | 19 note holders [Member]</t>
  </si>
  <si>
    <t>Non Convertible Notes payable [Member]</t>
  </si>
  <si>
    <t>Debt fair value</t>
  </si>
  <si>
    <t>NOTES PAYABLE (Details) - USD ($)</t>
  </si>
  <si>
    <t>Principal Outstanding</t>
  </si>
  <si>
    <t>Discount Amount</t>
  </si>
  <si>
    <t>Carrying Amount</t>
  </si>
  <si>
    <t>Notes payable, current</t>
  </si>
  <si>
    <t>2013 Notes payable [Member]</t>
  </si>
  <si>
    <t>Interest rate</t>
  </si>
  <si>
    <t>Term of Notes</t>
  </si>
  <si>
    <t>2014 Notes payable [Member]</t>
  </si>
  <si>
    <t>11.00%</t>
  </si>
  <si>
    <t>2015 Notes payable [Member]</t>
  </si>
  <si>
    <t>2016 Notes payable [Member]</t>
  </si>
  <si>
    <t>Due on demand ~ 12.5 months</t>
  </si>
  <si>
    <t>2016 Notes payable [Member] | Minimum [Member]</t>
  </si>
  <si>
    <t>2016 Notes payable [Member] | Maximum [Member]</t>
  </si>
  <si>
    <t>Notes Payable [Member]</t>
  </si>
  <si>
    <t>Principal Outstanding, current</t>
  </si>
  <si>
    <t>Discount Amount, current</t>
  </si>
  <si>
    <t>2012 Notes payable - related party [Member]</t>
  </si>
  <si>
    <t>2012 Notes payable - related party [Member] | Minimum [Member]</t>
  </si>
  <si>
    <t>8.00%</t>
  </si>
  <si>
    <t>2012 Notes payable - related party [Member] | Maximum [Member]</t>
  </si>
  <si>
    <t>2013 Notes payable - related party [Member]</t>
  </si>
  <si>
    <t>2014 Notes payable - related party [Member]</t>
  </si>
  <si>
    <t>2015 Notes payable - related party [Member]</t>
  </si>
  <si>
    <t>2015 Notes payable - related party [Member] | Minimum [Member]</t>
  </si>
  <si>
    <t>2015 Notes payable - related party [Member] | Maximum [Member]</t>
  </si>
  <si>
    <t>2016 Notes payable - related party [Member]</t>
  </si>
  <si>
    <t>2016 Notes payable - related party [Member] | Minimum [Member]</t>
  </si>
  <si>
    <t>2016 Notes payable - related party [Member] | Maximum [Member]</t>
  </si>
  <si>
    <t>Notes payable - related party [Member]</t>
  </si>
  <si>
    <t>NOTES PAYABLE (Details 1)</t>
  </si>
  <si>
    <t>Sep. 30, 2016USD ($)Number$ / shares</t>
  </si>
  <si>
    <t>Dec. 31, 2015USD ($)Number$ / shares</t>
  </si>
  <si>
    <t>Aug. 26, 2016$ / shares</t>
  </si>
  <si>
    <t>Total Carrying Amount</t>
  </si>
  <si>
    <t>Shares Underlying Principal | Number</t>
  </si>
  <si>
    <t>Convertible notes payable, Current</t>
  </si>
  <si>
    <t>Convertible notes payable, Non Current</t>
  </si>
  <si>
    <t>Conversion price | $ / shares</t>
  </si>
  <si>
    <t>2010 Convertible notes payable [Member]</t>
  </si>
  <si>
    <t>6.00%</t>
  </si>
  <si>
    <t>5years</t>
  </si>
  <si>
    <t>2011 Convertible notes payable [Member]</t>
  </si>
  <si>
    <t>5
years</t>
  </si>
  <si>
    <t>2013 Convertible notes payable [Member]</t>
  </si>
  <si>
    <t>2014 Convertible notes payable [Member]</t>
  </si>
  <si>
    <t>2014 Convertible notes payable [Member] | Minimum [Member]</t>
  </si>
  <si>
    <t>2014 Convertible notes payable [Member] | Maximum [Member]</t>
  </si>
  <si>
    <t>2015 Convertible notes payable [Member]</t>
  </si>
  <si>
    <t>2015 Convertible notes payable [Member] | Minimum [Member]</t>
  </si>
  <si>
    <t>2015 Convertible notes payable [Member] | Maximum [Member]</t>
  </si>
  <si>
    <t>Principal Outstanding, Current</t>
  </si>
  <si>
    <t>Principal Outstanding, Non Current</t>
  </si>
  <si>
    <t>Discount Amount Current</t>
  </si>
  <si>
    <t>Discount Amount Non Current</t>
  </si>
  <si>
    <t>Shares Underlying Principal Current | Number</t>
  </si>
  <si>
    <t>Shares Underlying Principal Non Current | Number</t>
  </si>
  <si>
    <t>2012 Convertible notes payable - related party [Member]</t>
  </si>
  <si>
    <t>2015 Convertible notes payable - related party [Member]</t>
  </si>
  <si>
    <t>Convertible notes payable - related party [Member]</t>
  </si>
  <si>
    <t>Convertible notes payable related parties, Current</t>
  </si>
  <si>
    <t>Convertible notes payable related parties, Non Current</t>
  </si>
  <si>
    <t>NOTES PAYABLE (Details 2)</t>
  </si>
  <si>
    <t>Dec. 31, 2015USD ($)</t>
  </si>
  <si>
    <t>Contractual principal payments due on loans and notes payable for the year ending</t>
  </si>
  <si>
    <t>NOTES PAYABLE (Details 3) - Warrants [Member] - $ / shares</t>
  </si>
  <si>
    <t>Term</t>
  </si>
  <si>
    <t>Risk-free interest rate</t>
  </si>
  <si>
    <t>Expected volatility</t>
  </si>
  <si>
    <t>Exercise Price</t>
  </si>
  <si>
    <t>1.57%</t>
  </si>
  <si>
    <t>67.30%</t>
  </si>
  <si>
    <t>1.01%</t>
  </si>
  <si>
    <t>65.40%</t>
  </si>
  <si>
    <t>1.28%</t>
  </si>
  <si>
    <t>69.60%</t>
  </si>
  <si>
    <t>STOCKHOLDERS' DEFICIT (Details Narrative)</t>
  </si>
  <si>
    <t>Sep. 12, 2016USD ($)$ / sharesshares</t>
  </si>
  <si>
    <t>Aug. 26, 2016USD ($)Number$ / shares</t>
  </si>
  <si>
    <t>Jun. 10, 2014USD ($)$ / sharesshares</t>
  </si>
  <si>
    <t>Sep. 11, 2013USD ($)$ / sharesshares</t>
  </si>
  <si>
    <t>Dec. 31, 2015$ / sharesshares</t>
  </si>
  <si>
    <t>Dec. 31, 2014$ / sharesshares</t>
  </si>
  <si>
    <t>Sep. 11, 2014USD ($)shares</t>
  </si>
  <si>
    <t>Warrants outstanding | shares</t>
  </si>
  <si>
    <t>Fair value of outstanding warrants</t>
  </si>
  <si>
    <t>Options granted | shares</t>
  </si>
  <si>
    <t>Converted debt amount</t>
  </si>
  <si>
    <t>Number of note holders | Number</t>
  </si>
  <si>
    <t>Conversion of nonconvertible notes payable to common stock</t>
  </si>
  <si>
    <t>KPM Tech Co., Ltd [Member] | Letter of Agreement [Member]</t>
  </si>
  <si>
    <t>Future capital increases</t>
  </si>
  <si>
    <t>Hanil Vacuum Co Ltd [Member] | Letter of Agreement [Member]</t>
  </si>
  <si>
    <t>Maximum [Member] | Convertible notes payable [Member]</t>
  </si>
  <si>
    <t>Minimum [Member] | Convertible notes payable [Member]</t>
  </si>
  <si>
    <t>2011 Stock Incentive Option Plan [Member]</t>
  </si>
  <si>
    <t>Exercise price - options | $ / shares</t>
  </si>
  <si>
    <t>Options outstanding | shares</t>
  </si>
  <si>
    <t>Total unrecognized compensation cost</t>
  </si>
  <si>
    <t>Unrecognized compensation cost weighted average remaining period</t>
  </si>
  <si>
    <t>2 years 3 months 18 days</t>
  </si>
  <si>
    <t>2011 Stock Incentive Option Plan [Member] | 2016 Stock Options Tranche 1 [Member]</t>
  </si>
  <si>
    <t>Vesting percentage</t>
  </si>
  <si>
    <t>33.00%</t>
  </si>
  <si>
    <t>2011 Stock Incentive Option Plan [Member] | 2016 Stock Options Tranche 2 [Member]</t>
  </si>
  <si>
    <t>Share price | $ / shares</t>
  </si>
  <si>
    <t>Warrants [Member] | Convertible notes payable [Member]</t>
  </si>
  <si>
    <t>Cashless Exercise Warrants [Member]</t>
  </si>
  <si>
    <t>Number of shares callable by warrants | shares</t>
  </si>
  <si>
    <t>Increase fair value of common stock | $ / shares</t>
  </si>
  <si>
    <t>Cashless Exercise Warrants [Member] | Maximum [Member]</t>
  </si>
  <si>
    <t>Private Placement [Member]</t>
  </si>
  <si>
    <t>Units issued in offering (in units) | shares</t>
  </si>
  <si>
    <t>Unit price of offering | shares</t>
  </si>
  <si>
    <t>Units issued in offering</t>
  </si>
  <si>
    <t>Warrants issued to broker of the offering | shares</t>
  </si>
  <si>
    <t>Exercise price | $ / shares</t>
  </si>
  <si>
    <t>Number of warrants exercised | shares</t>
  </si>
  <si>
    <t>Issuance of common stock for exercise of warrants | shares</t>
  </si>
  <si>
    <t>Adjustment ot additional paid-in capital - warrants</t>
  </si>
  <si>
    <t>Number of registrable securities (shares) | shares</t>
  </si>
  <si>
    <t>Private Placement [Member] | Letter of Agreement [Member]</t>
  </si>
  <si>
    <t>Common stock price | $ / shares</t>
  </si>
  <si>
    <t>Reduction in additional paid in capital</t>
  </si>
  <si>
    <t>Private Placement [Member] | KPM Tech Co., Ltd [Member] | Letter of Agreement [Member]</t>
  </si>
  <si>
    <t>Purchase of common stock</t>
  </si>
  <si>
    <t>Future capital investment</t>
  </si>
  <si>
    <t>Number of shares issued | shares</t>
  </si>
  <si>
    <t>Private Placement [Member] | Hanil Vacuum Co Ltd [Member] | Letter of Agreement [Member]</t>
  </si>
  <si>
    <t>Private Placement [Member] | Maximum [Member] | Letter of Agreement [Member]</t>
  </si>
  <si>
    <t>Private Placement [Member] | Minimum [Member] | Letter of Agreement [Member]</t>
  </si>
  <si>
    <t>Private Placement [Member] | Replacement Warrants [Member]</t>
  </si>
  <si>
    <t>Warrant exercise inducement expense</t>
  </si>
  <si>
    <t>Private Placement [Member] | Warrants [Member]</t>
  </si>
  <si>
    <t>STOCKHOLDERS' DEFICIT (Details 1) - shares</t>
  </si>
  <si>
    <t>Warrants outstanding summary</t>
  </si>
  <si>
    <t>Warrants outstanding</t>
  </si>
  <si>
    <t>Granted</t>
  </si>
  <si>
    <t>Exercised</t>
  </si>
  <si>
    <t>Cancelled, forfeited and expired</t>
  </si>
  <si>
    <t>STOCKHOLDERS' DEFICIT (Details 2)</t>
  </si>
  <si>
    <t>Sep. 30, 2016Numbershares</t>
  </si>
  <si>
    <t>Outstanding</t>
  </si>
  <si>
    <t>Exercisable</t>
  </si>
  <si>
    <t>Warrants Issued in 2013 - Exercise Price $3.30 [Member]</t>
  </si>
  <si>
    <t>Weighted Average Remaining Contractual Life (Years)</t>
  </si>
  <si>
    <t>1 year 6 months 29 days</t>
  </si>
  <si>
    <t>Weighted Average Exercise Price | Number</t>
  </si>
  <si>
    <t>Warrants Issued in 2013 - Exercise Price $3.50 [Member]</t>
  </si>
  <si>
    <t>Warrants Issued in 2013 [Member]</t>
  </si>
  <si>
    <t>Warrants Issued in 2014 - Exercise Price $3.50 [Member]</t>
  </si>
  <si>
    <t>1 year 11 months 23 days</t>
  </si>
  <si>
    <t>Warrants Issued in 2014 [Member]</t>
  </si>
  <si>
    <t>Warrants Issued in 2015 - Exercise Price $4.90 [Member]</t>
  </si>
  <si>
    <t>3 years 5 months 5 days</t>
  </si>
  <si>
    <t>Warrants Issued in 2015 [Member]</t>
  </si>
  <si>
    <t>Warrants Issued in 2016 - Exercise Price $4.50 [Member]</t>
  </si>
  <si>
    <t>Warrants Issued in 2016 - Exercise Price $4.70 [Member]</t>
  </si>
  <si>
    <t>4 years 7 months 3 days</t>
  </si>
  <si>
    <t>Warrants Issued in 2016 - Exercise Price $5.00 [Member]</t>
  </si>
  <si>
    <t>4 years 7 months 10 days</t>
  </si>
  <si>
    <t>STOCKHOLDERS' DEFICIT (Details 3) - $ / shares</t>
  </si>
  <si>
    <t>Options, Outstanding [Roll Forward]</t>
  </si>
  <si>
    <t>Granted or deemed issued</t>
  </si>
  <si>
    <t>Options outstanding, beginning</t>
  </si>
  <si>
    <t>Options outstanding, end</t>
  </si>
  <si>
    <t>Options exercisable</t>
  </si>
  <si>
    <t>Options available for future grant</t>
  </si>
  <si>
    <t>Weighted Average Exercise Price [Roll Forward]</t>
  </si>
  <si>
    <t>COMMITMENTS AND CONTINGENCIES (Details Narrative) - USD ($)</t>
  </si>
  <si>
    <t>Sep. 12, 2016</t>
  </si>
  <si>
    <t>Monthly commercialization management fee</t>
  </si>
  <si>
    <t>Rent expense</t>
  </si>
  <si>
    <t>Korean Private Placement [Member] | Letter of Agreement [Member]</t>
  </si>
  <si>
    <t>Common stock price</t>
  </si>
  <si>
    <t>Korean Private Placement [Member] | KPM Tech Co., Ltd [Member] | Letter of Agreement [Member]</t>
  </si>
  <si>
    <t>Korean Private Placement [Member] | Hanil Vacuum Co Ltd [Member] | Letter of Agreement [Member]</t>
  </si>
  <si>
    <t>COMMITMENTS AND CONTINGENCIES (Details)</t>
  </si>
  <si>
    <t>Sep. 30, 2016USD ($)</t>
  </si>
  <si>
    <t>Future minimum lease payments</t>
  </si>
  <si>
    <t>2016 (six months)</t>
  </si>
  <si>
    <t>RELATED PARTY TRANSACTIONS (Details)</t>
  </si>
  <si>
    <t>Dec. 31, 2015USD ($)$ / shares</t>
  </si>
  <si>
    <t>Annual Interest Rate</t>
  </si>
  <si>
    <t>Principal Amount Outstanding</t>
  </si>
  <si>
    <t>Hope Hospice [Member]</t>
  </si>
  <si>
    <t>[1]</t>
  </si>
  <si>
    <t>Date of Loan</t>
  </si>
  <si>
    <t>Jan. 17,
		2012</t>
  </si>
  <si>
    <t>Term of Loan - description</t>
  </si>
  <si>
    <t>Highest Principal Outstanding</t>
  </si>
  <si>
    <t>Amount of Interest Paid</t>
  </si>
  <si>
    <t>Jun. 14,
		2012</t>
  </si>
  <si>
    <t>Jun. 21,
		2012</t>
  </si>
  <si>
    <t>Yutaka Niihara [Member]</t>
  </si>
  <si>
    <t>[2],[3]</t>
  </si>
  <si>
    <t>Dec. 5,
		2012</t>
  </si>
  <si>
    <t>Amount of Principal Repaid</t>
  </si>
  <si>
    <t>Feb. 11,
		2013</t>
  </si>
  <si>
    <t>Jan. 7,
		2015</t>
  </si>
  <si>
    <t>Lan T. Tran [Member]</t>
  </si>
  <si>
    <t>[3]</t>
  </si>
  <si>
    <t>Feb. 9,
		2015</t>
  </si>
  <si>
    <t>IRA Service Trust Co. FBO Peter B. Ludlum [Member]</t>
  </si>
  <si>
    <t>Feb. 20,
		2015</t>
  </si>
  <si>
    <t>Cuc T. Tran [Member]</t>
  </si>
  <si>
    <t>[4]</t>
  </si>
  <si>
    <t>Mar. 5,
		2015</t>
  </si>
  <si>
    <t>1 year</t>
  </si>
  <si>
    <t>Apr. 7,
		2015</t>
  </si>
  <si>
    <t>May 21,
		2015</t>
  </si>
  <si>
    <t>Masaharu &amp; Emiko Osato [Member]</t>
  </si>
  <si>
    <t>[2]</t>
  </si>
  <si>
    <t>Dec. 29,
		2015</t>
  </si>
  <si>
    <t>Feb. 10,
		2016</t>
  </si>
  <si>
    <t>Feb. 25,
		2016</t>
  </si>
  <si>
    <t>Apr. 4,
		2016</t>
  </si>
  <si>
    <t>Apr. 29,
		2016</t>
  </si>
  <si>
    <t>May 5,
		2016</t>
  </si>
  <si>
    <t>Jun. 3,
		2016</t>
  </si>
  <si>
    <t>Yasushi Nagasaki [Member]</t>
  </si>
  <si>
    <t>Jun. 29,
		2012</t>
  </si>
  <si>
    <t>Charles &amp; Kimxa Stark [Member]</t>
  </si>
  <si>
    <t>Oct. 1,
		2015</t>
  </si>
  <si>
    <t>Yutaka &amp; Soomi Niihara [Member]</t>
  </si>
  <si>
    <t>Nov. 16,
		2015</t>
  </si>
  <si>
    <t>Long-term convertible notes payable - related party [Member]</t>
  </si>
  <si>
    <t>Notes payable and convertible notes payable - related party [Member]</t>
  </si>
  <si>
    <t>Feb. 10,
		2014</t>
  </si>
  <si>
    <t>Hideki &amp; Eiko Uehara [Member]</t>
  </si>
  <si>
    <t>Feb. 15,
		2014</t>
  </si>
  <si>
    <t>James Lee [Member]</t>
  </si>
  <si>
    <t>Jan. 26,
		2015</t>
  </si>
  <si>
    <t>Jan. 29,
		2015</t>
  </si>
  <si>
    <t>Charles Stark [Member]</t>
  </si>
  <si>
    <t>Feb. 10,
		2015</t>
  </si>
  <si>
    <t>Sep. 29,
		2015</t>
  </si>
  <si>
    <t>Dr. Niihara, a director and officer of the Company, is also the Chief Executive Officer of Hope Hospice.</t>
  </si>
  <si>
    <t>Director.</t>
  </si>
  <si>
    <t>Officer.</t>
  </si>
  <si>
    <t>Family of Officer/Director.</t>
  </si>
  <si>
    <t>GEOGRAPHIC INFORMATION (Details) - USD ($)</t>
  </si>
  <si>
    <t>Japan [Member]</t>
  </si>
  <si>
    <t>Company revenue earned from countries outside of the U.S.</t>
  </si>
  <si>
    <t>Sales</t>
  </si>
  <si>
    <t>Percentage of revenue (in percent)</t>
  </si>
  <si>
    <t>63.00%</t>
  </si>
  <si>
    <t>40.00%</t>
  </si>
  <si>
    <t>38.00%</t>
  </si>
  <si>
    <t>41.00%</t>
  </si>
  <si>
    <t>Taiwan [Member]</t>
  </si>
  <si>
    <t>7.00%</t>
  </si>
  <si>
    <t>44.00%</t>
  </si>
  <si>
    <t>46.00%</t>
  </si>
  <si>
    <t>SUBSEQUENT EVENTS (Details Narrative) - Subsequent Event [Member]</t>
  </si>
  <si>
    <t>Nov. 11, 2016USD ($)</t>
  </si>
  <si>
    <t>KPM Tech Co., Ltd [Member]</t>
  </si>
  <si>
    <t>Ownership interest</t>
  </si>
  <si>
    <t>8.20%</t>
  </si>
  <si>
    <t>Purchase of investment</t>
  </si>
  <si>
    <t>Hanil Vacuum Co Ltd [Member]</t>
  </si>
  <si>
    <t>0.08%</t>
  </si>
  <si>
    <t>SUBSEQUENT EVENTS (Details) - USD ($)</t>
  </si>
  <si>
    <t>Common shares issued</t>
  </si>
  <si>
    <t>Debt amount</t>
  </si>
  <si>
    <t>Subsequent Event [Member]</t>
  </si>
  <si>
    <t>Common shares issued, shares</t>
  </si>
  <si>
    <t>Subsequent Event [Member] | Convertible Note [Member]</t>
  </si>
  <si>
    <t>Term of loan</t>
  </si>
  <si>
    <t>Conversion price of deb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003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34671633</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59</v>
      </c>
      <c t="s" s="2" r="B1">
        <v>1</v>
      </c>
    </row>
    <row spans="1:2" r="2">
      <c t="s" s="2" r="B2">
        <v>2</v>
      </c>
    </row>
    <row spans="1:2" r="3">
      <c t="s" s="3" r="A3">
        <v>180</v>
      </c>
    </row>
    <row spans="1:2" r="4">
      <c t="s" s="4" r="A4">
        <v>5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7</v>
      </c>
      <c t="s" s="2" r="B1">
        <v>1</v>
      </c>
    </row>
    <row spans="1:2" r="2">
      <c t="s" s="2" r="B2">
        <v>2</v>
      </c>
    </row>
    <row spans="1:2" r="3">
      <c t="s" s="3" r="A3">
        <v>182</v>
      </c>
    </row>
    <row spans="1:2" r="4">
      <c t="s" s="4" r="A4">
        <v>57</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3" r="A3">
        <v>169</v>
      </c>
    </row>
    <row spans="1:2" r="4">
      <c t="s" s="4" r="A4">
        <v>140</v>
      </c>
      <c t="s" s="4" r="B4">
        <v>194</v>
      </c>
    </row>
    <row spans="1:2" r="5">
      <c t="s" s="4" r="A5">
        <v>195</v>
      </c>
      <c t="s" s="4" r="B5">
        <v>196</v>
      </c>
    </row>
    <row spans="1:2" r="6">
      <c t="s" s="4" r="A6">
        <v>197</v>
      </c>
      <c t="s" s="4" r="B6">
        <v>198</v>
      </c>
    </row>
    <row spans="1:2" r="7">
      <c t="s" s="4" r="A7">
        <v>37</v>
      </c>
      <c t="s" s="4" r="B7">
        <v>199</v>
      </c>
    </row>
    <row spans="1:2" r="8">
      <c t="s" s="4" r="A8">
        <v>200</v>
      </c>
      <c t="s" s="4" r="B8">
        <v>201</v>
      </c>
    </row>
    <row spans="1:2" r="9">
      <c t="s" s="4" r="A9">
        <v>202</v>
      </c>
      <c t="s" s="4" r="B9">
        <v>203</v>
      </c>
    </row>
    <row spans="1:2" r="10">
      <c t="s" s="4" r="A10">
        <v>204</v>
      </c>
      <c t="s" s="4" r="B10">
        <v>204</v>
      </c>
    </row>
    <row spans="1:2" r="11">
      <c t="s" s="4" r="A11">
        <v>205</v>
      </c>
      <c t="s" s="4" r="B11">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207</v>
      </c>
      <c t="s" s="2" r="B1">
        <v>1</v>
      </c>
    </row>
    <row spans="1:2" r="2">
      <c t="s" s="2" r="B2">
        <v>2</v>
      </c>
    </row>
    <row spans="1:2" r="3">
      <c t="s" s="3" r="A3">
        <v>169</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v>
      </c>
    </row>
    <row spans="1:2" r="3">
      <c t="s" s="3" r="A3">
        <v>172</v>
      </c>
    </row>
    <row spans="1:2" r="4">
      <c t="s" s="4" r="A4">
        <v>219</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628291</v>
      </c>
      <c t="n" s="7" r="C3">
        <v>472341</v>
      </c>
    </row>
    <row spans="1:3" r="4">
      <c t="s" s="4" r="A4">
        <v>33</v>
      </c>
      <c t="n" s="6" r="B4">
        <v>14000000</v>
      </c>
    </row>
    <row spans="1:3" r="5">
      <c t="s" s="4" r="A5">
        <v>34</v>
      </c>
      <c t="n" s="6" r="B5">
        <v>20422</v>
      </c>
      <c t="n" s="6" r="C5">
        <v>101639</v>
      </c>
    </row>
    <row spans="1:3" r="6">
      <c t="s" s="4" r="A6">
        <v>35</v>
      </c>
      <c t="n" s="6" r="B6">
        <v>251903</v>
      </c>
      <c t="n" s="6" r="C6">
        <v>219163</v>
      </c>
    </row>
    <row spans="1:3" r="7">
      <c t="s" s="4" r="A7">
        <v>36</v>
      </c>
      <c t="n" s="6" r="B7">
        <v>225295</v>
      </c>
      <c t="n" s="6" r="C7">
        <v>219015</v>
      </c>
    </row>
    <row spans="1:3" r="8">
      <c t="s" s="4" r="A8">
        <v>37</v>
      </c>
      <c t="n" s="6" r="B8">
        <v>123609</v>
      </c>
      <c t="n" s="6" r="C8">
        <v>131113</v>
      </c>
    </row>
    <row spans="1:3" r="9">
      <c t="s" s="4" r="A9">
        <v>38</v>
      </c>
      <c t="n" s="6" r="B9">
        <v>21249520</v>
      </c>
      <c t="n" s="6" r="C9">
        <v>1143271</v>
      </c>
    </row>
    <row spans="1:3" r="10">
      <c t="s" s="4" r="A10">
        <v>39</v>
      </c>
      <c t="n" s="6" r="B10">
        <v>50225</v>
      </c>
      <c t="n" s="6" r="C10">
        <v>58227</v>
      </c>
    </row>
    <row spans="1:3" r="11">
      <c t="s" s="3" r="A11">
        <v>40</v>
      </c>
    </row>
    <row spans="1:3" r="12">
      <c t="s" s="4" r="A12">
        <v>41</v>
      </c>
      <c t="n" s="6" r="B12">
        <v>262578</v>
      </c>
      <c t="n" s="6" r="C12">
        <v>275500</v>
      </c>
    </row>
    <row spans="1:3" r="13">
      <c t="s" s="4" r="A13">
        <v>42</v>
      </c>
      <c t="n" s="6" r="B13">
        <v>262578</v>
      </c>
      <c t="n" s="6" r="C13">
        <v>275500</v>
      </c>
    </row>
    <row spans="1:3" r="14">
      <c t="s" s="4" r="A14">
        <v>43</v>
      </c>
      <c t="n" s="6" r="B14">
        <v>21562323</v>
      </c>
      <c t="n" s="6" r="C14">
        <v>1476998</v>
      </c>
    </row>
    <row spans="1:3" r="15">
      <c t="s" s="3" r="A15">
        <v>44</v>
      </c>
    </row>
    <row spans="1:3" r="16">
      <c t="s" s="4" r="A16">
        <v>45</v>
      </c>
      <c t="n" s="6" r="B16">
        <v>4835321</v>
      </c>
      <c t="n" s="6" r="C16">
        <v>3780494</v>
      </c>
    </row>
    <row spans="1:3" r="17">
      <c t="s" s="4" r="A17">
        <v>46</v>
      </c>
      <c t="n" s="6" r="B17">
        <v>100035</v>
      </c>
      <c t="n" s="6" r="C17">
        <v>88331</v>
      </c>
    </row>
    <row spans="1:3" r="18">
      <c t="s" s="4" r="A18">
        <v>47</v>
      </c>
      <c t="n" s="6" r="B18">
        <v>6220742</v>
      </c>
      <c t="n" s="6" r="C18">
        <v>4656749</v>
      </c>
    </row>
    <row spans="1:3" r="19">
      <c t="s" s="4" r="A19">
        <v>48</v>
      </c>
      <c t="n" s="6" r="B19">
        <v>2953128</v>
      </c>
      <c t="n" s="6" r="C19">
        <v>2766304</v>
      </c>
    </row>
    <row spans="1:3" r="20">
      <c t="s" s="4" r="A20">
        <v>49</v>
      </c>
      <c t="n" s="6" r="B20">
        <v>6633105</v>
      </c>
      <c t="n" s="6" r="C20">
        <v>6000347</v>
      </c>
    </row>
    <row spans="1:3" r="21">
      <c t="s" s="4" r="A21">
        <v>50</v>
      </c>
      <c t="n" s="6" r="B21">
        <v>254000</v>
      </c>
      <c t="n" s="6" r="C21">
        <v>298000</v>
      </c>
    </row>
    <row spans="1:3" r="22">
      <c t="s" s="4" r="A22">
        <v>51</v>
      </c>
      <c t="n" s="6" r="B22">
        <v>20996331</v>
      </c>
      <c t="n" s="6" r="C22">
        <v>17590225</v>
      </c>
    </row>
    <row spans="1:3" r="23">
      <c t="s" s="3" r="A23">
        <v>52</v>
      </c>
    </row>
    <row spans="1:3" r="24">
      <c t="s" s="4" r="A24">
        <v>53</v>
      </c>
      <c t="n" s="6" r="B24">
        <v>58765</v>
      </c>
      <c t="n" s="6" r="C24">
        <v>59886</v>
      </c>
    </row>
    <row spans="1:3" r="25">
      <c t="s" s="4" r="A25">
        <v>54</v>
      </c>
      <c t="n" s="6" r="B25">
        <v>7779000</v>
      </c>
      <c t="n" s="6" r="C25">
        <v>7863000</v>
      </c>
    </row>
    <row spans="1:3" r="26">
      <c t="s" s="4" r="A26">
        <v>49</v>
      </c>
      <c t="n" s="6" r="B26">
        <v>1791999</v>
      </c>
      <c t="n" s="6" r="C26">
        <v>4206873</v>
      </c>
    </row>
    <row spans="1:3" r="27">
      <c t="s" s="4" r="A27">
        <v>50</v>
      </c>
      <c t="n" s="6" r="B27">
        <v>220000</v>
      </c>
      <c t="n" s="6" r="C27">
        <v>320000</v>
      </c>
    </row>
    <row spans="1:3" r="28">
      <c t="s" s="4" r="A28">
        <v>55</v>
      </c>
      <c t="n" s="6" r="B28">
        <v>9849764</v>
      </c>
      <c t="n" s="6" r="C28">
        <v>12449759</v>
      </c>
    </row>
    <row spans="1:3" r="29">
      <c t="s" s="4" r="A29">
        <v>56</v>
      </c>
      <c t="n" s="6" r="B29">
        <v>30846095</v>
      </c>
      <c t="n" s="6" r="C29">
        <v>30039984</v>
      </c>
    </row>
    <row spans="1:3" r="30">
      <c t="s" s="4" r="A30">
        <v>57</v>
      </c>
      <c t="s" s="4" r="B30">
        <v>58</v>
      </c>
    </row>
    <row spans="1:3" r="31">
      <c t="s" s="3" r="A31">
        <v>59</v>
      </c>
    </row>
    <row spans="1:3" r="32">
      <c t="s" s="4" r="A32">
        <v>60</v>
      </c>
      <c t="s" s="4" r="B32">
        <v>58</v>
      </c>
      <c t="s" s="4" r="C32">
        <v>58</v>
      </c>
    </row>
    <row spans="1:3" r="33">
      <c t="s" s="4" r="A33">
        <v>61</v>
      </c>
      <c t="n" s="6" r="B33">
        <v>34656</v>
      </c>
      <c t="n" s="6" r="C33">
        <v>28163</v>
      </c>
    </row>
    <row spans="1:3" r="34">
      <c t="s" s="4" r="A34">
        <v>62</v>
      </c>
      <c t="n" s="6" r="B34">
        <v>89589474</v>
      </c>
      <c t="n" s="6" r="C34">
        <v>56508984</v>
      </c>
    </row>
    <row spans="1:3" r="35">
      <c t="s" s="4" r="A35">
        <v>63</v>
      </c>
      <c t="n" s="6" r="B35">
        <v>-265532</v>
      </c>
      <c t="n" s="6" r="C35">
        <v>-318324</v>
      </c>
    </row>
    <row spans="1:3" r="36">
      <c t="s" s="4" r="A36">
        <v>64</v>
      </c>
      <c t="n" s="6" r="B36">
        <v>-98642370</v>
      </c>
      <c t="n" s="6" r="C36">
        <v>-84781809</v>
      </c>
    </row>
    <row spans="1:3" r="37">
      <c t="s" s="4" r="A37">
        <v>65</v>
      </c>
      <c t="n" s="6" r="B37">
        <v>-9283772</v>
      </c>
      <c t="n" s="6" r="C37">
        <v>-28562986</v>
      </c>
    </row>
    <row spans="1:3" r="38">
      <c t="s" s="4" r="A38">
        <v>66</v>
      </c>
      <c t="n" s="7" r="B38">
        <v>21562323</v>
      </c>
      <c t="n" s="7" r="C38">
        <v>14769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1</v>
      </c>
      <c t="s" s="2" r="B1">
        <v>1</v>
      </c>
    </row>
    <row spans="1:2" r="2">
      <c t="s" s="2" r="B2">
        <v>2</v>
      </c>
    </row>
    <row spans="1:2" r="3">
      <c t="s" s="3" r="A3">
        <v>175</v>
      </c>
    </row>
    <row spans="1:2" r="4">
      <c t="s" s="4" r="A4">
        <v>222</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78</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31</v>
      </c>
      <c t="s" s="2" r="B1">
        <v>1</v>
      </c>
    </row>
    <row spans="1:2" r="2">
      <c t="s" s="2" r="B2">
        <v>2</v>
      </c>
    </row>
    <row spans="1:2" r="3">
      <c t="s" s="3" r="A3">
        <v>180</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182</v>
      </c>
    </row>
    <row spans="1:2" r="4">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1</v>
      </c>
      <c t="s" s="2" r="B1">
        <v>1</v>
      </c>
    </row>
    <row spans="1:2" r="2">
      <c t="s" s="2" r="B2">
        <v>2</v>
      </c>
    </row>
    <row spans="1:2" r="3">
      <c t="s" s="3" r="A3">
        <v>185</v>
      </c>
    </row>
    <row spans="1:2" r="4">
      <c t="s" s="4" r="A4">
        <v>242</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4</v>
      </c>
      <c t="s" s="2" r="B1">
        <v>1</v>
      </c>
    </row>
    <row spans="1:2" r="2">
      <c t="s" s="2" r="B2">
        <v>2</v>
      </c>
    </row>
    <row spans="1:2" r="3">
      <c t="s" s="3" r="A3">
        <v>188</v>
      </c>
    </row>
    <row spans="1:2" r="4">
      <c t="s" s="4" r="A4">
        <v>245</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7</v>
      </c>
      <c t="s" s="2" r="B1">
        <v>1</v>
      </c>
    </row>
    <row spans="1:2" r="2">
      <c t="s" s="2" r="B2">
        <v>2</v>
      </c>
    </row>
    <row spans="1:2" r="3">
      <c t="s" s="3" r="A3">
        <v>191</v>
      </c>
    </row>
    <row spans="1:2" r="4">
      <c t="s" s="4" r="A4">
        <v>248</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3"/>
    <col customWidth="1" max="2" min="2" width="43"/>
    <col customWidth="1" max="3" min="3" width="37"/>
    <col customWidth="1" max="4" min="4" width="21"/>
    <col customWidth="1" max="5" min="5" width="37"/>
    <col customWidth="1" max="6" min="6" width="27"/>
    <col customWidth="1" max="7" min="7" width="24"/>
  </cols>
  <sheetData>
    <row spans="1:7" r="1">
      <c t="s" s="1" r="A1">
        <v>250</v>
      </c>
      <c t="s" s="2" r="B1">
        <v>251</v>
      </c>
      <c t="s" s="2" r="C1">
        <v>76</v>
      </c>
      <c t="s" s="2" r="E1">
        <v>1</v>
      </c>
    </row>
    <row spans="1:7" r="2">
      <c t="s" s="2" r="B2">
        <v>252</v>
      </c>
      <c t="s" s="2" r="C2">
        <v>253</v>
      </c>
      <c t="s" s="2" r="D2">
        <v>254</v>
      </c>
      <c t="s" s="2" r="E2">
        <v>253</v>
      </c>
      <c t="s" s="2" r="F2">
        <v>255</v>
      </c>
      <c t="s" s="2" r="G2">
        <v>256</v>
      </c>
    </row>
    <row spans="1:7" r="3">
      <c t="s" s="4" r="A3">
        <v>257</v>
      </c>
      <c t="n" s="7" r="C3">
        <v>9101</v>
      </c>
      <c t="n" s="7" r="D3">
        <v>11720</v>
      </c>
      <c t="n" s="7" r="E3">
        <v>24540</v>
      </c>
      <c t="n" s="7" r="F3">
        <v>47955</v>
      </c>
    </row>
    <row spans="1:7" r="4">
      <c t="s" s="4" r="A4">
        <v>258</v>
      </c>
      <c t="n" s="6" r="E4">
        <v>14859090</v>
      </c>
      <c t="n" s="6" r="F4">
        <v>1311625</v>
      </c>
    </row>
    <row spans="1:7" r="5">
      <c t="s" s="4" r="A5">
        <v>259</v>
      </c>
    </row>
    <row spans="1:7" r="6">
      <c t="s" s="4" r="A6">
        <v>260</v>
      </c>
      <c t="n" s="6" r="C6">
        <v>39250</v>
      </c>
      <c t="n" s="6" r="E6">
        <v>39250</v>
      </c>
    </row>
    <row spans="1:7" r="7">
      <c t="s" s="4" r="A7">
        <v>261</v>
      </c>
      <c t="n" s="6" r="B7">
        <v>147100</v>
      </c>
    </row>
    <row spans="1:7" r="8">
      <c t="s" s="4" r="A8">
        <v>262</v>
      </c>
      <c t="n" s="7" r="B8">
        <v>1109819</v>
      </c>
    </row>
    <row spans="1:7" r="9">
      <c t="s" s="4" r="A9">
        <v>263</v>
      </c>
      <c t="n" s="9" r="C9">
        <v>5.74</v>
      </c>
      <c t="n" s="9" r="E9">
        <v>5.74</v>
      </c>
      <c t="n" s="9" r="G9">
        <v>5.58</v>
      </c>
    </row>
    <row spans="1:7" r="10">
      <c t="s" s="4" r="A10">
        <v>264</v>
      </c>
      <c t="n" s="7" r="C10">
        <v>300000</v>
      </c>
      <c t="n" s="7" r="E10">
        <v>300000</v>
      </c>
    </row>
    <row spans="1:7" r="11">
      <c t="s" s="4" r="A11">
        <v>265</v>
      </c>
      <c t="n" s="6" r="C11">
        <v>39250</v>
      </c>
      <c t="n" s="6" r="E11">
        <v>39250</v>
      </c>
    </row>
    <row spans="1:7" r="12">
      <c t="s" s="4" r="A12">
        <v>266</v>
      </c>
    </row>
    <row spans="1:7" r="13">
      <c t="s" s="4" r="A13">
        <v>267</v>
      </c>
      <c t="n" s="6" r="B13">
        <v>100028000</v>
      </c>
    </row>
    <row spans="1:7" r="14">
      <c t="s" s="4" r="A14">
        <v>268</v>
      </c>
      <c t="n" s="7" r="B14">
        <v>680</v>
      </c>
    </row>
    <row spans="1:7" r="15">
      <c t="s" s="4" r="A15">
        <v>263</v>
      </c>
      <c t="n" s="7" r="C15">
        <v>581</v>
      </c>
      <c t="n" s="7" r="E15">
        <v>581</v>
      </c>
      <c t="n" s="7" r="G15">
        <v>672</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69</v>
      </c>
      <c t="s" s="2" r="B1">
        <v>2</v>
      </c>
      <c t="s" s="2" r="C1">
        <v>30</v>
      </c>
    </row>
    <row spans="1:3" r="2">
      <c t="s" s="3" r="A2">
        <v>169</v>
      </c>
    </row>
    <row spans="1:3" r="3">
      <c t="s" s="4" r="A3">
        <v>270</v>
      </c>
      <c t="n" s="7" r="B3">
        <v>87852</v>
      </c>
      <c t="n" s="7" r="C3">
        <v>45355</v>
      </c>
    </row>
    <row spans="1:3" r="4">
      <c t="s" s="4" r="A4">
        <v>271</v>
      </c>
      <c t="n" s="6" r="B4">
        <v>164051</v>
      </c>
      <c t="n" s="6" r="C4">
        <v>173808</v>
      </c>
    </row>
    <row spans="1:3" r="5">
      <c t="s" s="4" r="A5">
        <v>113</v>
      </c>
      <c t="n" s="7" r="B5">
        <v>251903</v>
      </c>
      <c t="n" s="7" r="C5">
        <v>2191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72</v>
      </c>
      <c t="s" s="2" r="B1">
        <v>2</v>
      </c>
      <c t="s" s="2" r="C1">
        <v>30</v>
      </c>
    </row>
    <row spans="1:3" r="2">
      <c t="s" s="3" r="A2">
        <v>169</v>
      </c>
    </row>
    <row spans="1:3" r="3">
      <c t="s" s="4" r="A3">
        <v>273</v>
      </c>
      <c t="n" s="7" r="B3">
        <v>82146</v>
      </c>
      <c t="n" s="7" r="C3">
        <v>97708</v>
      </c>
    </row>
    <row spans="1:3" r="4">
      <c t="s" s="4" r="A4">
        <v>274</v>
      </c>
      <c t="n" s="6" r="B4">
        <v>41463</v>
      </c>
      <c t="n" s="6" r="C4">
        <v>33405</v>
      </c>
    </row>
    <row spans="1:3" r="5">
      <c t="s" s="4" r="A5">
        <v>37</v>
      </c>
      <c t="n" s="7" r="B5">
        <v>123609</v>
      </c>
      <c t="n" s="7" r="C5">
        <v>1311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0</v>
      </c>
    </row>
    <row spans="1:3" r="2">
      <c t="s" s="3" r="A2">
        <v>68</v>
      </c>
    </row>
    <row spans="1:3" r="3">
      <c t="s" s="4" r="A3">
        <v>69</v>
      </c>
      <c t="n" s="8" r="B3">
        <v>0.001</v>
      </c>
      <c t="n" s="8" r="C3">
        <v>0.001</v>
      </c>
    </row>
    <row spans="1:3" r="4">
      <c t="s" s="4" r="A4">
        <v>70</v>
      </c>
      <c t="n" s="6" r="B4">
        <v>20000000</v>
      </c>
      <c t="n" s="6" r="C4">
        <v>20000000</v>
      </c>
    </row>
    <row spans="1:3" r="5">
      <c t="s" s="4" r="A5">
        <v>71</v>
      </c>
      <c t="n" s="8" r="B5">
        <v>0.001</v>
      </c>
      <c t="n" s="8" r="C5">
        <v>0.001</v>
      </c>
    </row>
    <row spans="1:3" r="6">
      <c t="s" s="4" r="A6">
        <v>72</v>
      </c>
      <c t="n" s="6" r="B6">
        <v>100000000</v>
      </c>
      <c t="n" s="6" r="C6">
        <v>100000000</v>
      </c>
    </row>
    <row spans="1:3" r="7">
      <c t="s" s="4" r="A7">
        <v>73</v>
      </c>
      <c t="n" s="6" r="B7">
        <v>34656183</v>
      </c>
      <c t="n" s="6" r="C7">
        <v>28163478</v>
      </c>
    </row>
    <row spans="1:3" r="8">
      <c t="s" s="4" r="A8">
        <v>74</v>
      </c>
      <c t="n" s="6" r="B8">
        <v>34656183</v>
      </c>
      <c t="n" s="6" r="C8">
        <v>281634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5</v>
      </c>
      <c t="s" s="2" r="B1">
        <v>1</v>
      </c>
      <c t="s" s="2" r="C1">
        <v>276</v>
      </c>
    </row>
    <row spans="1:3" r="2">
      <c t="s" s="2" r="B2">
        <v>2</v>
      </c>
      <c t="s" s="2" r="C2">
        <v>30</v>
      </c>
    </row>
    <row spans="1:3" r="3">
      <c t="s" s="4" r="A3">
        <v>277</v>
      </c>
    </row>
    <row spans="1:3" r="4">
      <c t="s" s="3" r="A4">
        <v>278</v>
      </c>
    </row>
    <row spans="1:3" r="5">
      <c t="s" s="4" r="A5">
        <v>279</v>
      </c>
      <c t="n" s="7" r="C5">
        <v>3206000</v>
      </c>
    </row>
    <row spans="1:3" r="6">
      <c t="s" s="4" r="A6">
        <v>280</v>
      </c>
      <c t="n" s="6" r="C6">
        <v>-2545000</v>
      </c>
    </row>
    <row spans="1:3" r="7">
      <c t="s" s="4" r="A7">
        <v>281</v>
      </c>
      <c t="n" s="6" r="C7">
        <v>-661000</v>
      </c>
    </row>
    <row spans="1:3" r="8">
      <c t="s" s="4" r="A8">
        <v>282</v>
      </c>
    </row>
    <row spans="1:3" r="9">
      <c t="s" s="3" r="A9">
        <v>278</v>
      </c>
    </row>
    <row spans="1:3" r="10">
      <c t="s" s="4" r="A10">
        <v>279</v>
      </c>
      <c t="n" s="7" r="B10">
        <v>7863000</v>
      </c>
      <c t="n" s="6" r="C10">
        <v>6520000</v>
      </c>
    </row>
    <row spans="1:3" r="11">
      <c t="s" s="4" r="A11">
        <v>283</v>
      </c>
      <c t="n" s="6" r="C11">
        <v>2545000</v>
      </c>
    </row>
    <row spans="1:3" r="12">
      <c t="s" s="4" r="A12">
        <v>281</v>
      </c>
      <c t="n" s="6" r="B12">
        <v>-84000</v>
      </c>
      <c t="n" s="6" r="C12">
        <v>-1202000</v>
      </c>
    </row>
    <row spans="1:3" r="13">
      <c t="s" s="4" r="A13">
        <v>284</v>
      </c>
      <c t="n" s="6" r="B13">
        <v>7779000</v>
      </c>
      <c t="n" s="7" r="C13">
        <v>7863000</v>
      </c>
    </row>
    <row spans="1:3" r="14">
      <c t="s" s="4" r="A14">
        <v>285</v>
      </c>
    </row>
    <row spans="1:3" r="15">
      <c t="s" s="3" r="A15">
        <v>278</v>
      </c>
    </row>
    <row spans="1:3" r="16">
      <c t="s" s="4" r="A16">
        <v>286</v>
      </c>
      <c t="n" s="6" r="B16">
        <v>316610</v>
      </c>
    </row>
    <row spans="1:3" r="17">
      <c t="s" s="4" r="A17">
        <v>281</v>
      </c>
      <c t="n" s="6" r="B17">
        <v>8890</v>
      </c>
    </row>
    <row spans="1:3" r="18">
      <c t="s" s="4" r="A18">
        <v>287</v>
      </c>
      <c t="n" s="7" r="B18">
        <v>-325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5"/>
    <col customWidth="1" max="2" min="2" width="24"/>
    <col customWidth="1" max="3" min="3" width="25"/>
    <col customWidth="1" max="4" min="4" width="14"/>
    <col customWidth="1" max="5" min="5" width="25"/>
    <col customWidth="1" max="6" min="6" width="25"/>
  </cols>
  <sheetData>
    <row spans="1:6" r="1">
      <c t="s" s="1" r="A1">
        <v>288</v>
      </c>
      <c t="s" s="2" r="B1">
        <v>289</v>
      </c>
      <c t="s" s="2" r="C1">
        <v>290</v>
      </c>
      <c t="s" s="2" r="D1">
        <v>291</v>
      </c>
      <c t="s" s="2" r="E1">
        <v>2</v>
      </c>
      <c t="s" s="2" r="F1">
        <v>30</v>
      </c>
    </row>
    <row spans="1:6" r="2">
      <c t="s" s="4" r="A2">
        <v>292</v>
      </c>
      <c t="n" s="6" r="E2">
        <v>5024668</v>
      </c>
    </row>
    <row spans="1:6" r="3">
      <c t="s" s="3" r="A3">
        <v>293</v>
      </c>
    </row>
    <row spans="1:6" r="4">
      <c t="s" s="4" r="A4">
        <v>54</v>
      </c>
      <c t="n" s="7" r="E4">
        <v>7779000</v>
      </c>
      <c t="n" s="7" r="F4">
        <v>7863000</v>
      </c>
    </row>
    <row spans="1:6" r="5">
      <c t="s" s="4" r="A5">
        <v>294</v>
      </c>
    </row>
    <row spans="1:6" r="6">
      <c t="s" s="4" r="A6">
        <v>295</v>
      </c>
      <c t="n" s="9" r="D6">
        <v>3.6</v>
      </c>
      <c t="n" s="7" r="E6">
        <v>5</v>
      </c>
      <c t="n" s="9" r="F6">
        <v>4.7</v>
      </c>
    </row>
    <row spans="1:6" r="7">
      <c t="s" s="4" r="A7">
        <v>296</v>
      </c>
      <c t="s" s="4" r="D7">
        <v>297</v>
      </c>
      <c t="s" s="4" r="E7">
        <v>298</v>
      </c>
      <c t="s" s="4" r="F7">
        <v>299</v>
      </c>
    </row>
    <row spans="1:6" r="8">
      <c t="s" s="4" r="A8">
        <v>300</v>
      </c>
      <c t="s" s="4" r="D8">
        <v>301</v>
      </c>
      <c t="s" s="4" r="E8">
        <v>302</v>
      </c>
      <c t="s" s="4" r="F8">
        <v>303</v>
      </c>
    </row>
    <row spans="1:6" r="9">
      <c t="s" s="4" r="A9">
        <v>304</v>
      </c>
      <c t="s" s="4" r="D9">
        <v>305</v>
      </c>
      <c t="s" s="4" r="E9">
        <v>306</v>
      </c>
      <c t="s" s="4" r="F9">
        <v>307</v>
      </c>
    </row>
    <row spans="1:6" r="10">
      <c t="s" s="4" r="A10">
        <v>292</v>
      </c>
      <c t="n" s="6" r="D10">
        <v>3320501</v>
      </c>
      <c t="n" s="6" r="E10">
        <v>3320501</v>
      </c>
      <c t="n" s="6" r="F10">
        <v>3320501</v>
      </c>
    </row>
    <row spans="1:6" r="11">
      <c t="s" s="3" r="A11">
        <v>293</v>
      </c>
    </row>
    <row spans="1:6" r="12">
      <c t="s" s="4" r="A12">
        <v>308</v>
      </c>
      <c t="n" s="7" r="D12">
        <v>7541000</v>
      </c>
    </row>
    <row spans="1:6" r="13">
      <c t="s" s="4" r="A13">
        <v>54</v>
      </c>
      <c t="n" s="7" r="E13">
        <v>7779000</v>
      </c>
      <c t="n" s="7" r="F13">
        <v>7863000</v>
      </c>
    </row>
    <row spans="1:6" r="14">
      <c t="s" s="4" r="A14">
        <v>309</v>
      </c>
    </row>
    <row spans="1:6" r="15">
      <c t="s" s="4" r="A15">
        <v>295</v>
      </c>
      <c t="n" s="7" r="B15">
        <v>5</v>
      </c>
      <c t="n" s="7" r="C15">
        <v>5</v>
      </c>
      <c t="n" s="7" r="E15">
        <v>5</v>
      </c>
    </row>
    <row spans="1:6" r="16">
      <c t="s" s="4" r="A16">
        <v>296</v>
      </c>
      <c t="s" s="4" r="B16">
        <v>310</v>
      </c>
      <c t="s" s="4" r="C16">
        <v>311</v>
      </c>
      <c t="s" s="4" r="E16">
        <v>312</v>
      </c>
    </row>
    <row spans="1:6" r="17">
      <c t="s" s="4" r="A17">
        <v>300</v>
      </c>
      <c t="s" s="4" r="B17">
        <v>313</v>
      </c>
      <c t="s" s="4" r="C17">
        <v>314</v>
      </c>
      <c t="s" s="4" r="E17">
        <v>315</v>
      </c>
    </row>
    <row spans="1:6" r="18">
      <c t="s" s="4" r="A18">
        <v>304</v>
      </c>
      <c t="s" s="4" r="B18">
        <v>316</v>
      </c>
      <c t="s" s="4" r="C18">
        <v>317</v>
      </c>
      <c t="s" s="4" r="E18">
        <v>3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59"/>
    <col customWidth="1" max="2" min="2" width="49"/>
  </cols>
  <sheetData>
    <row spans="1:2" r="1">
      <c t="s" s="1" r="A1">
        <v>319</v>
      </c>
      <c t="s" s="2" r="B1">
        <v>1</v>
      </c>
    </row>
    <row spans="1:2" r="2">
      <c t="s" s="2" r="B2">
        <v>320</v>
      </c>
    </row>
    <row spans="1:2" r="3">
      <c t="s" s="4" r="A3">
        <v>321</v>
      </c>
      <c t="n" s="7" r="B3">
        <v>5079981</v>
      </c>
    </row>
    <row spans="1:2" r="4">
      <c t="s" s="4" r="A4">
        <v>322</v>
      </c>
      <c t="n" s="6" r="B4">
        <v>1682698</v>
      </c>
    </row>
    <row spans="1:2" r="5">
      <c t="s" s="4" r="A5">
        <v>323</v>
      </c>
      <c t="n" s="7" r="B5">
        <v>220071</v>
      </c>
    </row>
    <row spans="1:2" r="6">
      <c t="s" s="4" r="A6">
        <v>324</v>
      </c>
    </row>
    <row spans="1:2" r="7">
      <c t="s" s="4" r="A7">
        <v>325</v>
      </c>
      <c t="n" s="9" r="B7">
        <v>3.05</v>
      </c>
    </row>
    <row spans="1:2" r="8">
      <c t="s" s="4" r="A8">
        <v>326</v>
      </c>
    </row>
    <row spans="1:2" r="9">
      <c t="s" s="4" r="A9">
        <v>325</v>
      </c>
      <c t="n" s="9" r="B9">
        <v>3.6</v>
      </c>
    </row>
    <row spans="1:2" r="10">
      <c t="s" s="4" r="A10">
        <v>327</v>
      </c>
    </row>
    <row spans="1:2" r="11">
      <c t="s" s="4" r="A11">
        <v>328</v>
      </c>
      <c t="s" s="4" r="B11">
        <v>329</v>
      </c>
    </row>
    <row spans="1:2" r="12">
      <c t="s" s="4" r="A12">
        <v>321</v>
      </c>
      <c t="n" s="7" r="B12">
        <v>4051022</v>
      </c>
    </row>
    <row spans="1:2" r="13">
      <c t="s" s="4" r="A13">
        <v>322</v>
      </c>
      <c t="n" s="7" r="B13">
        <v>1388201</v>
      </c>
    </row>
    <row spans="1:2" r="14">
      <c t="s" s="4" r="A14">
        <v>330</v>
      </c>
      <c t="n" s="6" r="B14">
        <v>110417</v>
      </c>
    </row>
    <row spans="1:2" r="15">
      <c t="s" s="4" r="A15">
        <v>331</v>
      </c>
      <c t="n" s="10" r="B15">
        <v>4.9</v>
      </c>
    </row>
    <row spans="1:2" r="16">
      <c t="s" s="4" r="A16">
        <v>323</v>
      </c>
      <c t="n" s="7" r="B16">
        <v>220071</v>
      </c>
    </row>
    <row spans="1:2" r="17">
      <c t="s" s="4" r="A17">
        <v>332</v>
      </c>
    </row>
    <row spans="1:2" r="18">
      <c t="s" s="4" r="A18">
        <v>333</v>
      </c>
      <c t="s" s="4" r="B18">
        <v>334</v>
      </c>
    </row>
    <row spans="1:2" r="19">
      <c t="s" s="4" r="A19">
        <v>325</v>
      </c>
      <c t="n" s="9" r="B19">
        <v>3.5</v>
      </c>
    </row>
    <row spans="1:2" r="20">
      <c t="s" s="4" r="A20">
        <v>335</v>
      </c>
      <c t="s" s="4" r="B20">
        <v>336</v>
      </c>
    </row>
    <row spans="1:2" r="21">
      <c t="s" s="4" r="A21">
        <v>337</v>
      </c>
    </row>
    <row spans="1:2" r="22">
      <c t="s" s="4" r="A22">
        <v>338</v>
      </c>
      <c t="s" s="4" r="B22">
        <v>339</v>
      </c>
    </row>
    <row spans="1:2" r="23">
      <c t="s" s="4" r="A23">
        <v>325</v>
      </c>
      <c t="n" s="9" r="B23">
        <v>4.5</v>
      </c>
    </row>
    <row spans="1:2" r="24">
      <c t="s" s="4" r="A24">
        <v>335</v>
      </c>
      <c t="s" s="4" r="B24">
        <v>340</v>
      </c>
    </row>
    <row spans="1:2" r="25">
      <c t="s" s="4" r="A25">
        <v>341</v>
      </c>
    </row>
    <row spans="1:2" r="26">
      <c t="s" s="4" r="A26">
        <v>333</v>
      </c>
      <c t="s" s="4" r="B26">
        <v>342</v>
      </c>
    </row>
    <row spans="1:2" r="27">
      <c t="s" s="4" r="A27">
        <v>328</v>
      </c>
      <c t="s" s="4" r="B27">
        <v>329</v>
      </c>
    </row>
    <row spans="1:2" r="28">
      <c t="s" s="4" r="A28">
        <v>321</v>
      </c>
      <c t="n" s="7" r="B28">
        <v>5951105</v>
      </c>
    </row>
    <row spans="1:2" r="29">
      <c t="s" s="4" r="A29">
        <v>322</v>
      </c>
      <c t="n" s="7" r="B29">
        <v>1442401</v>
      </c>
    </row>
    <row spans="1:2" r="30">
      <c t="s" s="4" r="A30">
        <v>330</v>
      </c>
      <c t="n" s="6" r="B30">
        <v>75000</v>
      </c>
    </row>
    <row spans="1:2" r="31">
      <c t="s" s="4" r="A31">
        <v>331</v>
      </c>
      <c t="n" s="10" r="B31">
        <v>4.7</v>
      </c>
    </row>
    <row spans="1:2" r="32">
      <c t="s" s="4" r="A32">
        <v>323</v>
      </c>
      <c t="n" s="7" r="B32">
        <v>161658</v>
      </c>
    </row>
    <row spans="1:2" r="33">
      <c t="s" s="4" r="A33">
        <v>343</v>
      </c>
    </row>
    <row spans="1:2" r="34">
      <c t="s" s="4" r="A34">
        <v>333</v>
      </c>
      <c t="s" s="4" r="B34">
        <v>334</v>
      </c>
    </row>
    <row spans="1:2" r="35">
      <c t="s" s="4" r="A35">
        <v>325</v>
      </c>
      <c t="n" s="9" r="B35">
        <v>3.5</v>
      </c>
    </row>
    <row spans="1:2" r="36">
      <c t="s" s="4" r="A36">
        <v>335</v>
      </c>
      <c t="s" s="4" r="B36">
        <v>336</v>
      </c>
    </row>
    <row spans="1:2" r="37">
      <c t="s" s="4" r="A37">
        <v>344</v>
      </c>
    </row>
    <row spans="1:2" r="38">
      <c t="s" s="4" r="A38">
        <v>338</v>
      </c>
      <c t="s" s="4" r="B38">
        <v>339</v>
      </c>
    </row>
    <row spans="1:2" r="39">
      <c t="s" s="4" r="A39">
        <v>325</v>
      </c>
      <c t="n" s="9" r="B39">
        <v>4.5</v>
      </c>
    </row>
    <row spans="1:2" r="40">
      <c t="s" s="4" r="A40">
        <v>335</v>
      </c>
      <c t="s" s="4" r="B40">
        <v>345</v>
      </c>
    </row>
    <row spans="1:2" r="41">
      <c t="s" s="4" r="A41">
        <v>341</v>
      </c>
    </row>
    <row spans="1:2" r="42">
      <c t="s" s="4" r="A42">
        <v>328</v>
      </c>
      <c t="s" s="4" r="B42">
        <v>329</v>
      </c>
    </row>
    <row spans="1:2" r="43">
      <c t="s" s="4" r="A43">
        <v>321</v>
      </c>
      <c t="n" s="7" r="B43">
        <v>1295000</v>
      </c>
    </row>
    <row spans="1:2" r="44">
      <c t="s" s="4" r="A44">
        <v>330</v>
      </c>
      <c t="n" s="6" r="B44">
        <v>118750</v>
      </c>
    </row>
    <row spans="1:2" r="45">
      <c t="s" s="4" r="A45">
        <v>331</v>
      </c>
      <c t="n" s="10" r="B45">
        <v>4.5</v>
      </c>
    </row>
    <row spans="1:2" r="46">
      <c t="s" s="4" r="A46">
        <v>323</v>
      </c>
      <c t="n" s="7" r="B46">
        <v>474002</v>
      </c>
    </row>
    <row spans="1:2" r="47">
      <c t="s" s="4" r="A47">
        <v>335</v>
      </c>
      <c t="s" s="4" r="B47">
        <v>346</v>
      </c>
    </row>
    <row spans="1:2" r="48">
      <c t="s" s="4" r="A48">
        <v>343</v>
      </c>
    </row>
    <row spans="1:2" r="49">
      <c t="s" s="4" r="A49">
        <v>338</v>
      </c>
      <c t="s" s="4" r="B49">
        <v>347</v>
      </c>
    </row>
    <row spans="1:2" r="50">
      <c t="s" s="4" r="A50">
        <v>344</v>
      </c>
    </row>
    <row spans="1:2" r="51">
      <c t="s" s="4" r="A51">
        <v>338</v>
      </c>
      <c t="s" s="4" r="B51">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49</v>
      </c>
      <c t="s" s="2" r="B1">
        <v>76</v>
      </c>
      <c t="s" s="2" r="D1">
        <v>1</v>
      </c>
    </row>
    <row spans="1:5" r="2">
      <c t="s" s="2" r="B2">
        <v>2</v>
      </c>
      <c t="s" s="2" r="C2">
        <v>77</v>
      </c>
      <c t="s" s="2" r="D2">
        <v>2</v>
      </c>
      <c t="s" s="2" r="E2">
        <v>77</v>
      </c>
    </row>
    <row spans="1:5" r="3">
      <c t="s" s="3" r="A3">
        <v>172</v>
      </c>
    </row>
    <row spans="1:5" r="4">
      <c t="s" s="4" r="A4">
        <v>350</v>
      </c>
      <c t="n" s="7" r="B4">
        <v>3808</v>
      </c>
      <c t="n" s="7" r="C4">
        <v>4210</v>
      </c>
      <c t="n" s="7" r="D4">
        <v>11210</v>
      </c>
      <c t="n" s="7" r="E4">
        <v>151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51</v>
      </c>
      <c t="s" s="2" r="B1">
        <v>2</v>
      </c>
      <c t="s" s="2" r="C1">
        <v>30</v>
      </c>
    </row>
    <row spans="1:3" r="2">
      <c t="s" s="3" r="A2">
        <v>352</v>
      </c>
    </row>
    <row spans="1:3" r="3">
      <c t="s" s="4" r="A3">
        <v>353</v>
      </c>
      <c t="n" s="7" r="B3">
        <v>274712</v>
      </c>
      <c t="n" s="7" r="C3">
        <v>270192</v>
      </c>
    </row>
    <row spans="1:3" r="4">
      <c t="s" s="4" r="A4">
        <v>354</v>
      </c>
      <c t="n" s="6" r="B4">
        <v>-224487</v>
      </c>
      <c t="n" s="6" r="C4">
        <v>-211965</v>
      </c>
    </row>
    <row spans="1:3" r="5">
      <c t="s" s="4" r="A5">
        <v>355</v>
      </c>
      <c t="n" s="6" r="B5">
        <v>50225</v>
      </c>
      <c t="n" s="6" r="C5">
        <v>58227</v>
      </c>
    </row>
    <row spans="1:3" r="6">
      <c t="s" s="4" r="A6">
        <v>356</v>
      </c>
    </row>
    <row spans="1:3" r="7">
      <c t="s" s="3" r="A7">
        <v>352</v>
      </c>
    </row>
    <row spans="1:3" r="8">
      <c t="s" s="4" r="A8">
        <v>353</v>
      </c>
      <c t="n" s="6" r="B8">
        <v>167527</v>
      </c>
      <c t="n" s="6" r="C8">
        <v>164931</v>
      </c>
    </row>
    <row spans="1:3" r="9">
      <c t="s" s="4" r="A9">
        <v>357</v>
      </c>
    </row>
    <row spans="1:3" r="10">
      <c t="s" s="3" r="A10">
        <v>352</v>
      </c>
    </row>
    <row spans="1:3" r="11">
      <c t="s" s="4" r="A11">
        <v>353</v>
      </c>
      <c t="n" s="6" r="B11">
        <v>32012</v>
      </c>
      <c t="n" s="6" r="C11">
        <v>30579</v>
      </c>
    </row>
    <row spans="1:3" r="12">
      <c t="s" s="4" r="A12">
        <v>358</v>
      </c>
    </row>
    <row spans="1:3" r="13">
      <c t="s" s="3" r="A13">
        <v>352</v>
      </c>
    </row>
    <row spans="1:3" r="14">
      <c t="s" s="4" r="A14">
        <v>353</v>
      </c>
      <c t="n" s="7" r="B14">
        <v>75124</v>
      </c>
      <c t="n" s="7" r="C14">
        <v>746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59</v>
      </c>
      <c t="s" s="2" r="B1">
        <v>2</v>
      </c>
      <c t="s" s="2" r="C1">
        <v>30</v>
      </c>
    </row>
    <row spans="1:3" r="2">
      <c t="s" s="3" r="A2">
        <v>360</v>
      </c>
    </row>
    <row spans="1:3" r="3">
      <c t="s" s="4" r="A3">
        <v>361</v>
      </c>
      <c t="n" s="7" r="B3">
        <v>221817</v>
      </c>
      <c t="n" s="7" r="C3">
        <v>322193</v>
      </c>
    </row>
    <row spans="1:3" r="4">
      <c t="s" s="4" r="A4">
        <v>362</v>
      </c>
      <c t="n" s="6" r="B4">
        <v>305788</v>
      </c>
      <c t="n" s="6" r="C4">
        <v>242384</v>
      </c>
    </row>
    <row spans="1:3" r="5">
      <c t="s" s="4" r="A5">
        <v>363</v>
      </c>
      <c t="n" s="6" r="B5">
        <v>385935</v>
      </c>
      <c t="n" s="6" r="C5">
        <v>74700</v>
      </c>
    </row>
    <row spans="1:3" r="6">
      <c t="s" s="4" r="A6">
        <v>364</v>
      </c>
      <c t="n" s="6" r="B6">
        <v>136223</v>
      </c>
      <c t="n" s="6" r="C6">
        <v>230598</v>
      </c>
    </row>
    <row spans="1:3" r="7">
      <c t="s" s="4" r="A7">
        <v>365</v>
      </c>
      <c t="n" s="6" r="B7">
        <v>41775</v>
      </c>
      <c t="n" s="6" r="C7">
        <v>34279</v>
      </c>
    </row>
    <row spans="1:3" r="8">
      <c t="s" s="4" r="A8">
        <v>366</v>
      </c>
      <c t="n" s="6" r="B8">
        <v>37005</v>
      </c>
      <c t="n" s="6" r="C8">
        <v>18097</v>
      </c>
    </row>
    <row spans="1:3" r="9">
      <c t="s" s="4" r="A9">
        <v>367</v>
      </c>
      <c t="n" s="6" r="B9">
        <v>210022</v>
      </c>
      <c t="n" s="6" r="C9">
        <v>318269</v>
      </c>
    </row>
    <row spans="1:3" r="10">
      <c t="s" s="4" r="A10">
        <v>368</v>
      </c>
      <c t="n" s="6" r="B10">
        <v>1338565</v>
      </c>
      <c t="n" s="6" r="C10">
        <v>1240520</v>
      </c>
    </row>
    <row spans="1:3" r="11">
      <c t="s" s="4" r="A11">
        <v>369</v>
      </c>
      <c t="n" s="6" r="B11">
        <v>258508</v>
      </c>
      <c t="n" s="6" r="C11">
        <v>176940</v>
      </c>
    </row>
    <row spans="1:3" r="12">
      <c t="s" s="4" r="A12">
        <v>370</v>
      </c>
      <c t="n" s="6" r="B12">
        <v>1730624</v>
      </c>
      <c t="n" s="6" r="C12">
        <v>1586472</v>
      </c>
    </row>
    <row spans="1:3" r="13">
      <c t="s" s="4" r="A13">
        <v>371</v>
      </c>
      <c t="n" s="6" r="B13">
        <v>1215958</v>
      </c>
      <c t="n" s="6" r="C13">
        <v>484896</v>
      </c>
    </row>
    <row spans="1:3" r="14">
      <c t="s" s="4" r="A14">
        <v>372</v>
      </c>
      <c t="n" s="6" r="B14">
        <v>291666</v>
      </c>
      <c t="n" s="6" r="C14">
        <v>291666</v>
      </c>
    </row>
    <row spans="1:3" r="15">
      <c t="s" s="4" r="A15">
        <v>373</v>
      </c>
      <c t="n" s="7" r="B15">
        <v>4835321</v>
      </c>
      <c t="n" s="7" r="C15">
        <v>37804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4"/>
    <col customWidth="1" max="6" min="6" width="80"/>
    <col customWidth="1" max="7" min="7" width="14"/>
    <col customWidth="1" max="8" min="8" width="14"/>
    <col customWidth="1" max="9" min="9" width="14"/>
  </cols>
  <sheetData>
    <row spans="1:9" r="1">
      <c t="s" s="1" r="A1">
        <v>374</v>
      </c>
      <c t="s" s="2" r="B1">
        <v>375</v>
      </c>
      <c t="s" s="2" r="C1">
        <v>2</v>
      </c>
      <c t="s" s="2" r="D1">
        <v>2</v>
      </c>
      <c t="s" s="2" r="E1">
        <v>77</v>
      </c>
      <c t="s" s="2" r="F1">
        <v>2</v>
      </c>
      <c t="s" s="2" r="G1">
        <v>77</v>
      </c>
      <c t="s" s="2" r="H1">
        <v>376</v>
      </c>
      <c t="s" s="2" r="I1">
        <v>30</v>
      </c>
    </row>
    <row spans="1:9" r="2">
      <c t="s" s="4" r="A2">
        <v>377</v>
      </c>
      <c t="n" s="7" r="C2">
        <v>5079981</v>
      </c>
      <c t="n" s="7" r="D2">
        <v>5079981</v>
      </c>
      <c t="n" s="7" r="F2">
        <v>5079981</v>
      </c>
    </row>
    <row spans="1:9" r="3">
      <c t="s" s="4" r="A3">
        <v>378</v>
      </c>
      <c t="s" s="4" r="C3">
        <v>329</v>
      </c>
      <c t="s" s="4" r="D3">
        <v>329</v>
      </c>
      <c t="s" s="4" r="F3">
        <v>329</v>
      </c>
      <c t="s" s="4" r="I3">
        <v>329</v>
      </c>
    </row>
    <row spans="1:9" r="4">
      <c t="s" s="4" r="A4">
        <v>379</v>
      </c>
      <c t="s" s="4" r="C4">
        <v>380</v>
      </c>
      <c t="s" s="4" r="D4">
        <v>380</v>
      </c>
      <c t="s" s="4" r="F4">
        <v>380</v>
      </c>
      <c t="s" s="4" r="I4">
        <v>381</v>
      </c>
    </row>
    <row spans="1:9" r="5">
      <c t="s" s="4" r="A5">
        <v>382</v>
      </c>
      <c t="n" s="7" r="D5">
        <v>1019</v>
      </c>
      <c t="s" s="4" r="E5">
        <v>58</v>
      </c>
      <c t="n" s="7" r="F5">
        <v>1019</v>
      </c>
      <c t="s" s="4" r="G5">
        <v>58</v>
      </c>
    </row>
    <row spans="1:9" r="6">
      <c t="s" s="4" r="A6">
        <v>324</v>
      </c>
    </row>
    <row spans="1:9" r="7">
      <c t="s" s="4" r="A7">
        <v>383</v>
      </c>
      <c t="n" s="9" r="C7">
        <v>3.05</v>
      </c>
      <c t="n" s="9" r="D7">
        <v>3.05</v>
      </c>
      <c t="n" s="9" r="F7">
        <v>3.05</v>
      </c>
    </row>
    <row spans="1:9" r="8">
      <c t="s" s="4" r="A8">
        <v>326</v>
      </c>
    </row>
    <row spans="1:9" r="9">
      <c t="s" s="4" r="A9">
        <v>383</v>
      </c>
      <c t="n" s="9" r="C9">
        <v>3.6</v>
      </c>
      <c t="n" s="9" r="D9">
        <v>3.6</v>
      </c>
      <c t="n" s="9" r="F9">
        <v>3.6</v>
      </c>
    </row>
    <row spans="1:9" r="10">
      <c t="s" s="4" r="A10">
        <v>384</v>
      </c>
    </row>
    <row spans="1:9" r="11">
      <c t="s" s="4" r="A11">
        <v>377</v>
      </c>
      <c t="n" s="7" r="H11">
        <v>1295000</v>
      </c>
    </row>
    <row spans="1:9" r="12">
      <c t="s" s="4" r="A12">
        <v>328</v>
      </c>
      <c t="s" s="4" r="H12">
        <v>329</v>
      </c>
    </row>
    <row spans="1:9" r="13">
      <c t="s" s="4" r="A13">
        <v>385</v>
      </c>
      <c t="s" s="4" r="F13">
        <v>386</v>
      </c>
    </row>
    <row spans="1:9" r="14">
      <c t="s" s="4" r="A14">
        <v>387</v>
      </c>
    </row>
    <row spans="1:9" r="15">
      <c t="s" s="4" r="A15">
        <v>388</v>
      </c>
      <c t="n" s="6" r="C15">
        <v>62500</v>
      </c>
      <c t="n" s="6" r="D15">
        <v>62500</v>
      </c>
      <c t="n" s="6" r="F15">
        <v>62500</v>
      </c>
    </row>
    <row spans="1:9" r="16">
      <c t="s" s="4" r="A16">
        <v>389</v>
      </c>
    </row>
    <row spans="1:9" r="17">
      <c t="s" s="4" r="A17">
        <v>388</v>
      </c>
      <c t="n" s="6" r="C17">
        <v>37500</v>
      </c>
      <c t="n" s="6" r="D17">
        <v>37500</v>
      </c>
      <c t="n" s="6" r="F17">
        <v>37500</v>
      </c>
      <c t="n" s="6" r="H17">
        <v>18750</v>
      </c>
    </row>
    <row spans="1:9" r="18">
      <c t="s" s="4" r="A18">
        <v>390</v>
      </c>
      <c t="s" s="4" r="F18">
        <v>391</v>
      </c>
    </row>
    <row spans="1:9" r="19">
      <c t="s" s="4" r="A19">
        <v>392</v>
      </c>
    </row>
    <row spans="1:9" r="20">
      <c t="s" s="4" r="A20">
        <v>388</v>
      </c>
      <c t="n" s="6" r="C20">
        <v>18750</v>
      </c>
      <c t="n" s="6" r="D20">
        <v>18750</v>
      </c>
      <c t="n" s="6" r="F20">
        <v>18750</v>
      </c>
    </row>
    <row spans="1:9" r="21">
      <c t="s" s="4" r="A21">
        <v>390</v>
      </c>
      <c t="s" s="4" r="F21">
        <v>393</v>
      </c>
    </row>
    <row spans="1:9" r="22">
      <c t="s" s="4" r="A22">
        <v>394</v>
      </c>
    </row>
    <row spans="1:9" r="23">
      <c t="s" s="4" r="A23">
        <v>388</v>
      </c>
      <c t="n" s="6" r="C23">
        <v>18750</v>
      </c>
      <c t="n" s="6" r="D23">
        <v>18750</v>
      </c>
      <c t="n" s="6" r="F23">
        <v>18750</v>
      </c>
    </row>
    <row spans="1:9" r="24">
      <c t="s" s="4" r="A24">
        <v>390</v>
      </c>
      <c t="s" s="4" r="F24">
        <v>395</v>
      </c>
    </row>
    <row spans="1:9" r="25">
      <c t="s" s="4" r="A25">
        <v>396</v>
      </c>
    </row>
    <row spans="1:9" r="26">
      <c t="s" s="4" r="A26">
        <v>383</v>
      </c>
      <c t="n" s="9" r="B26">
        <v>3.5</v>
      </c>
    </row>
    <row spans="1:9" r="27">
      <c t="s" s="4" r="A27">
        <v>397</v>
      </c>
      <c t="s" s="4" r="C27">
        <v>398</v>
      </c>
      <c t="s" s="4" r="D27">
        <v>398</v>
      </c>
      <c t="s" s="4" r="F27">
        <v>398</v>
      </c>
    </row>
    <row spans="1:9" r="28">
      <c t="s" s="4" r="A28">
        <v>399</v>
      </c>
      <c t="n" s="7" r="B28">
        <v>4007598</v>
      </c>
    </row>
    <row spans="1:9" r="29">
      <c t="s" s="4" r="A29">
        <v>400</v>
      </c>
      <c t="n" s="7" r="B29">
        <v>260124</v>
      </c>
    </row>
    <row spans="1:9" r="30">
      <c t="s" s="4" r="A30">
        <v>401</v>
      </c>
    </row>
    <row spans="1:9" r="31">
      <c t="s" s="4" r="A31">
        <v>377</v>
      </c>
      <c t="n" s="7" r="C31">
        <v>1221600</v>
      </c>
      <c t="n" s="7" r="D31">
        <v>1221600</v>
      </c>
      <c t="n" s="7" r="F31">
        <v>1221600</v>
      </c>
    </row>
    <row spans="1:9" r="32">
      <c t="s" s="4" r="A32">
        <v>328</v>
      </c>
      <c t="s" s="4" r="C32">
        <v>329</v>
      </c>
      <c t="s" s="4" r="D32">
        <v>329</v>
      </c>
      <c t="s" s="4" r="F32">
        <v>329</v>
      </c>
    </row>
    <row spans="1:9" r="33">
      <c t="s" s="4" r="A33">
        <v>402</v>
      </c>
      <c t="s" s="4" r="C33">
        <v>403</v>
      </c>
    </row>
    <row spans="1:9" r="34">
      <c t="s" s="4" r="A34">
        <v>383</v>
      </c>
      <c t="n" s="9" r="C34">
        <v>4.5</v>
      </c>
      <c t="n" s="9" r="D34">
        <v>4.5</v>
      </c>
      <c t="n" s="9" r="F34">
        <v>4.5</v>
      </c>
    </row>
    <row spans="1:9" r="35">
      <c t="s" s="4" r="A35">
        <v>404</v>
      </c>
    </row>
    <row spans="1:9" r="36">
      <c t="s" s="4" r="A36">
        <v>383</v>
      </c>
      <c t="n" s="9" r="B36">
        <v>3.5</v>
      </c>
    </row>
    <row spans="1:9" r="37">
      <c t="s" s="4" r="A37">
        <v>399</v>
      </c>
      <c t="n" s="7" r="B37">
        <v>4007598</v>
      </c>
    </row>
    <row spans="1:9" r="38">
      <c t="s" s="4" r="A38">
        <v>405</v>
      </c>
      <c t="n" s="6" r="B38">
        <v>1219350</v>
      </c>
    </row>
    <row spans="1:9" r="39">
      <c t="s" s="4" r="A39">
        <v>400</v>
      </c>
      <c t="n" s="7" r="B39">
        <v>260124</v>
      </c>
    </row>
    <row spans="1:9" r="40">
      <c t="s" s="4" r="A40">
        <v>406</v>
      </c>
      <c t="n" s="7" r="B40">
        <v>1444863</v>
      </c>
    </row>
    <row spans="1:9" r="41">
      <c t="s" s="4" r="A41">
        <v>407</v>
      </c>
    </row>
    <row spans="1:9" r="42">
      <c t="s" s="4" r="A42">
        <v>383</v>
      </c>
      <c t="n" s="10" r="C42">
        <v>4.5</v>
      </c>
      <c t="n" s="10" r="D42">
        <v>4.5</v>
      </c>
      <c t="n" s="10" r="F42">
        <v>4.5</v>
      </c>
    </row>
    <row spans="1:9" r="43">
      <c t="s" s="4" r="A43">
        <v>408</v>
      </c>
    </row>
    <row spans="1:9" r="44">
      <c t="s" s="4" r="A44">
        <v>383</v>
      </c>
      <c t="n" s="9" r="B44">
        <v>4.5</v>
      </c>
    </row>
    <row spans="1:9" r="45">
      <c t="s" s="4" r="A45">
        <v>409</v>
      </c>
    </row>
    <row spans="1:9" r="46">
      <c t="s" s="4" r="A46">
        <v>383</v>
      </c>
      <c t="n" s="7" r="C46">
        <v>7</v>
      </c>
      <c t="n" s="7" r="D46">
        <v>7</v>
      </c>
      <c t="n" s="7" r="F46">
        <v>7</v>
      </c>
    </row>
    <row spans="1:9" r="47">
      <c t="s" s="4" r="A47">
        <v>410</v>
      </c>
    </row>
    <row spans="1:9" r="48">
      <c t="s" s="4" r="A48">
        <v>383</v>
      </c>
      <c t="n" s="7" r="B48">
        <v>7</v>
      </c>
    </row>
    <row spans="1:9" r="49">
      <c t="s" s="4" r="A49">
        <v>411</v>
      </c>
    </row>
    <row spans="1:9" r="50">
      <c t="s" s="4" r="A50">
        <v>399</v>
      </c>
      <c t="n" s="7" r="F50">
        <v>622384</v>
      </c>
    </row>
    <row spans="1:9" r="51">
      <c t="s" s="4" r="A51">
        <v>412</v>
      </c>
      <c t="n" s="6" r="F51">
        <v>889120</v>
      </c>
    </row>
    <row spans="1:9" r="52">
      <c t="s" s="4" r="A52">
        <v>400</v>
      </c>
      <c t="n" s="6" r="F52">
        <v>622384</v>
      </c>
    </row>
    <row spans="1:9" r="53">
      <c t="s" s="4" r="A53">
        <v>382</v>
      </c>
      <c t="n" s="7" r="F53">
        <v>2667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63"/>
    <col customWidth="1" max="2" min="2" width="28"/>
    <col customWidth="1" max="3" min="3" width="23"/>
  </cols>
  <sheetData>
    <row spans="1:3" r="1">
      <c t="s" s="1" r="A1">
        <v>413</v>
      </c>
      <c t="s" s="2" r="B1">
        <v>1</v>
      </c>
      <c t="s" s="2" r="C1">
        <v>276</v>
      </c>
    </row>
    <row spans="1:3" r="2">
      <c t="s" s="2" r="B2">
        <v>2</v>
      </c>
      <c t="s" s="2" r="C2">
        <v>30</v>
      </c>
    </row>
    <row spans="1:3" r="3">
      <c t="s" s="4" r="A3">
        <v>414</v>
      </c>
      <c t="n" s="7" r="B3">
        <v>19224229</v>
      </c>
      <c t="n" s="7" r="C3">
        <v>19128039</v>
      </c>
    </row>
    <row spans="1:3" r="4">
      <c t="s" s="4" r="A4">
        <v>415</v>
      </c>
      <c t="n" s="6" r="B4">
        <v>1151255</v>
      </c>
      <c t="n" s="6" r="C4">
        <v>879766</v>
      </c>
    </row>
    <row spans="1:3" r="5">
      <c t="s" s="4" r="A5">
        <v>416</v>
      </c>
      <c t="n" s="6" r="B5">
        <v>18072974</v>
      </c>
      <c t="n" s="6" r="C5">
        <v>18248273</v>
      </c>
    </row>
    <row spans="1:3" r="6">
      <c t="s" s="4" r="A6">
        <v>417</v>
      </c>
      <c t="n" s="7" r="B6">
        <v>6220742</v>
      </c>
      <c t="n" s="6" r="C6">
        <v>4656749</v>
      </c>
    </row>
    <row spans="1:3" r="7">
      <c t="s" s="4" r="A7">
        <v>324</v>
      </c>
    </row>
    <row spans="1:3" r="8">
      <c t="s" s="4" r="A8">
        <v>383</v>
      </c>
      <c t="n" s="9" r="B8">
        <v>3.05</v>
      </c>
    </row>
    <row spans="1:3" r="9">
      <c t="s" s="4" r="A9">
        <v>326</v>
      </c>
    </row>
    <row spans="1:3" r="10">
      <c t="s" s="4" r="A10">
        <v>383</v>
      </c>
      <c t="n" s="9" r="B10">
        <v>3.6</v>
      </c>
    </row>
    <row spans="1:3" r="11">
      <c t="s" s="4" r="A11">
        <v>418</v>
      </c>
    </row>
    <row spans="1:3" r="12">
      <c t="s" s="4" r="A12">
        <v>419</v>
      </c>
      <c t="s" s="4" r="B12">
        <v>329</v>
      </c>
    </row>
    <row spans="1:3" r="13">
      <c t="s" s="4" r="A13">
        <v>420</v>
      </c>
      <c t="s" s="4" r="B13">
        <v>334</v>
      </c>
    </row>
    <row spans="1:3" r="14">
      <c t="s" s="4" r="A14">
        <v>414</v>
      </c>
      <c t="n" s="7" r="B14">
        <v>988100</v>
      </c>
      <c t="n" s="6" r="C14">
        <v>830000</v>
      </c>
    </row>
    <row spans="1:3" r="15">
      <c t="s" s="4" r="A15">
        <v>416</v>
      </c>
      <c t="n" s="7" r="B15">
        <v>988100</v>
      </c>
      <c t="n" s="6" r="C15">
        <v>830000</v>
      </c>
    </row>
    <row spans="1:3" r="16">
      <c t="s" s="4" r="A16">
        <v>421</v>
      </c>
    </row>
    <row spans="1:3" r="17">
      <c t="s" s="4" r="A17">
        <v>419</v>
      </c>
      <c t="s" s="4" r="B17">
        <v>422</v>
      </c>
    </row>
    <row spans="1:3" r="18">
      <c t="s" s="4" r="A18">
        <v>420</v>
      </c>
      <c t="s" s="4" r="B18">
        <v>342</v>
      </c>
    </row>
    <row spans="1:3" r="19">
      <c t="s" s="4" r="A19">
        <v>414</v>
      </c>
      <c t="n" s="7" r="B19">
        <v>613615</v>
      </c>
      <c t="n" s="6" r="C19">
        <v>1446950</v>
      </c>
    </row>
    <row spans="1:3" r="20">
      <c t="s" s="4" r="A20">
        <v>416</v>
      </c>
      <c t="n" s="7" r="B20">
        <v>613615</v>
      </c>
      <c t="n" s="6" r="C20">
        <v>1446950</v>
      </c>
    </row>
    <row spans="1:3" r="21">
      <c t="s" s="4" r="A21">
        <v>423</v>
      </c>
    </row>
    <row spans="1:3" r="22">
      <c t="s" s="4" r="A22">
        <v>419</v>
      </c>
      <c t="s" s="4" r="B22">
        <v>422</v>
      </c>
    </row>
    <row spans="1:3" r="23">
      <c t="s" s="4" r="A23">
        <v>420</v>
      </c>
      <c t="s" s="4" r="B23">
        <v>342</v>
      </c>
    </row>
    <row spans="1:3" r="24">
      <c t="s" s="4" r="A24">
        <v>414</v>
      </c>
      <c t="n" s="7" r="B24">
        <v>2547386</v>
      </c>
      <c t="n" s="6" r="C24">
        <v>2379799</v>
      </c>
    </row>
    <row spans="1:3" r="25">
      <c t="s" s="4" r="A25">
        <v>416</v>
      </c>
      <c t="n" s="7" r="B25">
        <v>2547386</v>
      </c>
      <c t="n" s="6" r="C25">
        <v>2379799</v>
      </c>
    </row>
    <row spans="1:3" r="26">
      <c t="s" s="4" r="A26">
        <v>424</v>
      </c>
    </row>
    <row spans="1:3" r="27">
      <c t="s" s="4" r="A27">
        <v>420</v>
      </c>
      <c t="s" s="4" r="B27">
        <v>425</v>
      </c>
    </row>
    <row spans="1:3" r="28">
      <c t="s" s="4" r="A28">
        <v>414</v>
      </c>
      <c t="n" s="7" r="B28">
        <v>2378335</v>
      </c>
    </row>
    <row spans="1:3" r="29">
      <c t="s" s="4" r="A29">
        <v>415</v>
      </c>
      <c t="n" s="6" r="B29">
        <v>306694</v>
      </c>
    </row>
    <row spans="1:3" r="30">
      <c t="s" s="4" r="A30">
        <v>416</v>
      </c>
      <c t="n" s="7" r="B30">
        <v>2071641</v>
      </c>
    </row>
    <row spans="1:3" r="31">
      <c t="s" s="4" r="A31">
        <v>426</v>
      </c>
    </row>
    <row spans="1:3" r="32">
      <c t="s" s="4" r="A32">
        <v>419</v>
      </c>
      <c t="s" s="4" r="B32">
        <v>329</v>
      </c>
    </row>
    <row spans="1:3" r="33">
      <c t="s" s="4" r="A33">
        <v>427</v>
      </c>
    </row>
    <row spans="1:3" r="34">
      <c t="s" s="4" r="A34">
        <v>419</v>
      </c>
      <c t="s" s="4" r="B34">
        <v>422</v>
      </c>
    </row>
    <row spans="1:3" r="35">
      <c t="s" s="4" r="A35">
        <v>428</v>
      </c>
    </row>
    <row spans="1:3" r="36">
      <c t="s" s="4" r="A36">
        <v>414</v>
      </c>
      <c t="n" s="7" r="B36">
        <v>6527436</v>
      </c>
      <c t="n" s="6" r="C36">
        <v>4656749</v>
      </c>
    </row>
    <row spans="1:3" r="37">
      <c t="s" s="4" r="A37">
        <v>415</v>
      </c>
      <c t="n" s="6" r="B37">
        <v>306694</v>
      </c>
    </row>
    <row spans="1:3" r="38">
      <c t="s" s="4" r="A38">
        <v>416</v>
      </c>
      <c t="n" s="6" r="B38">
        <v>6220742</v>
      </c>
      <c t="n" s="6" r="C38">
        <v>4656749</v>
      </c>
    </row>
    <row spans="1:3" r="39">
      <c t="s" s="4" r="A39">
        <v>429</v>
      </c>
      <c t="n" s="6" r="B39">
        <v>6527436</v>
      </c>
      <c t="n" s="6" r="C39">
        <v>4656749</v>
      </c>
    </row>
    <row spans="1:3" r="40">
      <c t="s" s="4" r="A40">
        <v>430</v>
      </c>
      <c t="n" s="6" r="B40">
        <v>306694</v>
      </c>
    </row>
    <row spans="1:3" r="41">
      <c t="s" s="4" r="A41">
        <v>417</v>
      </c>
      <c t="n" s="7" r="B41">
        <v>6220742</v>
      </c>
      <c t="n" s="6" r="C41">
        <v>4656749</v>
      </c>
    </row>
    <row spans="1:3" r="42">
      <c t="s" s="4" r="A42">
        <v>431</v>
      </c>
    </row>
    <row spans="1:3" r="43">
      <c t="s" s="4" r="A43">
        <v>420</v>
      </c>
      <c t="s" s="4" r="B43">
        <v>334</v>
      </c>
    </row>
    <row spans="1:3" r="44">
      <c t="s" s="4" r="A44">
        <v>414</v>
      </c>
      <c t="n" s="7" r="B44">
        <v>626730</v>
      </c>
      <c t="n" s="6" r="C44">
        <v>626730</v>
      </c>
    </row>
    <row spans="1:3" r="45">
      <c t="s" s="4" r="A45">
        <v>416</v>
      </c>
      <c t="n" s="7" r="B45">
        <v>626730</v>
      </c>
      <c t="n" s="6" r="C45">
        <v>626730</v>
      </c>
    </row>
    <row spans="1:3" r="46">
      <c t="s" s="4" r="A46">
        <v>432</v>
      </c>
    </row>
    <row spans="1:3" r="47">
      <c t="s" s="4" r="A47">
        <v>419</v>
      </c>
      <c t="s" s="4" r="B47">
        <v>433</v>
      </c>
    </row>
    <row spans="1:3" r="48">
      <c t="s" s="4" r="A48">
        <v>434</v>
      </c>
    </row>
    <row spans="1:3" r="49">
      <c t="s" s="4" r="A49">
        <v>419</v>
      </c>
      <c t="s" s="4" r="B49">
        <v>329</v>
      </c>
    </row>
    <row spans="1:3" r="50">
      <c t="s" s="4" r="A50">
        <v>435</v>
      </c>
    </row>
    <row spans="1:3" r="51">
      <c t="s" s="4" r="A51">
        <v>419</v>
      </c>
      <c t="s" s="4" r="B51">
        <v>433</v>
      </c>
    </row>
    <row spans="1:3" r="52">
      <c t="s" s="4" r="A52">
        <v>420</v>
      </c>
      <c t="s" s="4" r="B52">
        <v>334</v>
      </c>
    </row>
    <row spans="1:3" r="53">
      <c t="s" s="4" r="A53">
        <v>414</v>
      </c>
      <c t="n" s="7" r="B53">
        <v>50000</v>
      </c>
      <c t="n" s="6" r="C53">
        <v>50000</v>
      </c>
    </row>
    <row spans="1:3" r="54">
      <c t="s" s="4" r="A54">
        <v>416</v>
      </c>
      <c t="n" s="7" r="B54">
        <v>50000</v>
      </c>
      <c t="n" s="7" r="C54">
        <v>50000</v>
      </c>
    </row>
    <row spans="1:3" r="55">
      <c t="s" s="4" r="A55">
        <v>436</v>
      </c>
    </row>
    <row spans="1:3" r="56">
      <c t="s" s="4" r="A56">
        <v>419</v>
      </c>
      <c t="s" s="4" r="C56">
        <v>422</v>
      </c>
    </row>
    <row spans="1:3" r="57">
      <c t="s" s="4" r="A57">
        <v>420</v>
      </c>
      <c t="s" s="4" r="C57">
        <v>342</v>
      </c>
    </row>
    <row spans="1:3" r="58">
      <c t="s" s="4" r="A58">
        <v>414</v>
      </c>
      <c t="n" s="7" r="C58">
        <v>240308</v>
      </c>
    </row>
    <row spans="1:3" r="59">
      <c t="s" s="4" r="A59">
        <v>416</v>
      </c>
      <c t="n" s="6" r="C59">
        <v>240308</v>
      </c>
    </row>
    <row spans="1:3" r="60">
      <c t="s" s="4" r="A60">
        <v>437</v>
      </c>
    </row>
    <row spans="1:3" r="61">
      <c t="s" s="4" r="A61">
        <v>420</v>
      </c>
      <c t="s" s="4" r="B61">
        <v>342</v>
      </c>
    </row>
    <row spans="1:3" r="62">
      <c t="s" s="4" r="A62">
        <v>414</v>
      </c>
      <c t="n" s="7" r="B62">
        <v>1415888</v>
      </c>
      <c t="n" s="6" r="C62">
        <v>1849266</v>
      </c>
    </row>
    <row spans="1:3" r="63">
      <c t="s" s="4" r="A63">
        <v>416</v>
      </c>
      <c t="n" s="7" r="B63">
        <v>1415888</v>
      </c>
      <c t="n" s="6" r="C63">
        <v>1849266</v>
      </c>
    </row>
    <row spans="1:3" r="64">
      <c t="s" s="4" r="A64">
        <v>438</v>
      </c>
    </row>
    <row spans="1:3" r="65">
      <c t="s" s="4" r="A65">
        <v>419</v>
      </c>
      <c t="s" s="4" r="B65">
        <v>329</v>
      </c>
    </row>
    <row spans="1:3" r="66">
      <c t="s" s="4" r="A66">
        <v>439</v>
      </c>
    </row>
    <row spans="1:3" r="67">
      <c t="s" s="4" r="A67">
        <v>419</v>
      </c>
      <c t="s" s="4" r="B67">
        <v>422</v>
      </c>
    </row>
    <row spans="1:3" r="68">
      <c t="s" s="4" r="A68">
        <v>440</v>
      </c>
    </row>
    <row spans="1:3" r="69">
      <c t="s" s="4" r="A69">
        <v>420</v>
      </c>
      <c t="s" s="4" r="B69">
        <v>342</v>
      </c>
    </row>
    <row spans="1:3" r="70">
      <c t="s" s="4" r="A70">
        <v>414</v>
      </c>
      <c t="n" s="7" r="B70">
        <v>860510</v>
      </c>
    </row>
    <row spans="1:3" r="71">
      <c t="s" s="4" r="A71">
        <v>416</v>
      </c>
      <c t="n" s="7" r="B71">
        <v>860510</v>
      </c>
    </row>
    <row spans="1:3" r="72">
      <c t="s" s="4" r="A72">
        <v>441</v>
      </c>
    </row>
    <row spans="1:3" r="73">
      <c t="s" s="4" r="A73">
        <v>419</v>
      </c>
      <c t="s" s="4" r="B73">
        <v>329</v>
      </c>
    </row>
    <row spans="1:3" r="74">
      <c t="s" s="4" r="A74">
        <v>442</v>
      </c>
    </row>
    <row spans="1:3" r="75">
      <c t="s" s="4" r="A75">
        <v>419</v>
      </c>
      <c t="s" s="4" r="B75">
        <v>422</v>
      </c>
    </row>
    <row spans="1:3" r="76">
      <c t="s" s="4" r="A76">
        <v>443</v>
      </c>
    </row>
    <row spans="1:3" r="77">
      <c t="s" s="4" r="A77">
        <v>414</v>
      </c>
      <c t="n" s="7" r="B77">
        <v>2953128</v>
      </c>
      <c t="n" s="6" r="C77">
        <v>2766304</v>
      </c>
    </row>
    <row spans="1:3" r="78">
      <c t="s" s="4" r="A78">
        <v>416</v>
      </c>
      <c t="n" s="6" r="B78">
        <v>2953128</v>
      </c>
      <c t="n" s="6" r="C78">
        <v>2766304</v>
      </c>
    </row>
    <row spans="1:3" r="79">
      <c t="s" s="4" r="A79">
        <v>429</v>
      </c>
      <c t="n" s="7" r="B79">
        <v>2953128</v>
      </c>
      <c t="n" s="7" r="C79">
        <v>2766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59"/>
    <col customWidth="1" max="2" min="2" width="37"/>
    <col customWidth="1" max="3" min="3" width="37"/>
    <col customWidth="1" max="4" min="4" width="24"/>
  </cols>
  <sheetData>
    <row spans="1:4" r="1">
      <c t="s" s="1" r="A1">
        <v>444</v>
      </c>
      <c t="s" s="2" r="B1">
        <v>1</v>
      </c>
      <c t="s" s="2" r="C1">
        <v>276</v>
      </c>
    </row>
    <row spans="1:4" r="2">
      <c t="s" s="2" r="B2">
        <v>445</v>
      </c>
      <c t="s" s="2" r="C2">
        <v>446</v>
      </c>
      <c t="s" s="2" r="D2">
        <v>447</v>
      </c>
    </row>
    <row spans="1:4" r="3">
      <c t="s" s="4" r="A3">
        <v>414</v>
      </c>
      <c t="n" s="7" r="B3">
        <v>19224229</v>
      </c>
      <c t="n" s="7" r="C3">
        <v>19128039</v>
      </c>
    </row>
    <row spans="1:4" r="4">
      <c t="s" s="4" r="A4">
        <v>415</v>
      </c>
      <c t="n" s="6" r="B4">
        <v>1151255</v>
      </c>
      <c t="n" s="6" r="C4">
        <v>879766</v>
      </c>
    </row>
    <row spans="1:4" r="5">
      <c t="s" s="4" r="A5">
        <v>448</v>
      </c>
      <c t="n" s="7" r="B5">
        <v>18072974</v>
      </c>
      <c t="n" s="7" r="C5">
        <v>18248273</v>
      </c>
    </row>
    <row spans="1:4" r="6">
      <c t="s" s="4" r="A6">
        <v>449</v>
      </c>
      <c t="n" s="6" r="B6">
        <v>2879222</v>
      </c>
      <c t="n" s="6" r="C6">
        <v>3169343</v>
      </c>
    </row>
    <row spans="1:4" r="7">
      <c t="s" s="4" r="A7">
        <v>450</v>
      </c>
      <c t="n" s="7" r="B7">
        <v>6633105</v>
      </c>
      <c t="n" s="7" r="C7">
        <v>6000347</v>
      </c>
    </row>
    <row spans="1:4" r="8">
      <c t="s" s="4" r="A8">
        <v>451</v>
      </c>
      <c t="n" s="7" r="B8">
        <v>1791999</v>
      </c>
      <c t="n" s="6" r="C8">
        <v>4206873</v>
      </c>
    </row>
    <row spans="1:4" r="9">
      <c t="s" s="4" r="A9">
        <v>324</v>
      </c>
    </row>
    <row spans="1:4" r="10">
      <c t="s" s="4" r="A10">
        <v>452</v>
      </c>
      <c t="n" s="9" r="B10">
        <v>3.05</v>
      </c>
    </row>
    <row spans="1:4" r="11">
      <c t="s" s="4" r="A11">
        <v>326</v>
      </c>
    </row>
    <row spans="1:4" r="12">
      <c t="s" s="4" r="A12">
        <v>452</v>
      </c>
      <c t="n" s="9" r="B12">
        <v>3.6</v>
      </c>
    </row>
    <row spans="1:4" r="13">
      <c t="s" s="4" r="A13">
        <v>453</v>
      </c>
    </row>
    <row spans="1:4" r="14">
      <c t="s" s="4" r="A14">
        <v>419</v>
      </c>
      <c t="s" s="4" r="B14">
        <v>454</v>
      </c>
    </row>
    <row spans="1:4" r="15">
      <c t="s" s="4" r="A15">
        <v>420</v>
      </c>
      <c t="s" s="4" r="B15">
        <v>455</v>
      </c>
    </row>
    <row spans="1:4" r="16">
      <c t="s" s="4" r="A16">
        <v>452</v>
      </c>
      <c t="n" s="9" r="B16">
        <v>3.05</v>
      </c>
    </row>
    <row spans="1:4" r="17">
      <c t="s" s="4" r="A17">
        <v>414</v>
      </c>
      <c t="n" s="7" r="B17">
        <v>2000</v>
      </c>
      <c t="n" s="6" r="C17">
        <v>2000</v>
      </c>
    </row>
    <row spans="1:4" r="18">
      <c t="s" s="4" r="A18">
        <v>448</v>
      </c>
      <c t="n" s="7" r="B18">
        <v>2000</v>
      </c>
      <c t="n" s="7" r="C18">
        <v>2000</v>
      </c>
    </row>
    <row spans="1:4" r="19">
      <c t="s" s="4" r="A19">
        <v>449</v>
      </c>
      <c t="n" s="6" r="B19">
        <v>656</v>
      </c>
      <c t="n" s="6" r="C19">
        <v>656</v>
      </c>
    </row>
    <row spans="1:4" r="20">
      <c t="s" s="4" r="A20">
        <v>456</v>
      </c>
    </row>
    <row spans="1:4" r="21">
      <c t="s" s="4" r="A21">
        <v>419</v>
      </c>
      <c t="s" s="4" r="B21">
        <v>329</v>
      </c>
    </row>
    <row spans="1:4" r="22">
      <c t="s" s="4" r="A22">
        <v>420</v>
      </c>
      <c t="s" s="4" r="B22">
        <v>457</v>
      </c>
    </row>
    <row spans="1:4" r="23">
      <c t="s" s="4" r="A23">
        <v>452</v>
      </c>
      <c t="n" s="9" r="B23">
        <v>3.05</v>
      </c>
    </row>
    <row spans="1:4" r="24">
      <c t="s" s="4" r="A24">
        <v>414</v>
      </c>
      <c t="n" s="7" r="B24">
        <v>300000</v>
      </c>
      <c t="n" s="7" r="C24">
        <v>500000</v>
      </c>
    </row>
    <row spans="1:4" r="25">
      <c t="s" s="4" r="A25">
        <v>448</v>
      </c>
      <c t="n" s="7" r="B25">
        <v>300000</v>
      </c>
      <c t="n" s="7" r="C25">
        <v>500000</v>
      </c>
    </row>
    <row spans="1:4" r="26">
      <c t="s" s="4" r="A26">
        <v>449</v>
      </c>
      <c t="n" s="6" r="B26">
        <v>98285</v>
      </c>
      <c t="n" s="6" r="C26">
        <v>163809</v>
      </c>
    </row>
    <row spans="1:4" r="27">
      <c t="s" s="4" r="A27">
        <v>458</v>
      </c>
    </row>
    <row spans="1:4" r="28">
      <c t="s" s="4" r="A28">
        <v>419</v>
      </c>
      <c t="s" s="4" r="C28">
        <v>329</v>
      </c>
    </row>
    <row spans="1:4" r="29">
      <c t="s" s="4" r="A29">
        <v>420</v>
      </c>
      <c t="s" s="4" r="C29">
        <v>339</v>
      </c>
    </row>
    <row spans="1:4" r="30">
      <c t="s" s="4" r="A30">
        <v>452</v>
      </c>
      <c t="n" s="9" r="C30">
        <v>3.6</v>
      </c>
    </row>
    <row spans="1:4" r="31">
      <c t="s" s="4" r="A31">
        <v>414</v>
      </c>
      <c t="n" s="7" r="C31">
        <v>525257</v>
      </c>
    </row>
    <row spans="1:4" r="32">
      <c t="s" s="4" r="A32">
        <v>448</v>
      </c>
      <c t="n" s="7" r="C32">
        <v>525257</v>
      </c>
    </row>
    <row spans="1:4" r="33">
      <c t="s" s="4" r="A33">
        <v>449</v>
      </c>
      <c t="n" s="6" r="C33">
        <v>185553</v>
      </c>
    </row>
    <row spans="1:4" r="34">
      <c t="s" s="4" r="A34">
        <v>459</v>
      </c>
    </row>
    <row spans="1:4" r="35">
      <c t="s" s="4" r="A35">
        <v>419</v>
      </c>
      <c t="s" s="4" r="B35">
        <v>329</v>
      </c>
    </row>
    <row spans="1:4" r="36">
      <c t="s" s="4" r="A36">
        <v>420</v>
      </c>
      <c t="s" s="4" r="B36">
        <v>342</v>
      </c>
    </row>
    <row spans="1:4" r="37">
      <c t="s" s="4" r="A37">
        <v>414</v>
      </c>
      <c t="n" s="7" r="B37">
        <v>2728357</v>
      </c>
      <c t="n" s="7" r="C37">
        <v>4378563</v>
      </c>
    </row>
    <row spans="1:4" r="38">
      <c t="s" s="4" r="A38">
        <v>415</v>
      </c>
      <c t="n" s="6" r="B38">
        <v>14665</v>
      </c>
      <c t="n" s="6" r="C38">
        <v>353700</v>
      </c>
    </row>
    <row spans="1:4" r="39">
      <c t="s" s="4" r="A39">
        <v>448</v>
      </c>
      <c t="n" s="7" r="B39">
        <v>2713692</v>
      </c>
      <c t="n" s="7" r="C39">
        <v>4024863</v>
      </c>
    </row>
    <row spans="1:4" r="40">
      <c t="s" s="4" r="A40">
        <v>449</v>
      </c>
      <c t="n" s="6" r="B40">
        <v>908478</v>
      </c>
      <c t="n" s="6" r="C40">
        <v>1120470</v>
      </c>
    </row>
    <row spans="1:4" r="41">
      <c t="s" s="4" r="A41">
        <v>460</v>
      </c>
    </row>
    <row spans="1:4" r="42">
      <c t="s" s="4" r="A42">
        <v>452</v>
      </c>
      <c t="n" s="9" r="B42">
        <v>3.05</v>
      </c>
    </row>
    <row spans="1:4" r="43">
      <c t="s" s="4" r="A43">
        <v>461</v>
      </c>
    </row>
    <row spans="1:4" r="44">
      <c t="s" s="4" r="A44">
        <v>452</v>
      </c>
      <c t="n" s="9" r="B44">
        <v>3.6</v>
      </c>
    </row>
    <row spans="1:4" r="45">
      <c t="s" s="4" r="A45">
        <v>462</v>
      </c>
    </row>
    <row spans="1:4" r="46">
      <c t="s" s="4" r="A46">
        <v>419</v>
      </c>
      <c t="s" s="4" r="B46">
        <v>329</v>
      </c>
    </row>
    <row spans="1:4" r="47">
      <c t="s" s="4" r="A47">
        <v>420</v>
      </c>
      <c t="s" s="4" r="B47">
        <v>342</v>
      </c>
    </row>
    <row spans="1:4" r="48">
      <c t="s" s="4" r="A48">
        <v>414</v>
      </c>
      <c t="n" s="7" r="B48">
        <v>2904800</v>
      </c>
      <c t="n" s="7" r="C48">
        <v>5681166</v>
      </c>
    </row>
    <row spans="1:4" r="49">
      <c t="s" s="4" r="A49">
        <v>415</v>
      </c>
      <c t="n" s="6" r="B49">
        <v>196276</v>
      </c>
      <c t="n" s="6" r="C49">
        <v>526066</v>
      </c>
    </row>
    <row spans="1:4" r="50">
      <c t="s" s="4" r="A50">
        <v>448</v>
      </c>
      <c t="n" s="7" r="B50">
        <v>2708524</v>
      </c>
      <c t="n" s="7" r="C50">
        <v>5155100</v>
      </c>
    </row>
    <row spans="1:4" r="51">
      <c t="s" s="4" r="A51">
        <v>449</v>
      </c>
      <c t="n" s="6" r="B51">
        <v>869724</v>
      </c>
      <c t="n" s="6" r="C51">
        <v>1517996</v>
      </c>
    </row>
    <row spans="1:4" r="52">
      <c t="s" s="4" r="A52">
        <v>463</v>
      </c>
    </row>
    <row spans="1:4" r="53">
      <c t="s" s="4" r="A53">
        <v>452</v>
      </c>
      <c t="n" s="9" r="B53">
        <v>3.5</v>
      </c>
    </row>
    <row spans="1:4" r="54">
      <c t="s" s="4" r="A54">
        <v>464</v>
      </c>
    </row>
    <row spans="1:4" r="55">
      <c t="s" s="4" r="A55">
        <v>452</v>
      </c>
      <c t="n" s="9" r="B55">
        <v>3.6</v>
      </c>
    </row>
    <row spans="1:4" r="56">
      <c t="s" s="4" r="A56">
        <v>341</v>
      </c>
    </row>
    <row spans="1:4" r="57">
      <c t="s" s="4" r="A57">
        <v>419</v>
      </c>
      <c t="s" s="4" r="B57">
        <v>329</v>
      </c>
    </row>
    <row spans="1:4" r="58">
      <c t="s" s="4" r="A58">
        <v>420</v>
      </c>
      <c t="s" s="4" r="B58">
        <v>342</v>
      </c>
    </row>
    <row spans="1:4" r="59">
      <c t="s" s="4" r="A59">
        <v>414</v>
      </c>
      <c t="n" s="7" r="B59">
        <v>3334508</v>
      </c>
    </row>
    <row spans="1:4" r="60">
      <c t="s" s="4" r="A60">
        <v>415</v>
      </c>
      <c t="n" s="6" r="B60">
        <v>633620</v>
      </c>
    </row>
    <row spans="1:4" r="61">
      <c t="s" s="4" r="A61">
        <v>448</v>
      </c>
      <c t="n" s="7" r="B61">
        <v>2700888</v>
      </c>
    </row>
    <row spans="1:4" r="62">
      <c t="s" s="4" r="A62">
        <v>449</v>
      </c>
      <c t="n" s="6" r="B62">
        <v>856257</v>
      </c>
    </row>
    <row spans="1:4" r="63">
      <c t="s" s="4" r="A63">
        <v>343</v>
      </c>
    </row>
    <row spans="1:4" r="64">
      <c t="s" s="4" r="A64">
        <v>420</v>
      </c>
      <c t="s" s="4" r="B64">
        <v>334</v>
      </c>
    </row>
    <row spans="1:4" r="65">
      <c t="s" s="4" r="A65">
        <v>452</v>
      </c>
      <c t="n" s="9" r="B65">
        <v>3.5</v>
      </c>
    </row>
    <row spans="1:4" r="66">
      <c t="s" s="4" r="A66">
        <v>344</v>
      </c>
    </row>
    <row spans="1:4" r="67">
      <c t="s" s="4" r="A67">
        <v>452</v>
      </c>
      <c t="n" s="9" r="B67">
        <v>4.5</v>
      </c>
    </row>
    <row spans="1:4" r="68">
      <c t="s" s="4" r="A68">
        <v>396</v>
      </c>
    </row>
    <row spans="1:4" r="69">
      <c t="s" s="4" r="A69">
        <v>452</v>
      </c>
      <c t="n" s="9" r="D69">
        <v>3.5</v>
      </c>
    </row>
    <row spans="1:4" r="70">
      <c t="s" s="4" r="A70">
        <v>414</v>
      </c>
      <c t="n" s="7" r="B70">
        <v>9269665</v>
      </c>
      <c t="n" s="7" r="C70">
        <v>11086986</v>
      </c>
    </row>
    <row spans="1:4" r="71">
      <c t="s" s="4" r="A71">
        <v>415</v>
      </c>
      <c t="n" s="6" r="B71">
        <v>844561</v>
      </c>
      <c t="n" s="6" r="C71">
        <v>879766</v>
      </c>
    </row>
    <row spans="1:4" r="72">
      <c t="s" s="4" r="A72">
        <v>448</v>
      </c>
      <c t="n" s="7" r="B72">
        <v>8425104</v>
      </c>
      <c t="n" s="7" r="C72">
        <v>10207220</v>
      </c>
    </row>
    <row spans="1:4" r="73">
      <c t="s" s="4" r="A73">
        <v>449</v>
      </c>
      <c t="n" s="6" r="B73">
        <v>2733400</v>
      </c>
      <c t="n" s="6" r="C73">
        <v>2988484</v>
      </c>
    </row>
    <row spans="1:4" r="74">
      <c t="s" s="4" r="A74">
        <v>465</v>
      </c>
      <c t="n" s="7" r="B74">
        <v>7225761</v>
      </c>
      <c t="n" s="7" r="C74">
        <v>6358698</v>
      </c>
    </row>
    <row spans="1:4" r="75">
      <c t="s" s="4" r="A75">
        <v>466</v>
      </c>
      <c t="n" s="6" r="B75">
        <v>2043904</v>
      </c>
      <c t="n" s="6" r="C75">
        <v>4728288</v>
      </c>
    </row>
    <row spans="1:4" r="76">
      <c t="s" s="4" r="A76">
        <v>467</v>
      </c>
      <c t="n" s="6" r="B76">
        <v>592656</v>
      </c>
      <c t="n" s="6" r="C76">
        <v>358351</v>
      </c>
    </row>
    <row spans="1:4" r="77">
      <c t="s" s="4" r="A77">
        <v>468</v>
      </c>
      <c t="n" s="6" r="B77">
        <v>251905</v>
      </c>
      <c t="n" s="6" r="C77">
        <v>521415</v>
      </c>
    </row>
    <row spans="1:4" r="78">
      <c t="s" s="4" r="A78">
        <v>450</v>
      </c>
      <c t="n" s="6" r="B78">
        <v>6633105</v>
      </c>
      <c t="n" s="6" r="C78">
        <v>6000347</v>
      </c>
    </row>
    <row spans="1:4" r="79">
      <c t="s" s="4" r="A79">
        <v>451</v>
      </c>
      <c t="n" s="7" r="B79">
        <v>1791999</v>
      </c>
      <c t="n" s="7" r="C79">
        <v>4206873</v>
      </c>
    </row>
    <row spans="1:4" r="80">
      <c t="s" s="4" r="A80">
        <v>469</v>
      </c>
      <c t="n" s="6" r="B80">
        <v>2209995</v>
      </c>
      <c t="n" s="6" r="C80">
        <v>1762849</v>
      </c>
    </row>
    <row spans="1:4" r="81">
      <c t="s" s="4" r="A81">
        <v>470</v>
      </c>
      <c t="n" s="6" r="B81">
        <v>523405</v>
      </c>
      <c t="n" s="6" r="C81">
        <v>1225635</v>
      </c>
    </row>
    <row spans="1:4" r="82">
      <c t="s" s="4" r="A82">
        <v>407</v>
      </c>
    </row>
    <row spans="1:4" r="83">
      <c t="s" s="4" r="A83">
        <v>452</v>
      </c>
      <c t="n" s="9" r="B83">
        <v>4.5</v>
      </c>
    </row>
    <row spans="1:4" r="84">
      <c t="s" s="4" r="A84">
        <v>409</v>
      </c>
    </row>
    <row spans="1:4" r="85">
      <c t="s" s="4" r="A85">
        <v>452</v>
      </c>
      <c t="n" s="7" r="B85">
        <v>7</v>
      </c>
    </row>
    <row spans="1:4" r="86">
      <c t="s" s="4" r="A86">
        <v>471</v>
      </c>
    </row>
    <row spans="1:4" r="87">
      <c t="s" s="4" r="A87">
        <v>419</v>
      </c>
      <c t="s" s="4" r="B87">
        <v>329</v>
      </c>
    </row>
    <row spans="1:4" r="88">
      <c t="s" s="4" r="A88">
        <v>420</v>
      </c>
      <c t="s" s="4" r="B88">
        <v>334</v>
      </c>
    </row>
    <row spans="1:4" r="89">
      <c t="s" s="4" r="A89">
        <v>452</v>
      </c>
      <c t="n" s="9" r="B89">
        <v>3.3</v>
      </c>
    </row>
    <row spans="1:4" r="90">
      <c t="s" s="4" r="A90">
        <v>414</v>
      </c>
      <c t="n" s="7" r="B90">
        <v>254000</v>
      </c>
      <c t="n" s="7" r="C90">
        <v>298000</v>
      </c>
    </row>
    <row spans="1:4" r="91">
      <c t="s" s="4" r="A91">
        <v>448</v>
      </c>
      <c t="n" s="7" r="B91">
        <v>254000</v>
      </c>
      <c t="n" s="7" r="C91">
        <v>298000</v>
      </c>
    </row>
    <row spans="1:4" r="92">
      <c t="s" s="4" r="A92">
        <v>449</v>
      </c>
      <c t="n" s="6" r="B92">
        <v>92592</v>
      </c>
      <c t="n" s="6" r="C92">
        <v>108505</v>
      </c>
    </row>
    <row spans="1:4" r="93">
      <c t="s" s="4" r="A93">
        <v>472</v>
      </c>
    </row>
    <row spans="1:4" r="94">
      <c t="s" s="4" r="A94">
        <v>419</v>
      </c>
      <c t="s" s="4" r="B94">
        <v>329</v>
      </c>
    </row>
    <row spans="1:4" r="95">
      <c t="s" s="4" r="A95">
        <v>420</v>
      </c>
      <c t="s" s="4" r="B95">
        <v>339</v>
      </c>
    </row>
    <row spans="1:4" r="96">
      <c t="s" s="4" r="A96">
        <v>452</v>
      </c>
      <c t="n" s="9" r="B96">
        <v>4.5</v>
      </c>
    </row>
    <row spans="1:4" r="97">
      <c t="s" s="4" r="A97">
        <v>414</v>
      </c>
      <c t="n" s="7" r="B97">
        <v>220000</v>
      </c>
      <c t="n" s="7" r="C97">
        <v>320000</v>
      </c>
    </row>
    <row spans="1:4" r="98">
      <c t="s" s="4" r="A98">
        <v>448</v>
      </c>
      <c t="n" s="7" r="B98">
        <v>220000</v>
      </c>
      <c t="n" s="7" r="C98">
        <v>320000</v>
      </c>
    </row>
    <row spans="1:4" r="99">
      <c t="s" s="4" r="A99">
        <v>449</v>
      </c>
      <c t="n" s="6" r="B99">
        <v>53230</v>
      </c>
      <c t="n" s="6" r="C99">
        <v>72354</v>
      </c>
    </row>
    <row spans="1:4" r="100">
      <c t="s" s="4" r="A100">
        <v>473</v>
      </c>
    </row>
    <row spans="1:4" r="101">
      <c t="s" s="4" r="A101">
        <v>414</v>
      </c>
      <c t="n" s="7" r="B101">
        <v>474000</v>
      </c>
      <c t="n" s="7" r="C101">
        <v>618000</v>
      </c>
    </row>
    <row spans="1:4" r="102">
      <c t="s" s="4" r="A102">
        <v>448</v>
      </c>
      <c t="n" s="7" r="B102">
        <v>474000</v>
      </c>
      <c t="n" s="7" r="C102">
        <v>618000</v>
      </c>
    </row>
    <row spans="1:4" r="103">
      <c t="s" s="4" r="A103">
        <v>449</v>
      </c>
      <c t="n" s="6" r="B103">
        <v>92592</v>
      </c>
      <c t="n" s="6" r="C103">
        <v>180859</v>
      </c>
    </row>
    <row spans="1:4" r="104">
      <c t="s" s="4" r="A104">
        <v>465</v>
      </c>
      <c t="n" s="7" r="B104">
        <v>254000</v>
      </c>
      <c t="n" s="7" r="C104">
        <v>298000</v>
      </c>
    </row>
    <row spans="1:4" r="105">
      <c t="s" s="4" r="A105">
        <v>466</v>
      </c>
      <c t="n" s="6" r="B105">
        <v>220000</v>
      </c>
      <c t="n" s="6" r="C105">
        <v>220000</v>
      </c>
    </row>
    <row spans="1:4" r="106">
      <c t="s" s="4" r="A106">
        <v>474</v>
      </c>
      <c t="n" s="6" r="B106">
        <v>254000</v>
      </c>
      <c t="n" s="6" r="C106">
        <v>298000</v>
      </c>
    </row>
    <row spans="1:4" r="107">
      <c t="s" s="4" r="A107">
        <v>475</v>
      </c>
      <c t="n" s="7" r="B107">
        <v>220000</v>
      </c>
      <c t="n" s="7" r="C107">
        <v>220000</v>
      </c>
    </row>
    <row spans="1:4" r="108">
      <c t="s" s="4" r="A108">
        <v>469</v>
      </c>
      <c t="n" s="6" r="B108">
        <v>92592</v>
      </c>
      <c t="n" s="6" r="C108">
        <v>108505</v>
      </c>
    </row>
    <row spans="1:4" r="109">
      <c t="s" s="4" r="A109">
        <v>470</v>
      </c>
      <c t="n" s="6" r="B109">
        <v>53230</v>
      </c>
      <c t="n" s="6" r="C109">
        <v>72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76</v>
      </c>
      <c t="s" s="2" r="B1">
        <v>477</v>
      </c>
    </row>
    <row spans="1:2" r="2">
      <c t="s" s="3" r="A2">
        <v>478</v>
      </c>
    </row>
    <row spans="1:2" r="3">
      <c t="n" s="6" r="A3">
        <v>2016</v>
      </c>
      <c t="n" s="7" r="B3">
        <v>11809115</v>
      </c>
    </row>
    <row spans="1:2" r="4">
      <c t="n" s="6" r="A4">
        <v>2017</v>
      </c>
      <c t="n" s="6" r="B4">
        <v>6252280</v>
      </c>
    </row>
    <row spans="1:2" r="5">
      <c t="n" s="6" r="A5">
        <v>2018</v>
      </c>
      <c t="n" s="6" r="B5">
        <v>1162834</v>
      </c>
    </row>
    <row spans="1:2" r="6">
      <c t="s" s="4" r="A6">
        <v>113</v>
      </c>
      <c t="n" s="7" r="B6">
        <v>192242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61828</v>
      </c>
      <c t="n" s="7" r="C4">
        <v>77173</v>
      </c>
      <c t="n" s="7" r="D4">
        <v>313908</v>
      </c>
      <c t="n" s="7" r="E4">
        <v>318268</v>
      </c>
    </row>
    <row spans="1:5" r="5">
      <c t="s" s="4" r="A5">
        <v>80</v>
      </c>
      <c t="n" s="6" r="B5">
        <v>20997</v>
      </c>
      <c t="n" s="6" r="C5">
        <v>36854</v>
      </c>
      <c t="n" s="6" r="D5">
        <v>132069</v>
      </c>
      <c t="n" s="6" r="E5">
        <v>150513</v>
      </c>
    </row>
    <row spans="1:5" r="6">
      <c t="s" s="4" r="A6">
        <v>81</v>
      </c>
      <c t="n" s="6" r="B6">
        <v>40831</v>
      </c>
      <c t="n" s="6" r="C6">
        <v>40319</v>
      </c>
      <c t="n" s="6" r="D6">
        <v>181839</v>
      </c>
      <c t="n" s="6" r="E6">
        <v>167755</v>
      </c>
    </row>
    <row spans="1:5" r="7">
      <c t="s" s="3" r="A7">
        <v>82</v>
      </c>
    </row>
    <row spans="1:5" r="8">
      <c t="s" s="4" r="A8">
        <v>83</v>
      </c>
      <c t="n" s="6" r="B8">
        <v>368580</v>
      </c>
      <c t="n" s="6" r="C8">
        <v>465455</v>
      </c>
      <c t="n" s="6" r="D8">
        <v>1455576</v>
      </c>
      <c t="n" s="6" r="E8">
        <v>1012580</v>
      </c>
    </row>
    <row spans="1:5" r="9">
      <c t="s" s="4" r="A9">
        <v>84</v>
      </c>
      <c t="n" s="6" r="B9">
        <v>103680</v>
      </c>
      <c t="n" s="6" r="C9">
        <v>80758</v>
      </c>
      <c t="n" s="6" r="D9">
        <v>282314</v>
      </c>
      <c t="n" s="6" r="E9">
        <v>326280</v>
      </c>
    </row>
    <row spans="1:5" r="10">
      <c t="s" s="4" r="A10">
        <v>85</v>
      </c>
      <c t="n" s="6" r="B10">
        <v>2655879</v>
      </c>
      <c t="n" s="6" r="C10">
        <v>2170963</v>
      </c>
      <c t="n" s="6" r="D10">
        <v>7204307</v>
      </c>
      <c t="n" s="6" r="E10">
        <v>7383842</v>
      </c>
    </row>
    <row spans="1:5" r="11">
      <c t="s" s="4" r="A11">
        <v>86</v>
      </c>
      <c t="n" s="6" r="B11">
        <v>3128139</v>
      </c>
      <c t="n" s="6" r="C11">
        <v>2717176</v>
      </c>
      <c t="n" s="6" r="D11">
        <v>8942197</v>
      </c>
      <c t="n" s="6" r="E11">
        <v>8722702</v>
      </c>
    </row>
    <row spans="1:5" r="12">
      <c t="s" s="4" r="A12">
        <v>87</v>
      </c>
      <c t="n" s="6" r="B12">
        <v>-3087308</v>
      </c>
      <c t="n" s="6" r="C12">
        <v>-2676857</v>
      </c>
      <c t="n" s="6" r="D12">
        <v>-8760358</v>
      </c>
      <c t="n" s="6" r="E12">
        <v>-8554947</v>
      </c>
    </row>
    <row spans="1:5" r="13">
      <c t="s" s="3" r="A13">
        <v>88</v>
      </c>
    </row>
    <row spans="1:5" r="14">
      <c t="s" s="4" r="A14">
        <v>89</v>
      </c>
      <c t="s" s="4" r="B14">
        <v>58</v>
      </c>
      <c t="s" s="4" r="C14">
        <v>58</v>
      </c>
      <c t="s" s="4" r="D14">
        <v>58</v>
      </c>
      <c t="n" s="6" r="E14">
        <v>418366</v>
      </c>
    </row>
    <row spans="1:5" r="15">
      <c t="s" s="4" r="A15">
        <v>90</v>
      </c>
      <c t="n" s="6" r="B15">
        <v>1019</v>
      </c>
      <c t="s" s="4" r="C15">
        <v>58</v>
      </c>
      <c t="n" s="6" r="D15">
        <v>1019</v>
      </c>
      <c t="s" s="4" r="E15">
        <v>58</v>
      </c>
    </row>
    <row spans="1:5" r="16">
      <c t="s" s="4" r="A16">
        <v>91</v>
      </c>
      <c t="n" s="6" r="B16">
        <v>-266736</v>
      </c>
      <c t="s" s="4" r="C16">
        <v>58</v>
      </c>
      <c t="n" s="6" r="D16">
        <v>-266736</v>
      </c>
      <c t="s" s="4" r="E16">
        <v>58</v>
      </c>
    </row>
    <row spans="1:5" r="17">
      <c t="s" s="4" r="A17">
        <v>92</v>
      </c>
      <c t="s" s="4" r="B17">
        <v>58</v>
      </c>
      <c t="s" s="4" r="C17">
        <v>58</v>
      </c>
      <c t="s" s="4" r="D17">
        <v>58</v>
      </c>
      <c t="n" s="6" r="E17">
        <v>661000</v>
      </c>
    </row>
    <row spans="1:5" r="18">
      <c t="s" s="4" r="A18">
        <v>93</v>
      </c>
      <c t="n" s="6" r="B18">
        <v>132000</v>
      </c>
      <c t="n" s="6" r="C18">
        <v>173000</v>
      </c>
      <c t="n" s="6" r="D18">
        <v>75110</v>
      </c>
      <c t="n" s="6" r="E18">
        <v>1495000</v>
      </c>
    </row>
    <row spans="1:5" r="19">
      <c t="s" s="4" r="A19">
        <v>94</v>
      </c>
      <c t="n" s="6" r="B19">
        <v>-1444863</v>
      </c>
      <c t="s" s="4" r="C19">
        <v>58</v>
      </c>
      <c t="n" s="6" r="D19">
        <v>-1444863</v>
      </c>
      <c t="s" s="4" r="E19">
        <v>58</v>
      </c>
    </row>
    <row spans="1:5" r="20">
      <c t="s" s="4" r="A20">
        <v>95</v>
      </c>
      <c t="n" s="6" r="B20">
        <v>3318</v>
      </c>
      <c t="n" s="6" r="C20">
        <v>-10933</v>
      </c>
      <c t="n" s="6" r="D20">
        <v>-56153</v>
      </c>
      <c t="n" s="6" r="E20">
        <v>71248</v>
      </c>
    </row>
    <row spans="1:5" r="21">
      <c t="s" s="4" r="A21">
        <v>96</v>
      </c>
      <c t="n" s="6" r="B21">
        <v>-1595625</v>
      </c>
      <c t="n" s="6" r="C21">
        <v>-929572</v>
      </c>
      <c t="n" s="6" r="D21">
        <v>-3406180</v>
      </c>
      <c t="n" s="6" r="E21">
        <v>-2432071</v>
      </c>
    </row>
    <row spans="1:5" r="22">
      <c t="s" s="4" r="A22">
        <v>97</v>
      </c>
      <c t="n" s="6" r="B22">
        <v>-3170887</v>
      </c>
      <c t="n" s="6" r="C22">
        <v>-767505</v>
      </c>
      <c t="n" s="6" r="D22">
        <v>-5097803</v>
      </c>
      <c t="n" s="6" r="E22">
        <v>213543</v>
      </c>
    </row>
    <row spans="1:5" r="23">
      <c t="s" s="4" r="A23">
        <v>98</v>
      </c>
      <c t="n" s="6" r="B23">
        <v>-6258195</v>
      </c>
      <c t="n" s="6" r="C23">
        <v>-3444362</v>
      </c>
      <c t="n" s="6" r="D23">
        <v>-13858161</v>
      </c>
      <c t="n" s="6" r="E23">
        <v>-8341404</v>
      </c>
    </row>
    <row spans="1:5" r="24">
      <c t="s" s="4" r="A24">
        <v>99</v>
      </c>
      <c t="s" s="4" r="B24">
        <v>58</v>
      </c>
      <c t="s" s="4" r="C24">
        <v>58</v>
      </c>
      <c t="n" s="6" r="D24">
        <v>2400</v>
      </c>
      <c t="n" s="6" r="E24">
        <v>2200</v>
      </c>
    </row>
    <row spans="1:5" r="25">
      <c t="s" s="4" r="A25">
        <v>100</v>
      </c>
      <c t="n" s="6" r="B25">
        <v>-6258195</v>
      </c>
      <c t="n" s="6" r="C25">
        <v>-3444362</v>
      </c>
      <c t="n" s="6" r="D25">
        <v>-13860561</v>
      </c>
      <c t="n" s="6" r="E25">
        <v>-8343604</v>
      </c>
    </row>
    <row spans="1:5" r="26">
      <c t="s" s="3" r="A26">
        <v>101</v>
      </c>
    </row>
    <row spans="1:5" r="27">
      <c t="s" s="4" r="A27">
        <v>102</v>
      </c>
      <c t="n" s="6" r="B27">
        <v>7065</v>
      </c>
      <c t="n" s="6" r="C27">
        <v>-56576</v>
      </c>
      <c t="n" s="6" r="D27">
        <v>6280</v>
      </c>
      <c t="n" s="6" r="E27">
        <v>-198921</v>
      </c>
    </row>
    <row spans="1:5" r="28">
      <c t="s" s="4" r="A28">
        <v>103</v>
      </c>
      <c t="n" s="6" r="B28">
        <v>18899</v>
      </c>
      <c t="n" s="6" r="C28">
        <v>4446</v>
      </c>
      <c t="n" s="6" r="D28">
        <v>46512</v>
      </c>
      <c t="n" s="6" r="E28">
        <v>2471</v>
      </c>
    </row>
    <row spans="1:5" r="29">
      <c t="s" s="4" r="A29">
        <v>104</v>
      </c>
      <c t="n" s="6" r="B29">
        <v>25964</v>
      </c>
      <c t="n" s="6" r="C29">
        <v>-52130</v>
      </c>
      <c t="n" s="6" r="D29">
        <v>52792</v>
      </c>
      <c t="n" s="6" r="E29">
        <v>-196450</v>
      </c>
    </row>
    <row spans="1:5" r="30">
      <c t="s" s="4" r="A30">
        <v>105</v>
      </c>
      <c t="n" s="7" r="B30">
        <v>-6232231</v>
      </c>
      <c t="n" s="7" r="C30">
        <v>-3496492</v>
      </c>
      <c t="n" s="7" r="D30">
        <v>-13807769</v>
      </c>
      <c t="n" s="7" r="E30">
        <v>-8540055</v>
      </c>
    </row>
    <row spans="1:5" r="31">
      <c t="s" s="4" r="A31">
        <v>106</v>
      </c>
      <c t="n" s="9" r="B31">
        <v>-0.22</v>
      </c>
      <c t="n" s="9" r="C31">
        <v>-0.12</v>
      </c>
      <c t="n" s="9" r="D31">
        <v>-0.48</v>
      </c>
      <c t="n" s="9" r="E31">
        <v>-0.29</v>
      </c>
    </row>
    <row spans="1:5" r="32">
      <c t="s" s="4" r="A32">
        <v>107</v>
      </c>
      <c t="n" s="6" r="B32">
        <v>29031346</v>
      </c>
      <c t="n" s="6" r="C32">
        <v>28124375</v>
      </c>
      <c t="n" s="6" r="D32">
        <v>28688376</v>
      </c>
      <c t="n" s="6" r="E32">
        <v>292313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4"/>
    <col customWidth="1" max="3" min="3" width="25"/>
    <col customWidth="1" max="4" min="4" width="25"/>
  </cols>
  <sheetData>
    <row spans="1:4" r="1">
      <c t="s" s="1" r="A1">
        <v>479</v>
      </c>
      <c t="s" s="2" r="B1">
        <v>291</v>
      </c>
      <c t="s" s="2" r="C1">
        <v>2</v>
      </c>
      <c t="s" s="2" r="D1">
        <v>30</v>
      </c>
    </row>
    <row spans="1:4" r="2">
      <c t="s" s="4" r="A2">
        <v>295</v>
      </c>
      <c t="n" s="9" r="B2">
        <v>3.6</v>
      </c>
      <c t="n" s="7" r="C2">
        <v>5</v>
      </c>
      <c t="n" s="9" r="D2">
        <v>4.7</v>
      </c>
    </row>
    <row spans="1:4" r="3">
      <c t="s" s="4" r="A3">
        <v>480</v>
      </c>
      <c t="s" s="4" r="B3">
        <v>305</v>
      </c>
      <c t="s" s="4" r="C3">
        <v>306</v>
      </c>
      <c t="s" s="4" r="D3">
        <v>307</v>
      </c>
    </row>
    <row spans="1:4" r="4">
      <c t="s" s="4" r="A4">
        <v>481</v>
      </c>
      <c t="s" s="4" r="B4">
        <v>297</v>
      </c>
      <c t="s" s="4" r="C4">
        <v>298</v>
      </c>
      <c t="s" s="4" r="D4">
        <v>299</v>
      </c>
    </row>
    <row spans="1:4" r="5">
      <c t="s" s="4" r="A5">
        <v>482</v>
      </c>
      <c t="s" s="4" r="B5">
        <v>301</v>
      </c>
      <c t="s" s="4" r="C5">
        <v>302</v>
      </c>
      <c t="s" s="4" r="D5">
        <v>303</v>
      </c>
    </row>
    <row spans="1:4" r="6">
      <c t="s" s="4" r="A6">
        <v>396</v>
      </c>
    </row>
    <row spans="1:4" r="7">
      <c t="s" s="4" r="A7">
        <v>295</v>
      </c>
      <c t="n" s="7" r="C7">
        <v>5</v>
      </c>
      <c t="n" s="9" r="D7">
        <v>4.5</v>
      </c>
    </row>
    <row spans="1:4" r="8">
      <c t="s" s="4" r="A8">
        <v>483</v>
      </c>
      <c t="n" s="9" r="D8">
        <v>4.9</v>
      </c>
    </row>
    <row spans="1:4" r="9">
      <c t="s" s="4" r="A9">
        <v>480</v>
      </c>
      <c t="s" s="4" r="C9">
        <v>305</v>
      </c>
      <c t="s" s="4" r="D9">
        <v>305</v>
      </c>
    </row>
    <row spans="1:4" r="10">
      <c t="s" s="4" r="A10">
        <v>481</v>
      </c>
      <c t="s" s="4" r="D10">
        <v>484</v>
      </c>
    </row>
    <row spans="1:4" r="11">
      <c t="s" s="4" r="A11">
        <v>482</v>
      </c>
      <c t="s" s="4" r="D11">
        <v>485</v>
      </c>
    </row>
    <row spans="1:4" r="12">
      <c t="s" s="4" r="A12">
        <v>407</v>
      </c>
    </row>
    <row spans="1:4" r="13">
      <c t="s" s="4" r="A13">
        <v>483</v>
      </c>
      <c t="n" s="9" r="C13">
        <v>4.5</v>
      </c>
    </row>
    <row spans="1:4" r="14">
      <c t="s" s="4" r="A14">
        <v>481</v>
      </c>
      <c t="s" s="4" r="C14">
        <v>486</v>
      </c>
    </row>
    <row spans="1:4" r="15">
      <c t="s" s="4" r="A15">
        <v>482</v>
      </c>
      <c t="s" s="4" r="C15">
        <v>487</v>
      </c>
    </row>
    <row spans="1:4" r="16">
      <c t="s" s="4" r="A16">
        <v>409</v>
      </c>
    </row>
    <row spans="1:4" r="17">
      <c t="s" s="4" r="A17">
        <v>483</v>
      </c>
      <c t="n" s="9" r="C17">
        <v>4.7</v>
      </c>
    </row>
    <row spans="1:4" r="18">
      <c t="s" s="4" r="A18">
        <v>481</v>
      </c>
      <c t="s" s="4" r="C18">
        <v>488</v>
      </c>
    </row>
    <row spans="1:4" r="19">
      <c t="s" s="4" r="A19">
        <v>482</v>
      </c>
      <c t="s" s="4" r="C19">
        <v>4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9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21"/>
    <col customWidth="1" max="8" min="8" width="37"/>
    <col customWidth="1" max="9" min="9" width="21"/>
    <col customWidth="1" max="10" min="10" width="30"/>
    <col customWidth="1" max="11" min="11" width="30"/>
    <col customWidth="1" max="12" min="12" width="27"/>
  </cols>
  <sheetData>
    <row spans="1:12" r="1">
      <c t="s" s="1" r="A1">
        <v>490</v>
      </c>
      <c t="s" s="2" r="B1">
        <v>491</v>
      </c>
      <c t="s" s="2" r="C1">
        <v>492</v>
      </c>
      <c t="s" s="2" r="D1">
        <v>493</v>
      </c>
      <c t="s" s="2" r="E1">
        <v>494</v>
      </c>
      <c t="s" s="2" r="F1">
        <v>253</v>
      </c>
      <c t="s" s="2" r="G1">
        <v>254</v>
      </c>
      <c t="s" s="2" r="H1">
        <v>253</v>
      </c>
      <c t="s" s="2" r="I1">
        <v>254</v>
      </c>
      <c t="s" s="2" r="J1">
        <v>495</v>
      </c>
      <c t="s" s="2" r="K1">
        <v>496</v>
      </c>
      <c t="s" s="2" r="L1">
        <v>497</v>
      </c>
    </row>
    <row spans="1:12" r="2">
      <c t="s" s="4" r="A2">
        <v>498</v>
      </c>
      <c t="n" s="6" r="F2">
        <v>5024668</v>
      </c>
      <c t="n" s="6" r="H2">
        <v>5024668</v>
      </c>
    </row>
    <row spans="1:12" r="3">
      <c t="s" s="4" r="A3">
        <v>499</v>
      </c>
      <c t="n" s="7" r="F3">
        <v>7779000</v>
      </c>
      <c t="n" s="7" r="H3">
        <v>7779000</v>
      </c>
    </row>
    <row spans="1:12" r="4">
      <c t="s" s="4" r="A4">
        <v>150</v>
      </c>
      <c t="n" s="7" r="H4">
        <v>4890105</v>
      </c>
    </row>
    <row spans="1:12" r="5">
      <c t="s" s="4" r="A5">
        <v>500</v>
      </c>
      <c t="n" s="6" r="H5">
        <v>2596200</v>
      </c>
    </row>
    <row spans="1:12" r="6">
      <c t="s" s="4" r="A6">
        <v>121</v>
      </c>
      <c t="n" s="7" r="H6">
        <v>2259834</v>
      </c>
      <c t="n" s="7" r="I6">
        <v>2968028</v>
      </c>
    </row>
    <row spans="1:12" r="7">
      <c t="s" s="4" r="A7">
        <v>33</v>
      </c>
      <c t="n" s="6" r="F7">
        <v>14000000</v>
      </c>
      <c t="n" s="6" r="H7">
        <v>14000000</v>
      </c>
    </row>
    <row spans="1:12" r="8">
      <c t="s" s="4" r="A8">
        <v>94</v>
      </c>
      <c t="n" s="6" r="F8">
        <v>1444863</v>
      </c>
      <c t="s" s="4" r="G8">
        <v>58</v>
      </c>
      <c t="n" s="6" r="H8">
        <v>1444863</v>
      </c>
      <c t="s" s="4" r="I8">
        <v>58</v>
      </c>
    </row>
    <row spans="1:12" r="9">
      <c t="s" s="4" r="A9">
        <v>91</v>
      </c>
      <c t="n" s="6" r="F9">
        <v>-266736</v>
      </c>
      <c t="s" s="4" r="G9">
        <v>58</v>
      </c>
      <c t="n" s="6" r="H9">
        <v>-266736</v>
      </c>
      <c t="s" s="4" r="I9">
        <v>58</v>
      </c>
    </row>
    <row spans="1:12" r="10">
      <c t="s" s="4" r="A10">
        <v>396</v>
      </c>
    </row>
    <row spans="1:12" r="11">
      <c t="s" s="4" r="A11">
        <v>501</v>
      </c>
      <c t="n" s="7" r="C11">
        <v>4007598</v>
      </c>
    </row>
    <row spans="1:12" r="12">
      <c t="s" s="4" r="A12">
        <v>452</v>
      </c>
      <c t="n" s="9" r="C12">
        <v>3.5</v>
      </c>
    </row>
    <row spans="1:12" r="13">
      <c t="s" s="4" r="A13">
        <v>400</v>
      </c>
      <c t="n" s="7" r="C13">
        <v>260124</v>
      </c>
    </row>
    <row spans="1:12" r="14">
      <c t="s" s="4" r="A14">
        <v>502</v>
      </c>
      <c t="n" s="6" r="C14">
        <v>19</v>
      </c>
    </row>
    <row spans="1:12" r="15">
      <c t="s" s="4" r="A15">
        <v>94</v>
      </c>
      <c t="n" s="7" r="C15">
        <v>1444863</v>
      </c>
    </row>
    <row spans="1:12" r="16">
      <c t="s" s="4" r="A16">
        <v>428</v>
      </c>
    </row>
    <row spans="1:12" r="17">
      <c t="s" s="4" r="A17">
        <v>501</v>
      </c>
      <c t="n" s="6" r="C17">
        <v>622384</v>
      </c>
    </row>
    <row spans="1:12" r="18">
      <c t="s" s="4" r="A18">
        <v>91</v>
      </c>
      <c t="n" s="6" r="C18">
        <v>-266736</v>
      </c>
    </row>
    <row spans="1:12" r="19">
      <c t="s" s="4" r="A19">
        <v>503</v>
      </c>
      <c t="n" s="7" r="C19">
        <v>889120</v>
      </c>
    </row>
    <row spans="1:12" r="20">
      <c t="s" s="4" r="A20">
        <v>504</v>
      </c>
    </row>
    <row spans="1:12" r="21">
      <c t="s" s="4" r="A21">
        <v>33</v>
      </c>
      <c t="n" s="6" r="F21">
        <v>13000000</v>
      </c>
      <c t="n" s="6" r="H21">
        <v>13000000</v>
      </c>
    </row>
    <row spans="1:12" r="22">
      <c t="s" s="4" r="A22">
        <v>505</v>
      </c>
      <c t="n" s="6" r="F22">
        <v>13000000</v>
      </c>
      <c t="n" s="6" r="H22">
        <v>13000000</v>
      </c>
    </row>
    <row spans="1:12" r="23">
      <c t="s" s="4" r="A23">
        <v>506</v>
      </c>
    </row>
    <row spans="1:12" r="24">
      <c t="s" s="4" r="A24">
        <v>33</v>
      </c>
      <c t="n" s="6" r="F24">
        <v>1000000</v>
      </c>
      <c t="n" s="6" r="H24">
        <v>1000000</v>
      </c>
    </row>
    <row spans="1:12" r="25">
      <c t="s" s="4" r="A25">
        <v>505</v>
      </c>
      <c t="n" s="7" r="F25">
        <v>1000000</v>
      </c>
      <c t="n" s="7" r="H25">
        <v>1000000</v>
      </c>
    </row>
    <row spans="1:12" r="26">
      <c t="s" s="4" r="A26">
        <v>326</v>
      </c>
    </row>
    <row spans="1:12" r="27">
      <c t="s" s="4" r="A27">
        <v>452</v>
      </c>
      <c t="n" s="9" r="F27">
        <v>3.6</v>
      </c>
      <c t="n" s="9" r="H27">
        <v>3.6</v>
      </c>
    </row>
    <row spans="1:12" r="28">
      <c t="s" s="4" r="A28">
        <v>507</v>
      </c>
    </row>
    <row spans="1:12" r="29">
      <c t="s" s="4" r="A29">
        <v>452</v>
      </c>
      <c t="n" s="6" r="F29">
        <v>7</v>
      </c>
      <c t="n" s="6" r="H29">
        <v>7</v>
      </c>
    </row>
    <row spans="1:12" r="30">
      <c t="s" s="4" r="A30">
        <v>324</v>
      </c>
    </row>
    <row spans="1:12" r="31">
      <c t="s" s="4" r="A31">
        <v>452</v>
      </c>
      <c t="n" s="10" r="F31">
        <v>3.05</v>
      </c>
      <c t="n" s="10" r="H31">
        <v>3.05</v>
      </c>
    </row>
    <row spans="1:12" r="32">
      <c t="s" s="4" r="A32">
        <v>508</v>
      </c>
    </row>
    <row spans="1:12" r="33">
      <c t="s" s="4" r="A33">
        <v>452</v>
      </c>
      <c t="n" s="10" r="F33">
        <v>4.5</v>
      </c>
      <c t="n" s="9" r="H33">
        <v>4.5</v>
      </c>
    </row>
    <row spans="1:12" r="34">
      <c t="s" s="4" r="A34">
        <v>509</v>
      </c>
    </row>
    <row spans="1:12" r="35">
      <c t="s" s="4" r="A35">
        <v>500</v>
      </c>
      <c t="n" s="6" r="H35">
        <v>2596200</v>
      </c>
    </row>
    <row spans="1:12" r="36">
      <c t="s" s="4" r="A36">
        <v>510</v>
      </c>
      <c t="n" s="9" r="F36">
        <v>4.1</v>
      </c>
      <c t="n" s="9" r="H36">
        <v>4.1</v>
      </c>
      <c t="n" s="9" r="J36">
        <v>3.6</v>
      </c>
      <c t="n" s="9" r="K36">
        <v>3.68</v>
      </c>
    </row>
    <row spans="1:12" r="37">
      <c t="s" s="4" r="A37">
        <v>511</v>
      </c>
      <c t="n" s="6" r="F37">
        <v>6955200</v>
      </c>
      <c t="n" s="6" r="H37">
        <v>6955200</v>
      </c>
      <c t="n" s="6" r="J37">
        <v>4753335</v>
      </c>
      <c t="n" s="6" r="K37">
        <v>5669000</v>
      </c>
    </row>
    <row spans="1:12" r="38">
      <c t="s" s="4" r="A38">
        <v>512</v>
      </c>
      <c t="n" s="7" r="F38">
        <v>9100000</v>
      </c>
      <c t="n" s="7" r="H38">
        <v>9100000</v>
      </c>
    </row>
    <row spans="1:12" r="39">
      <c t="s" s="4" r="A39">
        <v>513</v>
      </c>
      <c t="s" s="4" r="H39">
        <v>514</v>
      </c>
    </row>
    <row spans="1:12" r="40">
      <c t="s" s="4" r="A40">
        <v>515</v>
      </c>
    </row>
    <row spans="1:12" r="41">
      <c t="s" s="4" r="A41">
        <v>500</v>
      </c>
      <c t="n" s="6" r="H41">
        <v>300000</v>
      </c>
    </row>
    <row spans="1:12" r="42">
      <c t="s" s="4" r="A42">
        <v>510</v>
      </c>
      <c t="n" s="9" r="F42">
        <v>4.7</v>
      </c>
      <c t="n" s="9" r="H42">
        <v>4.7</v>
      </c>
    </row>
    <row spans="1:12" r="43">
      <c t="s" s="4" r="A43">
        <v>516</v>
      </c>
      <c t="s" s="4" r="H43">
        <v>517</v>
      </c>
    </row>
    <row spans="1:12" r="44">
      <c t="s" s="4" r="A44">
        <v>518</v>
      </c>
    </row>
    <row spans="1:12" r="45">
      <c t="s" s="4" r="A45">
        <v>500</v>
      </c>
      <c t="n" s="6" r="H45">
        <v>2296200</v>
      </c>
    </row>
    <row spans="1:12" r="46">
      <c t="s" s="4" r="A46">
        <v>510</v>
      </c>
      <c t="n" s="7" r="F46">
        <v>5</v>
      </c>
      <c t="n" s="7" r="H46">
        <v>5</v>
      </c>
    </row>
    <row spans="1:12" r="47">
      <c t="s" s="4" r="A47">
        <v>516</v>
      </c>
      <c t="s" s="4" r="H47">
        <v>517</v>
      </c>
    </row>
    <row spans="1:12" r="48">
      <c t="s" s="4" r="A48">
        <v>294</v>
      </c>
    </row>
    <row spans="1:12" r="49">
      <c t="s" s="4" r="A49">
        <v>498</v>
      </c>
      <c t="n" s="6" r="E49">
        <v>3320501</v>
      </c>
      <c t="n" s="6" r="F49">
        <v>3320501</v>
      </c>
      <c t="n" s="6" r="H49">
        <v>3320501</v>
      </c>
      <c t="n" s="6" r="J49">
        <v>3320501</v>
      </c>
    </row>
    <row spans="1:12" r="50">
      <c t="s" s="4" r="A50">
        <v>519</v>
      </c>
      <c t="n" s="9" r="E50">
        <v>3.6</v>
      </c>
      <c t="n" s="7" r="F50">
        <v>5</v>
      </c>
      <c t="n" s="7" r="H50">
        <v>5</v>
      </c>
      <c t="n" s="9" r="J50">
        <v>4.7</v>
      </c>
    </row>
    <row spans="1:12" r="51">
      <c t="s" s="4" r="A51">
        <v>520</v>
      </c>
    </row>
    <row spans="1:12" r="52">
      <c t="s" s="4" r="A52">
        <v>519</v>
      </c>
      <c t="n" s="7" r="F52">
        <v>5</v>
      </c>
      <c t="n" s="7" r="H52">
        <v>5</v>
      </c>
      <c t="n" s="9" r="J52">
        <v>4.5</v>
      </c>
    </row>
    <row spans="1:12" r="53">
      <c t="s" s="4" r="A53">
        <v>521</v>
      </c>
    </row>
    <row spans="1:12" r="54">
      <c t="s" s="4" r="A54">
        <v>498</v>
      </c>
      <c t="n" s="6" r="F54">
        <v>3320501</v>
      </c>
      <c t="n" s="6" r="H54">
        <v>3320501</v>
      </c>
    </row>
    <row spans="1:12" r="55">
      <c t="s" s="4" r="A55">
        <v>522</v>
      </c>
      <c t="n" s="6" r="F55">
        <v>996150</v>
      </c>
      <c t="n" s="6" r="H55">
        <v>996150</v>
      </c>
    </row>
    <row spans="1:12" r="56">
      <c t="s" s="4" r="A56">
        <v>519</v>
      </c>
      <c t="n" s="7" r="F56">
        <v>5</v>
      </c>
      <c t="n" s="7" r="H56">
        <v>5</v>
      </c>
    </row>
    <row spans="1:12" r="57">
      <c t="s" s="4" r="A57">
        <v>523</v>
      </c>
      <c t="n" s="7" r="H57">
        <v>1</v>
      </c>
    </row>
    <row spans="1:12" r="58">
      <c t="s" s="4" r="A58">
        <v>524</v>
      </c>
    </row>
    <row spans="1:12" r="59">
      <c t="s" s="4" r="A59">
        <v>522</v>
      </c>
      <c t="n" s="6" r="F59">
        <v>1383542</v>
      </c>
      <c t="n" s="6" r="H59">
        <v>1383542</v>
      </c>
    </row>
    <row spans="1:12" r="60">
      <c t="s" s="4" r="A60">
        <v>519</v>
      </c>
      <c t="n" s="7" r="F60">
        <v>6</v>
      </c>
      <c t="n" s="7" r="H60">
        <v>6</v>
      </c>
    </row>
    <row spans="1:12" r="61">
      <c t="s" s="4" r="A61">
        <v>525</v>
      </c>
    </row>
    <row spans="1:12" r="62">
      <c t="s" s="4" r="A62">
        <v>526</v>
      </c>
      <c t="n" s="6" r="E62">
        <v>3020501</v>
      </c>
    </row>
    <row spans="1:12" r="63">
      <c t="s" s="4" r="A63">
        <v>527</v>
      </c>
      <c t="n" s="10" r="E63">
        <v>2.5</v>
      </c>
    </row>
    <row spans="1:12" r="64">
      <c t="s" s="4" r="A64">
        <v>528</v>
      </c>
      <c t="n" s="7" r="E64">
        <v>7551253</v>
      </c>
    </row>
    <row spans="1:12" r="65">
      <c t="s" s="4" r="A65">
        <v>529</v>
      </c>
      <c t="n" s="6" r="E65">
        <v>300000</v>
      </c>
    </row>
    <row spans="1:12" r="66">
      <c t="s" s="4" r="A66">
        <v>530</v>
      </c>
      <c t="n" s="9" r="D66">
        <v>3.5</v>
      </c>
      <c t="n" s="9" r="E66">
        <v>3.5</v>
      </c>
    </row>
    <row spans="1:12" r="67">
      <c t="s" s="4" r="A67">
        <v>498</v>
      </c>
      <c t="n" s="6" r="L67">
        <v>2225036</v>
      </c>
    </row>
    <row spans="1:12" r="68">
      <c t="s" s="4" r="A68">
        <v>499</v>
      </c>
      <c t="n" s="7" r="D68">
        <v>1800000</v>
      </c>
      <c t="n" s="7" r="L68">
        <v>7068000</v>
      </c>
    </row>
    <row spans="1:12" r="69">
      <c t="s" s="4" r="A69">
        <v>531</v>
      </c>
      <c t="n" s="6" r="D69">
        <v>1095465</v>
      </c>
    </row>
    <row spans="1:12" r="70">
      <c t="s" s="4" r="A70">
        <v>150</v>
      </c>
      <c t="n" s="7" r="D70">
        <v>3800000</v>
      </c>
    </row>
    <row spans="1:12" r="71">
      <c t="s" s="4" r="A71">
        <v>532</v>
      </c>
      <c t="n" s="6" r="D71">
        <v>1095465</v>
      </c>
    </row>
    <row spans="1:12" r="72">
      <c t="s" s="4" r="A72">
        <v>533</v>
      </c>
      <c t="n" s="7" r="D72">
        <v>1800000</v>
      </c>
    </row>
    <row spans="1:12" r="73">
      <c t="s" s="4" r="A73">
        <v>534</v>
      </c>
      <c t="n" s="6" r="L73">
        <v>4115966</v>
      </c>
    </row>
    <row spans="1:12" r="74">
      <c t="s" s="4" r="A74">
        <v>535</v>
      </c>
    </row>
    <row spans="1:12" r="75">
      <c t="s" s="4" r="A75">
        <v>536</v>
      </c>
      <c t="n" s="9" r="B75">
        <v>4.5</v>
      </c>
    </row>
    <row spans="1:12" r="76">
      <c t="s" s="4" r="A76">
        <v>537</v>
      </c>
      <c t="n" s="7" r="B76">
        <v>720000</v>
      </c>
    </row>
    <row spans="1:12" r="77">
      <c t="s" s="4" r="A77">
        <v>538</v>
      </c>
    </row>
    <row spans="1:12" r="78">
      <c t="s" s="4" r="A78">
        <v>539</v>
      </c>
      <c t="n" s="7" r="B78">
        <v>17000000</v>
      </c>
    </row>
    <row spans="1:12" r="79">
      <c t="s" s="4" r="A79">
        <v>536</v>
      </c>
      <c t="n" s="9" r="B79">
        <v>15.32</v>
      </c>
    </row>
    <row spans="1:12" r="80">
      <c t="s" s="4" r="A80">
        <v>540</v>
      </c>
      <c t="n" s="7" r="B80">
        <v>13000000</v>
      </c>
    </row>
    <row spans="1:12" r="81">
      <c t="s" s="4" r="A81">
        <v>541</v>
      </c>
      <c t="n" s="6" r="B81">
        <v>3777778</v>
      </c>
    </row>
    <row spans="1:12" r="82">
      <c t="s" s="4" r="A82">
        <v>542</v>
      </c>
    </row>
    <row spans="1:12" r="83">
      <c t="s" s="4" r="A83">
        <v>539</v>
      </c>
      <c t="n" s="7" r="B83">
        <v>3000000</v>
      </c>
    </row>
    <row spans="1:12" r="84">
      <c t="s" s="4" r="A84">
        <v>536</v>
      </c>
      <c t="n" s="9" r="B84">
        <v>3.68</v>
      </c>
    </row>
    <row spans="1:12" r="85">
      <c t="s" s="4" r="A85">
        <v>540</v>
      </c>
      <c t="n" s="7" r="B85">
        <v>1000000</v>
      </c>
    </row>
    <row spans="1:12" r="86">
      <c t="s" s="4" r="A86">
        <v>541</v>
      </c>
      <c t="n" s="6" r="B86">
        <v>666667</v>
      </c>
    </row>
    <row spans="1:12" r="87">
      <c t="s" s="4" r="A87">
        <v>543</v>
      </c>
    </row>
    <row spans="1:12" r="88">
      <c t="s" s="4" r="A88">
        <v>452</v>
      </c>
      <c t="n" s="7" r="C88">
        <v>7</v>
      </c>
    </row>
    <row spans="1:12" r="89">
      <c t="s" s="4" r="A89">
        <v>544</v>
      </c>
    </row>
    <row spans="1:12" r="90">
      <c t="s" s="4" r="A90">
        <v>452</v>
      </c>
      <c t="n" s="9" r="C90">
        <v>4.5</v>
      </c>
    </row>
    <row spans="1:12" r="91">
      <c t="s" s="4" r="A91">
        <v>545</v>
      </c>
    </row>
    <row spans="1:12" r="92">
      <c t="s" s="4" r="A92">
        <v>530</v>
      </c>
      <c t="n" s="9" r="D92">
        <v>3.5</v>
      </c>
    </row>
    <row spans="1:12" r="93">
      <c t="s" s="4" r="A93">
        <v>498</v>
      </c>
      <c t="n" s="6" r="D93">
        <v>1095465</v>
      </c>
    </row>
    <row spans="1:12" r="94">
      <c t="s" s="4" r="A94">
        <v>499</v>
      </c>
      <c t="n" s="7" r="D94">
        <v>2545000</v>
      </c>
    </row>
    <row spans="1:12" r="95">
      <c t="s" s="4" r="A95">
        <v>330</v>
      </c>
      <c t="n" s="6" r="D95">
        <v>1095465</v>
      </c>
    </row>
    <row spans="1:12" r="96">
      <c t="s" s="4" r="A96">
        <v>546</v>
      </c>
      <c t="n" s="7" r="D96">
        <v>3500000</v>
      </c>
    </row>
    <row spans="1:12" r="97">
      <c t="s" s="4" r="A97">
        <v>547</v>
      </c>
    </row>
    <row spans="1:12" r="98">
      <c t="s" s="4" r="A98">
        <v>534</v>
      </c>
      <c t="n" s="6" r="L98">
        <v>33205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s="1" r="A1">
        <v>548</v>
      </c>
      <c t="s" s="2" r="B1">
        <v>1</v>
      </c>
      <c t="s" s="2" r="C1">
        <v>276</v>
      </c>
    </row>
    <row spans="1:3" r="2">
      <c t="s" s="2" r="B2">
        <v>2</v>
      </c>
      <c t="s" s="2" r="C2">
        <v>30</v>
      </c>
    </row>
    <row spans="1:3" r="3">
      <c t="s" s="3" r="A3">
        <v>549</v>
      </c>
    </row>
    <row spans="1:3" r="4">
      <c t="s" s="4" r="A4">
        <v>550</v>
      </c>
      <c t="n" s="6" r="B4">
        <v>5024668</v>
      </c>
    </row>
    <row spans="1:3" r="5">
      <c t="s" s="4" r="A5">
        <v>294</v>
      </c>
    </row>
    <row spans="1:3" r="6">
      <c t="s" s="3" r="A6">
        <v>549</v>
      </c>
    </row>
    <row spans="1:3" r="7">
      <c t="s" s="4" r="A7">
        <v>550</v>
      </c>
      <c t="n" s="6" r="B7">
        <v>3530918</v>
      </c>
      <c t="n" s="6" r="C7">
        <v>5101450</v>
      </c>
    </row>
    <row spans="1:3" r="8">
      <c t="s" s="4" r="A8">
        <v>551</v>
      </c>
      <c t="n" s="6" r="B8">
        <v>1493750</v>
      </c>
      <c t="n" s="6" r="C8">
        <v>110417</v>
      </c>
    </row>
    <row spans="1:3" r="9">
      <c t="s" s="4" r="A9">
        <v>552</v>
      </c>
      <c t="n" s="6" r="C9">
        <v>-148256</v>
      </c>
    </row>
    <row spans="1:3" r="10">
      <c t="s" s="4" r="A10">
        <v>553</v>
      </c>
      <c t="n" s="6" r="C10">
        <v>-1532693</v>
      </c>
    </row>
    <row spans="1:3" r="11">
      <c t="s" s="4" r="A11">
        <v>550</v>
      </c>
      <c t="n" s="6" r="B11">
        <v>5024668</v>
      </c>
      <c t="n" s="6" r="C11">
        <v>35309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56"/>
    <col customWidth="1" max="2" min="2" width="26"/>
  </cols>
  <sheetData>
    <row spans="1:2" r="1">
      <c t="s" s="1" r="A1">
        <v>554</v>
      </c>
      <c t="s" s="2" r="B1">
        <v>1</v>
      </c>
    </row>
    <row spans="1:2" r="2">
      <c t="s" s="2" r="B2">
        <v>555</v>
      </c>
    </row>
    <row spans="1:2" r="3">
      <c t="s" s="3" r="A3">
        <v>556</v>
      </c>
    </row>
    <row spans="1:2" r="4">
      <c t="s" s="4" r="A4">
        <v>550</v>
      </c>
      <c t="n" s="6" r="B4">
        <v>5024668</v>
      </c>
    </row>
    <row spans="1:2" r="5">
      <c t="s" s="4" r="A5">
        <v>557</v>
      </c>
      <c t="n" s="6" r="B5">
        <v>5024668</v>
      </c>
    </row>
    <row spans="1:2" r="6">
      <c t="s" s="4" r="A6">
        <v>558</v>
      </c>
    </row>
    <row spans="1:2" r="7">
      <c t="s" s="3" r="A7">
        <v>556</v>
      </c>
    </row>
    <row spans="1:2" r="8">
      <c t="s" s="4" r="A8">
        <v>550</v>
      </c>
      <c t="n" s="6" r="B8">
        <v>50000</v>
      </c>
    </row>
    <row spans="1:2" r="9">
      <c t="s" s="4" r="A9">
        <v>559</v>
      </c>
      <c t="s" s="4" r="B9">
        <v>560</v>
      </c>
    </row>
    <row spans="1:2" r="10">
      <c t="s" s="4" r="A10">
        <v>561</v>
      </c>
      <c t="n" s="10" r="B10">
        <v>3.3</v>
      </c>
    </row>
    <row spans="1:2" r="11">
      <c t="s" s="4" r="A11">
        <v>557</v>
      </c>
      <c t="n" s="6" r="B11">
        <v>50000</v>
      </c>
    </row>
    <row spans="1:2" r="12">
      <c t="s" s="4" r="A12">
        <v>561</v>
      </c>
      <c t="n" s="10" r="B12">
        <v>3.3</v>
      </c>
    </row>
    <row spans="1:2" r="13">
      <c t="s" s="4" r="A13">
        <v>562</v>
      </c>
    </row>
    <row spans="1:2" r="14">
      <c t="s" s="3" r="A14">
        <v>556</v>
      </c>
    </row>
    <row spans="1:2" r="15">
      <c t="s" s="4" r="A15">
        <v>550</v>
      </c>
      <c t="n" s="6" r="B15">
        <v>2225036</v>
      </c>
    </row>
    <row spans="1:2" r="16">
      <c t="s" s="4" r="A16">
        <v>559</v>
      </c>
      <c t="s" s="4" r="B16">
        <v>306</v>
      </c>
    </row>
    <row spans="1:2" r="17">
      <c t="s" s="4" r="A17">
        <v>561</v>
      </c>
      <c t="n" s="10" r="B17">
        <v>3.5</v>
      </c>
    </row>
    <row spans="1:2" r="18">
      <c t="s" s="4" r="A18">
        <v>557</v>
      </c>
      <c t="n" s="6" r="B18">
        <v>2225036</v>
      </c>
    </row>
    <row spans="1:2" r="19">
      <c t="s" s="4" r="A19">
        <v>561</v>
      </c>
      <c t="n" s="10" r="B19">
        <v>3.5</v>
      </c>
    </row>
    <row spans="1:2" r="20">
      <c t="s" s="4" r="A20">
        <v>563</v>
      </c>
    </row>
    <row spans="1:2" r="21">
      <c t="s" s="3" r="A21">
        <v>556</v>
      </c>
    </row>
    <row spans="1:2" r="22">
      <c t="s" s="4" r="A22">
        <v>550</v>
      </c>
      <c t="n" s="6" r="B22">
        <v>2275036</v>
      </c>
    </row>
    <row spans="1:2" r="23">
      <c t="s" s="4" r="A23">
        <v>557</v>
      </c>
      <c t="n" s="6" r="B23">
        <v>2275036</v>
      </c>
    </row>
    <row spans="1:2" r="24">
      <c t="s" s="4" r="A24">
        <v>564</v>
      </c>
    </row>
    <row spans="1:2" r="25">
      <c t="s" s="3" r="A25">
        <v>556</v>
      </c>
    </row>
    <row spans="1:2" r="26">
      <c t="s" s="4" r="A26">
        <v>550</v>
      </c>
      <c t="n" s="6" r="B26">
        <v>1145465</v>
      </c>
    </row>
    <row spans="1:2" r="27">
      <c t="s" s="4" r="A27">
        <v>559</v>
      </c>
      <c t="s" s="4" r="B27">
        <v>565</v>
      </c>
    </row>
    <row spans="1:2" r="28">
      <c t="s" s="4" r="A28">
        <v>561</v>
      </c>
      <c t="n" s="10" r="B28">
        <v>3.5</v>
      </c>
    </row>
    <row spans="1:2" r="29">
      <c t="s" s="4" r="A29">
        <v>557</v>
      </c>
      <c t="n" s="6" r="B29">
        <v>1145465</v>
      </c>
    </row>
    <row spans="1:2" r="30">
      <c t="s" s="4" r="A30">
        <v>561</v>
      </c>
      <c t="n" s="10" r="B30">
        <v>3.5</v>
      </c>
    </row>
    <row spans="1:2" r="31">
      <c t="s" s="4" r="A31">
        <v>566</v>
      </c>
    </row>
    <row spans="1:2" r="32">
      <c t="s" s="3" r="A32">
        <v>556</v>
      </c>
    </row>
    <row spans="1:2" r="33">
      <c t="s" s="4" r="A33">
        <v>550</v>
      </c>
      <c t="n" s="6" r="B33">
        <v>1145465</v>
      </c>
    </row>
    <row spans="1:2" r="34">
      <c t="s" s="4" r="A34">
        <v>557</v>
      </c>
      <c t="n" s="6" r="B34">
        <v>1145465</v>
      </c>
    </row>
    <row spans="1:2" r="35">
      <c t="s" s="4" r="A35">
        <v>567</v>
      </c>
    </row>
    <row spans="1:2" r="36">
      <c t="s" s="3" r="A36">
        <v>556</v>
      </c>
    </row>
    <row spans="1:2" r="37">
      <c t="s" s="4" r="A37">
        <v>550</v>
      </c>
      <c t="n" s="6" r="B37">
        <v>110417</v>
      </c>
    </row>
    <row spans="1:2" r="38">
      <c t="s" s="4" r="A38">
        <v>559</v>
      </c>
      <c t="s" s="4" r="B38">
        <v>568</v>
      </c>
    </row>
    <row spans="1:2" r="39">
      <c t="s" s="4" r="A39">
        <v>561</v>
      </c>
      <c t="n" s="10" r="B39">
        <v>4.9</v>
      </c>
    </row>
    <row spans="1:2" r="40">
      <c t="s" s="4" r="A40">
        <v>557</v>
      </c>
      <c t="n" s="6" r="B40">
        <v>110417</v>
      </c>
    </row>
    <row spans="1:2" r="41">
      <c t="s" s="4" r="A41">
        <v>561</v>
      </c>
      <c t="n" s="10" r="B41">
        <v>4.9</v>
      </c>
    </row>
    <row spans="1:2" r="42">
      <c t="s" s="4" r="A42">
        <v>569</v>
      </c>
    </row>
    <row spans="1:2" r="43">
      <c t="s" s="3" r="A43">
        <v>556</v>
      </c>
    </row>
    <row spans="1:2" r="44">
      <c t="s" s="4" r="A44">
        <v>550</v>
      </c>
      <c t="n" s="6" r="B44">
        <v>110417</v>
      </c>
    </row>
    <row spans="1:2" r="45">
      <c t="s" s="4" r="A45">
        <v>557</v>
      </c>
      <c t="n" s="6" r="B45">
        <v>110417</v>
      </c>
    </row>
    <row spans="1:2" r="46">
      <c t="s" s="4" r="A46">
        <v>570</v>
      </c>
    </row>
    <row spans="1:2" r="47">
      <c t="s" s="3" r="A47">
        <v>556</v>
      </c>
    </row>
    <row spans="1:2" r="48">
      <c t="s" s="4" r="A48">
        <v>550</v>
      </c>
      <c t="n" s="6" r="B48">
        <v>118750</v>
      </c>
    </row>
    <row spans="1:2" r="49">
      <c t="s" s="4" r="A49">
        <v>559</v>
      </c>
      <c t="s" s="4" r="B49">
        <v>318</v>
      </c>
    </row>
    <row spans="1:2" r="50">
      <c t="s" s="4" r="A50">
        <v>561</v>
      </c>
      <c t="n" s="10" r="B50">
        <v>4.5</v>
      </c>
    </row>
    <row spans="1:2" r="51">
      <c t="s" s="4" r="A51">
        <v>557</v>
      </c>
      <c t="n" s="6" r="B51">
        <v>118750</v>
      </c>
    </row>
    <row spans="1:2" r="52">
      <c t="s" s="4" r="A52">
        <v>561</v>
      </c>
      <c t="n" s="10" r="B52">
        <v>4.5</v>
      </c>
    </row>
    <row spans="1:2" r="53">
      <c t="s" s="4" r="A53">
        <v>571</v>
      </c>
    </row>
    <row spans="1:2" r="54">
      <c t="s" s="3" r="A54">
        <v>556</v>
      </c>
    </row>
    <row spans="1:2" r="55">
      <c t="s" s="4" r="A55">
        <v>550</v>
      </c>
      <c t="n" s="6" r="B55">
        <v>75000</v>
      </c>
    </row>
    <row spans="1:2" r="56">
      <c t="s" s="4" r="A56">
        <v>559</v>
      </c>
      <c t="s" s="4" r="B56">
        <v>572</v>
      </c>
    </row>
    <row spans="1:2" r="57">
      <c t="s" s="4" r="A57">
        <v>561</v>
      </c>
      <c t="n" s="10" r="B57">
        <v>4.7</v>
      </c>
    </row>
    <row spans="1:2" r="58">
      <c t="s" s="4" r="A58">
        <v>557</v>
      </c>
      <c t="n" s="6" r="B58">
        <v>75000</v>
      </c>
    </row>
    <row spans="1:2" r="59">
      <c t="s" s="4" r="A59">
        <v>561</v>
      </c>
      <c t="n" s="10" r="B59">
        <v>4.7</v>
      </c>
    </row>
    <row spans="1:2" r="60">
      <c t="s" s="4" r="A60">
        <v>573</v>
      </c>
    </row>
    <row spans="1:2" r="61">
      <c t="s" s="3" r="A61">
        <v>556</v>
      </c>
    </row>
    <row spans="1:2" r="62">
      <c t="s" s="4" r="A62">
        <v>550</v>
      </c>
      <c t="n" s="6" r="B62">
        <v>1300000</v>
      </c>
    </row>
    <row spans="1:2" r="63">
      <c t="s" s="4" r="A63">
        <v>559</v>
      </c>
      <c t="s" s="4" r="B63">
        <v>574</v>
      </c>
    </row>
    <row spans="1:2" r="64">
      <c t="s" s="4" r="A64">
        <v>561</v>
      </c>
      <c t="n" s="6" r="B64">
        <v>5</v>
      </c>
    </row>
    <row spans="1:2" r="65">
      <c t="s" s="4" r="A65">
        <v>557</v>
      </c>
      <c t="n" s="6" r="B65">
        <v>1300000</v>
      </c>
    </row>
    <row spans="1:2" r="66">
      <c t="s" s="4" r="A66">
        <v>561</v>
      </c>
      <c t="n" s="6" r="B66">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t="s" s="1" r="A1">
        <v>575</v>
      </c>
      <c t="s" s="2" r="B1">
        <v>1</v>
      </c>
      <c t="s" s="2" r="C1">
        <v>276</v>
      </c>
    </row>
    <row spans="1:3" r="2">
      <c t="s" s="2" r="B2">
        <v>2</v>
      </c>
      <c t="s" s="2" r="C2">
        <v>30</v>
      </c>
    </row>
    <row spans="1:3" r="3">
      <c t="s" s="3" r="A3">
        <v>576</v>
      </c>
    </row>
    <row spans="1:3" r="4">
      <c t="s" s="4" r="A4">
        <v>577</v>
      </c>
      <c t="n" s="6" r="B4">
        <v>2596200</v>
      </c>
    </row>
    <row spans="1:3" r="5">
      <c t="s" s="4" r="A5">
        <v>509</v>
      </c>
    </row>
    <row spans="1:3" r="6">
      <c t="s" s="3" r="A6">
        <v>576</v>
      </c>
    </row>
    <row spans="1:3" r="7">
      <c t="s" s="4" r="A7">
        <v>578</v>
      </c>
      <c t="n" s="6" r="B7">
        <v>4753335</v>
      </c>
      <c t="n" s="6" r="C7">
        <v>5669000</v>
      </c>
    </row>
    <row spans="1:3" r="8">
      <c t="s" s="4" r="A8">
        <v>577</v>
      </c>
      <c t="n" s="6" r="B8">
        <v>2596200</v>
      </c>
    </row>
    <row spans="1:3" r="9">
      <c t="s" s="4" r="A9">
        <v>552</v>
      </c>
      <c t="n" s="6" r="B9">
        <v>-15866</v>
      </c>
      <c t="n" s="6" r="C9">
        <v>-2000</v>
      </c>
    </row>
    <row spans="1:3" r="10">
      <c t="s" s="4" r="A10">
        <v>553</v>
      </c>
      <c t="n" s="6" r="B10">
        <v>-378469</v>
      </c>
      <c t="n" s="6" r="C10">
        <v>-913665</v>
      </c>
    </row>
    <row spans="1:3" r="11">
      <c t="s" s="4" r="A11">
        <v>579</v>
      </c>
      <c t="n" s="6" r="B11">
        <v>6955200</v>
      </c>
      <c t="n" s="6" r="C11">
        <v>4753335</v>
      </c>
    </row>
    <row spans="1:3" r="12">
      <c t="s" s="4" r="A12">
        <v>580</v>
      </c>
      <c t="n" s="6" r="B12">
        <v>4353167</v>
      </c>
      <c t="n" s="6" r="C12">
        <v>4379335</v>
      </c>
    </row>
    <row spans="1:3" r="13">
      <c t="s" s="4" r="A13">
        <v>581</v>
      </c>
      <c t="n" s="6" r="B13">
        <v>2044800</v>
      </c>
      <c t="n" s="6" r="C13">
        <v>4246665</v>
      </c>
    </row>
    <row spans="1:3" r="14">
      <c t="s" s="3" r="A14">
        <v>582</v>
      </c>
    </row>
    <row spans="1:3" r="15">
      <c t="s" s="4" r="A15">
        <v>578</v>
      </c>
      <c t="n" s="9" r="B15">
        <v>3.6</v>
      </c>
      <c t="n" s="9" r="C15">
        <v>3.68</v>
      </c>
    </row>
    <row spans="1:3" r="16">
      <c t="s" s="4" r="A16">
        <v>577</v>
      </c>
      <c t="n" s="10" r="B16">
        <v>4.97</v>
      </c>
    </row>
    <row spans="1:3" r="17">
      <c t="s" s="4" r="A17">
        <v>552</v>
      </c>
      <c t="n" s="10" r="B17">
        <v>3.6</v>
      </c>
      <c t="n" s="10" r="C17">
        <v>3.6</v>
      </c>
    </row>
    <row spans="1:3" r="18">
      <c t="s" s="4" r="A18">
        <v>553</v>
      </c>
      <c t="n" s="10" r="B18">
        <v>3.91</v>
      </c>
      <c t="n" s="10" r="C18">
        <v>4.05</v>
      </c>
    </row>
    <row spans="1:3" r="19">
      <c t="s" s="4" r="A19">
        <v>579</v>
      </c>
      <c t="n" s="10" r="B19">
        <v>4.1</v>
      </c>
      <c t="n" s="10" r="C19">
        <v>3.6</v>
      </c>
    </row>
    <row spans="1:3" r="20">
      <c t="s" s="4" r="A20">
        <v>580</v>
      </c>
      <c t="n" s="9" r="B20">
        <v>3.59</v>
      </c>
      <c t="n" s="9" r="C20">
        <v>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83</v>
      </c>
      <c t="s" s="2" r="B1">
        <v>584</v>
      </c>
      <c t="s" s="2" r="C1">
        <v>2</v>
      </c>
      <c t="s" s="2" r="D1">
        <v>77</v>
      </c>
      <c t="s" s="2" r="E1">
        <v>2</v>
      </c>
      <c t="s" s="2" r="F1">
        <v>77</v>
      </c>
    </row>
    <row spans="1:6" r="2">
      <c t="s" s="4" r="A2">
        <v>585</v>
      </c>
      <c t="n" s="7" r="E2">
        <v>5000</v>
      </c>
    </row>
    <row spans="1:6" r="3">
      <c t="s" s="4" r="A3">
        <v>586</v>
      </c>
      <c t="n" s="7" r="C3">
        <v>151958</v>
      </c>
      <c t="n" s="7" r="D3">
        <v>124980</v>
      </c>
      <c t="n" s="7" r="E3">
        <v>443921</v>
      </c>
      <c t="n" s="7" r="F3">
        <v>368294</v>
      </c>
    </row>
    <row spans="1:6" r="4">
      <c t="s" s="4" r="A4">
        <v>587</v>
      </c>
    </row>
    <row spans="1:6" r="5">
      <c t="s" s="4" r="A5">
        <v>588</v>
      </c>
      <c t="n" s="9" r="B5">
        <v>4.5</v>
      </c>
    </row>
    <row spans="1:6" r="6">
      <c t="s" s="4" r="A6">
        <v>589</v>
      </c>
    </row>
    <row spans="1:6" r="7">
      <c t="s" s="4" r="A7">
        <v>539</v>
      </c>
      <c t="n" s="7" r="B7">
        <v>17000000</v>
      </c>
    </row>
    <row spans="1:6" r="8">
      <c t="s" s="4" r="A8">
        <v>588</v>
      </c>
      <c t="n" s="9" r="B8">
        <v>15.32</v>
      </c>
    </row>
    <row spans="1:6" r="9">
      <c t="s" s="4" r="A9">
        <v>540</v>
      </c>
      <c t="n" s="7" r="B9">
        <v>13000000</v>
      </c>
    </row>
    <row spans="1:6" r="10">
      <c t="s" s="4" r="A10">
        <v>590</v>
      </c>
    </row>
    <row spans="1:6" r="11">
      <c t="s" s="4" r="A11">
        <v>539</v>
      </c>
      <c t="n" s="7" r="B11">
        <v>3000000</v>
      </c>
    </row>
    <row spans="1:6" r="12">
      <c t="s" s="4" r="A12">
        <v>588</v>
      </c>
      <c t="n" s="9" r="B12">
        <v>3.68</v>
      </c>
    </row>
    <row spans="1:6" r="13">
      <c t="s" s="4" r="A13">
        <v>540</v>
      </c>
      <c t="n" s="7" r="B13">
        <v>1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s="1" r="A1">
        <v>591</v>
      </c>
      <c t="s" s="2" r="B1">
        <v>592</v>
      </c>
    </row>
    <row spans="1:2" r="2">
      <c t="s" s="3" r="A2">
        <v>593</v>
      </c>
    </row>
    <row spans="1:2" r="3">
      <c t="s" s="4" r="A3">
        <v>594</v>
      </c>
      <c t="n" s="7" r="B3">
        <v>143519</v>
      </c>
    </row>
    <row spans="1:2" r="4">
      <c t="n" s="6" r="A4">
        <v>2017</v>
      </c>
      <c t="n" s="6" r="B4">
        <v>564392</v>
      </c>
    </row>
    <row spans="1:2" r="5">
      <c t="n" s="6" r="A5">
        <v>2018</v>
      </c>
      <c t="n" s="6" r="B5">
        <v>518860</v>
      </c>
    </row>
    <row spans="1:2" r="6">
      <c t="n" s="6" r="A6">
        <v>2019</v>
      </c>
      <c t="n" s="6" r="B6">
        <v>123875</v>
      </c>
    </row>
    <row spans="1:2" r="7">
      <c t="s" s="4" r="A7">
        <v>113</v>
      </c>
      <c t="n" s="7" r="B7">
        <v>13506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35"/>
  <sheetViews>
    <sheetView workbookViewId="0">
      <selection activeCell="A1" sqref="A1"/>
    </sheetView>
  </sheetViews>
  <sheetFormatPr baseColWidth="10" defaultRowHeight="15"/>
  <cols>
    <col customWidth="1" max="1" min="1" width="69"/>
    <col customWidth="1" max="2" min="2" width="80"/>
    <col customWidth="1" max="3" min="3" width="37"/>
    <col customWidth="1" max="4" min="4" width="31"/>
    <col customWidth="1" max="5" min="5" width="37"/>
    <col customWidth="1" max="6" min="6" width="4"/>
  </cols>
  <sheetData>
    <row spans="1:6" r="1">
      <c t="s" s="1" r="A1">
        <v>595</v>
      </c>
      <c t="s" s="2" r="C1">
        <v>1</v>
      </c>
      <c t="s" s="2" r="D1">
        <v>276</v>
      </c>
    </row>
    <row spans="1:6" r="2">
      <c t="s" s="2" r="C2">
        <v>445</v>
      </c>
      <c t="s" s="2" r="D2">
        <v>596</v>
      </c>
      <c t="s" s="2" r="E2">
        <v>446</v>
      </c>
    </row>
    <row spans="1:6" r="3">
      <c t="s" s="4" r="A3">
        <v>597</v>
      </c>
      <c t="s" s="4" r="C3">
        <v>380</v>
      </c>
      <c t="s" s="4" r="D3">
        <v>381</v>
      </c>
      <c t="s" s="4" r="E3">
        <v>381</v>
      </c>
    </row>
    <row spans="1:6" r="4">
      <c t="s" s="4" r="A4">
        <v>598</v>
      </c>
      <c t="n" s="7" r="C4">
        <v>18072974</v>
      </c>
      <c t="n" s="7" r="D4">
        <v>18248273</v>
      </c>
      <c t="n" s="7" r="E4">
        <v>18248273</v>
      </c>
    </row>
    <row spans="1:6" r="5">
      <c t="s" s="4" r="A5">
        <v>449</v>
      </c>
      <c t="n" s="6" r="C5">
        <v>2879222</v>
      </c>
      <c t="n" s="6" r="E5">
        <v>3169343</v>
      </c>
    </row>
    <row spans="1:6" r="6">
      <c t="s" s="4" r="A6">
        <v>599</v>
      </c>
    </row>
    <row spans="1:6" r="7">
      <c t="s" s="4" r="A7">
        <v>597</v>
      </c>
      <c t="s" s="4" r="B7">
        <v>600</v>
      </c>
      <c t="s" s="4" r="C7">
        <v>433</v>
      </c>
      <c t="s" s="4" r="D7">
        <v>433</v>
      </c>
      <c t="s" s="4" r="E7">
        <v>433</v>
      </c>
    </row>
    <row spans="1:6" r="8">
      <c t="s" s="4" r="A8">
        <v>601</v>
      </c>
      <c t="s" s="4" r="B8">
        <v>600</v>
      </c>
      <c t="s" s="4" r="C8">
        <v>602</v>
      </c>
      <c t="s" s="4" r="E8">
        <v>602</v>
      </c>
    </row>
    <row spans="1:6" r="9">
      <c t="s" s="4" r="A9">
        <v>603</v>
      </c>
      <c t="s" s="4" r="B9">
        <v>600</v>
      </c>
      <c t="s" s="4" r="C9">
        <v>334</v>
      </c>
      <c t="s" s="4" r="E9">
        <v>334</v>
      </c>
    </row>
    <row spans="1:6" r="10">
      <c t="s" s="4" r="A10">
        <v>598</v>
      </c>
      <c t="s" s="4" r="B10">
        <v>600</v>
      </c>
      <c t="n" s="7" r="C10">
        <v>200000</v>
      </c>
      <c t="n" s="7" r="D10">
        <v>200000</v>
      </c>
      <c t="n" s="7" r="E10">
        <v>200000</v>
      </c>
    </row>
    <row spans="1:6" r="11">
      <c t="s" s="4" r="A11">
        <v>604</v>
      </c>
      <c t="s" s="4" r="B11">
        <v>600</v>
      </c>
      <c t="n" s="6" r="C11">
        <v>200000</v>
      </c>
      <c t="n" s="7" r="D11">
        <v>200000</v>
      </c>
      <c t="n" s="6" r="E11">
        <v>200000</v>
      </c>
    </row>
    <row spans="1:6" r="12">
      <c t="s" s="4" r="A12">
        <v>605</v>
      </c>
      <c t="s" s="4" r="B12">
        <v>600</v>
      </c>
      <c t="n" s="7" r="C12">
        <v>8000</v>
      </c>
      <c t="n" s="7" r="E12">
        <v>8000</v>
      </c>
    </row>
    <row spans="1:6" r="13">
      <c t="s" s="4" r="A13">
        <v>599</v>
      </c>
    </row>
    <row spans="1:6" r="14">
      <c t="s" s="4" r="A14">
        <v>597</v>
      </c>
      <c t="s" s="4" r="B14">
        <v>600</v>
      </c>
      <c t="s" s="4" r="C14">
        <v>433</v>
      </c>
      <c t="s" s="4" r="D14">
        <v>433</v>
      </c>
      <c t="s" s="4" r="E14">
        <v>433</v>
      </c>
    </row>
    <row spans="1:6" r="15">
      <c t="s" s="4" r="A15">
        <v>601</v>
      </c>
      <c t="s" s="4" r="B15">
        <v>600</v>
      </c>
      <c t="s" s="4" r="C15">
        <v>606</v>
      </c>
      <c t="s" s="4" r="E15">
        <v>606</v>
      </c>
    </row>
    <row spans="1:6" r="16">
      <c t="s" s="4" r="A16">
        <v>603</v>
      </c>
      <c t="s" s="4" r="B16">
        <v>600</v>
      </c>
      <c t="s" s="4" r="C16">
        <v>334</v>
      </c>
      <c t="s" s="4" r="E16">
        <v>334</v>
      </c>
    </row>
    <row spans="1:6" r="17">
      <c t="s" s="4" r="A17">
        <v>598</v>
      </c>
      <c t="s" s="4" r="B17">
        <v>600</v>
      </c>
      <c t="n" s="7" r="C17">
        <v>200000</v>
      </c>
      <c t="n" s="7" r="D17">
        <v>200000</v>
      </c>
      <c t="n" s="7" r="E17">
        <v>200000</v>
      </c>
    </row>
    <row spans="1:6" r="18">
      <c t="s" s="4" r="A18">
        <v>604</v>
      </c>
      <c t="s" s="4" r="B18">
        <v>600</v>
      </c>
      <c t="n" s="6" r="C18">
        <v>200000</v>
      </c>
      <c t="n" s="7" r="D18">
        <v>200000</v>
      </c>
      <c t="n" s="6" r="E18">
        <v>200000</v>
      </c>
    </row>
    <row spans="1:6" r="19">
      <c t="s" s="4" r="A19">
        <v>605</v>
      </c>
      <c t="s" s="4" r="B19">
        <v>600</v>
      </c>
      <c t="n" s="7" r="C19">
        <v>4000</v>
      </c>
      <c t="n" s="7" r="E19">
        <v>8000</v>
      </c>
    </row>
    <row spans="1:6" r="20">
      <c t="s" s="4" r="A20">
        <v>599</v>
      </c>
    </row>
    <row spans="1:6" r="21">
      <c t="s" s="4" r="A21">
        <v>597</v>
      </c>
      <c t="s" s="4" r="B21">
        <v>600</v>
      </c>
      <c t="s" s="4" r="C21">
        <v>433</v>
      </c>
      <c t="s" s="4" r="D21">
        <v>433</v>
      </c>
      <c t="s" s="4" r="E21">
        <v>433</v>
      </c>
    </row>
    <row spans="1:6" r="22">
      <c t="s" s="4" r="A22">
        <v>601</v>
      </c>
      <c t="s" s="4" r="B22">
        <v>600</v>
      </c>
      <c t="s" s="4" r="C22">
        <v>607</v>
      </c>
      <c t="s" s="4" r="E22">
        <v>607</v>
      </c>
    </row>
    <row spans="1:6" r="23">
      <c t="s" s="4" r="A23">
        <v>603</v>
      </c>
      <c t="s" s="4" r="B23">
        <v>600</v>
      </c>
      <c t="s" s="4" r="C23">
        <v>334</v>
      </c>
      <c t="s" s="4" r="E23">
        <v>334</v>
      </c>
    </row>
    <row spans="1:6" r="24">
      <c t="s" s="4" r="A24">
        <v>598</v>
      </c>
      <c t="s" s="4" r="B24">
        <v>600</v>
      </c>
      <c t="n" s="7" r="C24">
        <v>100000</v>
      </c>
      <c t="n" s="7" r="D24">
        <v>100000</v>
      </c>
      <c t="n" s="7" r="E24">
        <v>100000</v>
      </c>
    </row>
    <row spans="1:6" r="25">
      <c t="s" s="4" r="A25">
        <v>604</v>
      </c>
      <c t="s" s="4" r="B25">
        <v>600</v>
      </c>
      <c t="n" s="6" r="C25">
        <v>100000</v>
      </c>
      <c t="n" s="7" r="D25">
        <v>100000</v>
      </c>
      <c t="n" s="6" r="E25">
        <v>100000</v>
      </c>
    </row>
    <row spans="1:6" r="26">
      <c t="s" s="4" r="A26">
        <v>605</v>
      </c>
      <c t="s" s="4" r="B26">
        <v>600</v>
      </c>
      <c t="n" s="7" r="C26">
        <v>2000</v>
      </c>
      <c t="n" s="7" r="E26">
        <v>4000</v>
      </c>
    </row>
    <row spans="1:6" r="27">
      <c t="s" s="4" r="A27">
        <v>608</v>
      </c>
    </row>
    <row spans="1:6" r="28">
      <c t="s" s="4" r="A28">
        <v>597</v>
      </c>
      <c t="s" s="4" r="B28">
        <v>609</v>
      </c>
      <c t="s" s="4" r="C28">
        <v>329</v>
      </c>
      <c t="s" s="4" r="D28">
        <v>329</v>
      </c>
      <c t="s" s="4" r="E28">
        <v>329</v>
      </c>
    </row>
    <row spans="1:6" r="29">
      <c t="s" s="4" r="A29">
        <v>601</v>
      </c>
      <c t="s" s="4" r="B29">
        <v>609</v>
      </c>
      <c t="s" s="4" r="C29">
        <v>610</v>
      </c>
      <c t="s" s="4" r="E29">
        <v>610</v>
      </c>
    </row>
    <row spans="1:6" r="30">
      <c t="s" s="4" r="A30">
        <v>603</v>
      </c>
      <c t="s" s="4" r="B30">
        <v>609</v>
      </c>
      <c t="s" s="4" r="C30">
        <v>334</v>
      </c>
      <c t="s" s="4" r="E30">
        <v>334</v>
      </c>
    </row>
    <row spans="1:6" r="31">
      <c t="s" s="4" r="A31">
        <v>598</v>
      </c>
      <c t="s" s="4" r="B31">
        <v>609</v>
      </c>
      <c t="n" s="7" r="C31">
        <v>126730</v>
      </c>
      <c t="n" s="7" r="D31">
        <v>126730</v>
      </c>
      <c t="n" s="7" r="E31">
        <v>126730</v>
      </c>
    </row>
    <row spans="1:6" r="32">
      <c t="s" s="4" r="A32">
        <v>604</v>
      </c>
      <c t="s" s="4" r="B32">
        <v>609</v>
      </c>
      <c t="n" s="6" r="C32">
        <v>1213700</v>
      </c>
      <c t="n" s="7" r="D32">
        <v>1213700</v>
      </c>
      <c t="n" s="6" r="E32">
        <v>1213700</v>
      </c>
    </row>
    <row spans="1:6" r="33">
      <c t="s" s="4" r="A33">
        <v>611</v>
      </c>
      <c t="s" s="4" r="B33">
        <v>609</v>
      </c>
      <c t="n" s="7" r="C33">
        <v>1086970</v>
      </c>
      <c t="n" s="6" r="E33">
        <v>1086970</v>
      </c>
    </row>
    <row spans="1:6" r="34">
      <c t="s" s="4" r="A34">
        <v>605</v>
      </c>
      <c t="s" s="4" r="B34">
        <v>609</v>
      </c>
      <c t="n" s="7" r="E34">
        <v>56722</v>
      </c>
    </row>
    <row spans="1:6" r="35">
      <c t="s" s="4" r="A35">
        <v>599</v>
      </c>
    </row>
    <row spans="1:6" r="36">
      <c t="s" s="4" r="A36">
        <v>597</v>
      </c>
      <c t="s" s="4" r="B36">
        <v>600</v>
      </c>
      <c t="s" s="4" r="C36">
        <v>433</v>
      </c>
      <c t="s" s="4" r="D36">
        <v>433</v>
      </c>
      <c t="s" s="4" r="E36">
        <v>433</v>
      </c>
    </row>
    <row spans="1:6" r="37">
      <c t="s" s="4" r="A37">
        <v>601</v>
      </c>
      <c t="s" s="4" r="B37">
        <v>600</v>
      </c>
      <c t="s" s="4" r="C37">
        <v>612</v>
      </c>
      <c t="s" s="4" r="E37">
        <v>612</v>
      </c>
    </row>
    <row spans="1:6" r="38">
      <c t="s" s="4" r="A38">
        <v>603</v>
      </c>
      <c t="s" s="4" r="B38">
        <v>600</v>
      </c>
      <c t="s" s="4" r="C38">
        <v>334</v>
      </c>
      <c t="s" s="4" r="E38">
        <v>339</v>
      </c>
    </row>
    <row spans="1:6" r="39">
      <c t="s" s="4" r="A39">
        <v>338</v>
      </c>
      <c t="s" s="4" r="B39">
        <v>600</v>
      </c>
      <c t="s" s="4" r="E39">
        <v>339</v>
      </c>
    </row>
    <row spans="1:6" r="40">
      <c t="s" s="4" r="A40">
        <v>598</v>
      </c>
      <c t="s" s="4" r="B40">
        <v>600</v>
      </c>
      <c t="n" s="7" r="C40">
        <v>50000</v>
      </c>
      <c t="n" s="7" r="D40">
        <v>50000</v>
      </c>
      <c t="n" s="7" r="E40">
        <v>50000</v>
      </c>
    </row>
    <row spans="1:6" r="41">
      <c t="s" s="4" r="A41">
        <v>604</v>
      </c>
      <c t="s" s="4" r="B41">
        <v>600</v>
      </c>
      <c t="n" s="6" r="C41">
        <v>50000</v>
      </c>
      <c t="n" s="7" r="D41">
        <v>50000</v>
      </c>
      <c t="n" s="6" r="E41">
        <v>50000</v>
      </c>
    </row>
    <row spans="1:6" r="42">
      <c t="s" s="4" r="A42">
        <v>605</v>
      </c>
      <c t="s" s="4" r="B42">
        <v>600</v>
      </c>
      <c t="n" s="7" r="C42">
        <v>2000</v>
      </c>
      <c t="n" s="7" r="E42">
        <v>2000</v>
      </c>
    </row>
    <row spans="1:6" r="43">
      <c t="s" s="4" r="A43">
        <v>599</v>
      </c>
    </row>
    <row spans="1:6" r="44">
      <c t="s" s="4" r="A44">
        <v>597</v>
      </c>
      <c t="s" s="4" r="B44">
        <v>600</v>
      </c>
      <c t="s" s="4" r="C44">
        <v>329</v>
      </c>
    </row>
    <row spans="1:6" r="45">
      <c t="s" s="4" r="A45">
        <v>601</v>
      </c>
      <c t="s" s="4" r="B45">
        <v>600</v>
      </c>
      <c t="s" s="4" r="C45">
        <v>613</v>
      </c>
    </row>
    <row spans="1:6" r="46">
      <c t="s" s="4" r="A46">
        <v>603</v>
      </c>
      <c t="s" s="4" r="B46">
        <v>600</v>
      </c>
      <c t="s" s="4" r="C46">
        <v>334</v>
      </c>
    </row>
    <row spans="1:6" r="47">
      <c t="s" s="4" r="A47">
        <v>598</v>
      </c>
      <c t="s" s="4" r="B47">
        <v>600</v>
      </c>
      <c t="n" s="7" r="C47">
        <v>100000</v>
      </c>
    </row>
    <row spans="1:6" r="48">
      <c t="s" s="4" r="A48">
        <v>604</v>
      </c>
      <c t="s" s="4" r="B48">
        <v>600</v>
      </c>
      <c t="n" s="7" r="C48">
        <v>100000</v>
      </c>
    </row>
    <row spans="1:6" r="49">
      <c t="s" s="4" r="A49">
        <v>614</v>
      </c>
    </row>
    <row spans="1:6" r="50">
      <c t="s" s="4" r="A50">
        <v>597</v>
      </c>
      <c t="s" s="4" r="B50">
        <v>615</v>
      </c>
      <c t="s" s="4" r="C50">
        <v>329</v>
      </c>
      <c t="s" s="4" r="D50">
        <v>329</v>
      </c>
      <c t="s" s="4" r="E50">
        <v>329</v>
      </c>
    </row>
    <row spans="1:6" r="51">
      <c t="s" s="4" r="A51">
        <v>601</v>
      </c>
      <c t="s" s="4" r="B51">
        <v>615</v>
      </c>
      <c t="s" s="4" r="C51">
        <v>616</v>
      </c>
      <c t="s" s="4" r="E51">
        <v>616</v>
      </c>
    </row>
    <row spans="1:6" r="52">
      <c t="s" s="4" r="A52">
        <v>603</v>
      </c>
      <c t="s" s="4" r="B52">
        <v>615</v>
      </c>
      <c t="s" s="4" r="C52">
        <v>334</v>
      </c>
      <c t="s" s="4" r="E52">
        <v>334</v>
      </c>
    </row>
    <row spans="1:6" r="53">
      <c t="s" s="4" r="A53">
        <v>338</v>
      </c>
      <c t="s" s="4" r="B53">
        <v>615</v>
      </c>
      <c t="s" s="4" r="E53">
        <v>339</v>
      </c>
    </row>
    <row spans="1:6" r="54">
      <c t="s" s="4" r="A54">
        <v>598</v>
      </c>
      <c t="s" s="4" r="B54">
        <v>615</v>
      </c>
      <c t="n" s="7" r="C54">
        <v>10000</v>
      </c>
      <c t="n" s="7" r="D54">
        <v>10000</v>
      </c>
      <c t="n" s="7" r="E54">
        <v>10000</v>
      </c>
    </row>
    <row spans="1:6" r="55">
      <c t="s" s="4" r="A55">
        <v>604</v>
      </c>
      <c t="s" s="4" r="B55">
        <v>615</v>
      </c>
      <c t="n" s="7" r="C55">
        <v>10000</v>
      </c>
      <c t="n" s="7" r="D55">
        <v>10000</v>
      </c>
      <c t="n" s="7" r="E55">
        <v>10000</v>
      </c>
    </row>
    <row spans="1:6" r="56">
      <c t="s" s="4" r="A56">
        <v>617</v>
      </c>
    </row>
    <row spans="1:6" r="57">
      <c t="s" s="4" r="A57">
        <v>597</v>
      </c>
      <c t="s" s="4" r="B57">
        <v>615</v>
      </c>
      <c t="s" s="4" r="C57">
        <v>329</v>
      </c>
      <c t="s" s="4" r="D57">
        <v>329</v>
      </c>
      <c t="s" s="4" r="E57">
        <v>329</v>
      </c>
    </row>
    <row spans="1:6" r="58">
      <c t="s" s="4" r="A58">
        <v>601</v>
      </c>
      <c t="s" s="4" r="B58">
        <v>615</v>
      </c>
      <c t="s" s="4" r="C58">
        <v>618</v>
      </c>
      <c t="s" s="4" r="E58">
        <v>618</v>
      </c>
    </row>
    <row spans="1:6" r="59">
      <c t="s" s="4" r="A59">
        <v>603</v>
      </c>
      <c t="s" s="4" r="B59">
        <v>615</v>
      </c>
      <c t="s" s="4" r="C59">
        <v>334</v>
      </c>
      <c t="s" s="4" r="E59">
        <v>334</v>
      </c>
    </row>
    <row spans="1:6" r="60">
      <c t="s" s="4" r="A60">
        <v>338</v>
      </c>
      <c t="s" s="4" r="B60">
        <v>615</v>
      </c>
      <c t="s" s="4" r="E60">
        <v>339</v>
      </c>
    </row>
    <row spans="1:6" r="61">
      <c t="s" s="4" r="A61">
        <v>598</v>
      </c>
      <c t="s" s="4" r="B61">
        <v>615</v>
      </c>
      <c t="n" s="7" r="C61">
        <v>10000</v>
      </c>
      <c t="n" s="7" r="D61">
        <v>10000</v>
      </c>
      <c t="n" s="7" r="E61">
        <v>10000</v>
      </c>
    </row>
    <row spans="1:6" r="62">
      <c t="s" s="4" r="A62">
        <v>604</v>
      </c>
      <c t="s" s="4" r="B62">
        <v>615</v>
      </c>
      <c t="n" s="7" r="C62">
        <v>10000</v>
      </c>
      <c t="n" s="7" r="D62">
        <v>10000</v>
      </c>
      <c t="n" s="7" r="E62">
        <v>10000</v>
      </c>
    </row>
    <row spans="1:6" r="63">
      <c t="s" s="4" r="A63">
        <v>619</v>
      </c>
    </row>
    <row spans="1:6" r="64">
      <c t="s" s="4" r="A64">
        <v>597</v>
      </c>
      <c t="s" s="4" r="B64">
        <v>620</v>
      </c>
      <c t="s" s="4" r="C64">
        <v>422</v>
      </c>
      <c t="s" s="4" r="D64">
        <v>422</v>
      </c>
      <c t="s" s="4" r="E64">
        <v>422</v>
      </c>
    </row>
    <row spans="1:6" r="65">
      <c t="s" s="4" r="A65">
        <v>601</v>
      </c>
      <c t="s" s="4" r="B65">
        <v>620</v>
      </c>
      <c t="s" s="4" r="C65">
        <v>621</v>
      </c>
      <c t="s" s="4" r="E65">
        <v>621</v>
      </c>
    </row>
    <row spans="1:6" r="66">
      <c t="s" s="4" r="A66">
        <v>603</v>
      </c>
      <c t="s" s="4" r="B66">
        <v>620</v>
      </c>
      <c t="s" s="4" r="C66">
        <v>622</v>
      </c>
      <c t="s" s="4" r="E66">
        <v>622</v>
      </c>
    </row>
    <row spans="1:6" r="67">
      <c t="s" s="4" r="A67">
        <v>338</v>
      </c>
      <c t="s" s="4" r="B67">
        <v>620</v>
      </c>
      <c t="s" s="4" r="C67">
        <v>622</v>
      </c>
      <c t="s" s="4" r="E67">
        <v>622</v>
      </c>
    </row>
    <row spans="1:6" r="68">
      <c t="s" s="4" r="A68">
        <v>598</v>
      </c>
      <c t="s" s="4" r="B68">
        <v>620</v>
      </c>
      <c t="n" s="7" r="C68">
        <v>13161</v>
      </c>
      <c t="n" s="7" r="D68">
        <v>13161</v>
      </c>
      <c t="n" s="7" r="E68">
        <v>13161</v>
      </c>
    </row>
    <row spans="1:6" r="69">
      <c t="s" s="4" r="A69">
        <v>604</v>
      </c>
      <c t="s" s="4" r="B69">
        <v>620</v>
      </c>
      <c t="n" s="7" r="C69">
        <v>13161</v>
      </c>
      <c t="n" s="7" r="D69">
        <v>13161</v>
      </c>
      <c t="n" s="7" r="E69">
        <v>13161</v>
      </c>
    </row>
    <row spans="1:6" r="70">
      <c t="s" s="4" r="A70">
        <v>608</v>
      </c>
    </row>
    <row spans="1:6" r="71">
      <c t="s" s="4" r="A71">
        <v>597</v>
      </c>
      <c t="s" s="4" r="B71">
        <v>609</v>
      </c>
      <c t="s" s="4" r="C71">
        <v>329</v>
      </c>
      <c t="s" s="4" r="D71">
        <v>329</v>
      </c>
      <c t="s" s="4" r="E71">
        <v>329</v>
      </c>
    </row>
    <row spans="1:6" r="72">
      <c t="s" s="4" r="A72">
        <v>601</v>
      </c>
      <c t="s" s="4" r="B72">
        <v>609</v>
      </c>
      <c t="s" s="4" r="C72">
        <v>623</v>
      </c>
      <c t="s" s="4" r="E72">
        <v>623</v>
      </c>
    </row>
    <row spans="1:6" r="73">
      <c t="s" s="4" r="A73">
        <v>603</v>
      </c>
      <c t="s" s="4" r="B73">
        <v>609</v>
      </c>
      <c t="s" s="4" r="C73">
        <v>334</v>
      </c>
      <c t="s" s="4" r="E73">
        <v>334</v>
      </c>
    </row>
    <row spans="1:6" r="74">
      <c t="s" s="4" r="A74">
        <v>338</v>
      </c>
      <c t="s" s="4" r="B74">
        <v>609</v>
      </c>
      <c t="s" s="4" r="E74">
        <v>339</v>
      </c>
    </row>
    <row spans="1:6" r="75">
      <c t="s" s="4" r="A75">
        <v>598</v>
      </c>
      <c t="s" s="4" r="B75">
        <v>609</v>
      </c>
      <c t="n" s="7" r="C75">
        <v>156623</v>
      </c>
      <c t="n" s="7" r="D75">
        <v>500000</v>
      </c>
      <c t="n" s="7" r="E75">
        <v>500000</v>
      </c>
    </row>
    <row spans="1:6" r="76">
      <c t="s" s="4" r="A76">
        <v>604</v>
      </c>
      <c t="s" s="4" r="B76">
        <v>609</v>
      </c>
      <c t="n" s="6" r="C76">
        <v>500000</v>
      </c>
      <c t="n" s="7" r="D76">
        <v>500000</v>
      </c>
      <c t="n" s="7" r="E76">
        <v>500000</v>
      </c>
    </row>
    <row spans="1:6" r="77">
      <c t="s" s="4" r="A77">
        <v>611</v>
      </c>
      <c t="s" s="4" r="B77">
        <v>609</v>
      </c>
      <c t="n" s="6" r="C77">
        <v>343377</v>
      </c>
    </row>
    <row spans="1:6" r="78">
      <c t="s" s="4" r="A78">
        <v>605</v>
      </c>
      <c t="s" s="4" r="B78">
        <v>609</v>
      </c>
      <c t="n" s="7" r="C78">
        <v>15603</v>
      </c>
    </row>
    <row spans="1:6" r="79">
      <c t="s" s="4" r="A79">
        <v>608</v>
      </c>
    </row>
    <row spans="1:6" r="80">
      <c t="s" s="4" r="A80">
        <v>597</v>
      </c>
      <c t="s" s="4" r="B80">
        <v>609</v>
      </c>
      <c t="s" s="4" r="C80">
        <v>329</v>
      </c>
      <c t="s" s="4" r="D80">
        <v>329</v>
      </c>
      <c t="s" s="4" r="E80">
        <v>329</v>
      </c>
    </row>
    <row spans="1:6" r="81">
      <c t="s" s="4" r="A81">
        <v>601</v>
      </c>
      <c t="s" s="4" r="B81">
        <v>609</v>
      </c>
      <c t="s" s="4" r="C81">
        <v>624</v>
      </c>
      <c t="s" s="4" r="E81">
        <v>624</v>
      </c>
    </row>
    <row spans="1:6" r="82">
      <c t="s" s="4" r="A82">
        <v>603</v>
      </c>
      <c t="s" s="4" r="B82">
        <v>609</v>
      </c>
      <c t="s" s="4" r="C82">
        <v>334</v>
      </c>
      <c t="s" s="4" r="E82">
        <v>334</v>
      </c>
    </row>
    <row spans="1:6" r="83">
      <c t="s" s="4" r="A83">
        <v>598</v>
      </c>
      <c t="s" s="4" r="B83">
        <v>609</v>
      </c>
      <c t="n" s="7" r="C83">
        <v>826105</v>
      </c>
      <c t="n" s="7" r="D83">
        <v>826105</v>
      </c>
      <c t="n" s="7" r="E83">
        <v>826105</v>
      </c>
    </row>
    <row spans="1:6" r="84">
      <c t="s" s="4" r="A84">
        <v>604</v>
      </c>
      <c t="s" s="4" r="B84">
        <v>609</v>
      </c>
      <c t="n" s="6" r="C84">
        <v>826105</v>
      </c>
      <c t="n" s="7" r="D84">
        <v>826105</v>
      </c>
      <c t="n" s="7" r="E84">
        <v>826105</v>
      </c>
    </row>
    <row spans="1:6" r="85">
      <c t="s" s="4" r="A85">
        <v>605</v>
      </c>
      <c t="s" s="4" r="B85">
        <v>609</v>
      </c>
      <c t="n" s="7" r="C85">
        <v>47822</v>
      </c>
    </row>
    <row spans="1:6" r="86">
      <c t="s" s="4" r="A86">
        <v>625</v>
      </c>
    </row>
    <row spans="1:6" r="87">
      <c t="s" s="4" r="A87">
        <v>597</v>
      </c>
      <c t="s" s="4" r="B87">
        <v>626</v>
      </c>
      <c t="s" s="4" r="C87">
        <v>422</v>
      </c>
      <c t="s" s="4" r="D87">
        <v>422</v>
      </c>
      <c t="s" s="4" r="E87">
        <v>422</v>
      </c>
    </row>
    <row spans="1:6" r="88">
      <c t="s" s="4" r="A88">
        <v>601</v>
      </c>
      <c t="s" s="4" r="B88">
        <v>626</v>
      </c>
      <c t="s" s="4" r="C88">
        <v>627</v>
      </c>
      <c t="s" s="4" r="E88">
        <v>627</v>
      </c>
    </row>
    <row spans="1:6" r="89">
      <c t="s" s="4" r="A89">
        <v>603</v>
      </c>
      <c t="s" s="4" r="B89">
        <v>626</v>
      </c>
      <c t="s" s="4" r="C89">
        <v>334</v>
      </c>
      <c t="s" s="4" r="E89">
        <v>334</v>
      </c>
    </row>
    <row spans="1:6" r="90">
      <c t="s" s="4" r="A90">
        <v>598</v>
      </c>
      <c t="s" s="4" r="B90">
        <v>626</v>
      </c>
      <c t="n" s="7" r="C90">
        <v>300000</v>
      </c>
      <c t="n" s="7" r="D90">
        <v>300000</v>
      </c>
      <c t="n" s="7" r="E90">
        <v>300000</v>
      </c>
    </row>
    <row spans="1:6" r="91">
      <c t="s" s="4" r="A91">
        <v>604</v>
      </c>
      <c t="s" s="4" r="B91">
        <v>626</v>
      </c>
      <c t="n" s="7" r="C91">
        <v>300000</v>
      </c>
      <c t="n" s="6" r="D91">
        <v>300000</v>
      </c>
      <c t="n" s="6" r="E91">
        <v>300000</v>
      </c>
    </row>
    <row spans="1:6" r="92">
      <c t="s" s="4" r="A92">
        <v>614</v>
      </c>
    </row>
    <row spans="1:6" r="93">
      <c t="s" s="4" r="A93">
        <v>597</v>
      </c>
      <c t="s" s="4" r="B93">
        <v>615</v>
      </c>
      <c t="s" s="4" r="C93">
        <v>422</v>
      </c>
    </row>
    <row spans="1:6" r="94">
      <c t="s" s="4" r="A94">
        <v>601</v>
      </c>
      <c t="s" s="4" r="B94">
        <v>615</v>
      </c>
      <c t="s" s="4" r="C94">
        <v>628</v>
      </c>
    </row>
    <row spans="1:6" r="95">
      <c t="s" s="4" r="A95">
        <v>603</v>
      </c>
      <c t="s" s="4" r="B95">
        <v>615</v>
      </c>
      <c t="s" s="4" r="C95">
        <v>334</v>
      </c>
    </row>
    <row spans="1:6" r="96">
      <c t="s" s="4" r="A96">
        <v>338</v>
      </c>
      <c t="s" s="4" r="B96">
        <v>615</v>
      </c>
      <c t="s" s="4" r="C96">
        <v>339</v>
      </c>
    </row>
    <row spans="1:6" r="97">
      <c t="s" s="4" r="A97">
        <v>598</v>
      </c>
      <c t="s" s="4" r="B97">
        <v>615</v>
      </c>
      <c t="n" s="7" r="C97">
        <v>130509</v>
      </c>
    </row>
    <row spans="1:6" r="98">
      <c t="s" s="4" r="A98">
        <v>604</v>
      </c>
      <c t="s" s="4" r="B98">
        <v>615</v>
      </c>
      <c t="n" s="7" r="C98">
        <v>130509</v>
      </c>
    </row>
    <row spans="1:6" r="99">
      <c t="s" s="4" r="A99">
        <v>625</v>
      </c>
    </row>
    <row spans="1:6" r="100">
      <c t="s" s="4" r="A100">
        <v>597</v>
      </c>
      <c t="s" s="4" r="B100">
        <v>626</v>
      </c>
      <c t="s" s="4" r="C100">
        <v>422</v>
      </c>
    </row>
    <row spans="1:6" r="101">
      <c t="s" s="4" r="A101">
        <v>601</v>
      </c>
      <c t="s" s="4" r="B101">
        <v>626</v>
      </c>
      <c t="s" s="4" r="C101">
        <v>629</v>
      </c>
    </row>
    <row spans="1:6" r="102">
      <c t="s" s="4" r="A102">
        <v>603</v>
      </c>
      <c t="s" s="4" r="B102">
        <v>626</v>
      </c>
      <c t="s" s="4" r="C102">
        <v>334</v>
      </c>
    </row>
    <row spans="1:6" r="103">
      <c t="s" s="4" r="A103">
        <v>598</v>
      </c>
      <c t="s" s="4" r="B103">
        <v>626</v>
      </c>
      <c t="n" s="7" r="C103">
        <v>400000</v>
      </c>
    </row>
    <row spans="1:6" r="104">
      <c t="s" s="4" r="A104">
        <v>604</v>
      </c>
      <c t="s" s="4" r="B104">
        <v>626</v>
      </c>
      <c t="n" s="7" r="C104">
        <v>400000</v>
      </c>
    </row>
    <row spans="1:6" r="105">
      <c t="s" s="4" r="A105">
        <v>599</v>
      </c>
    </row>
    <row spans="1:6" r="106">
      <c t="s" s="4" r="A106">
        <v>597</v>
      </c>
      <c t="s" s="4" r="B106">
        <v>600</v>
      </c>
      <c t="s" s="4" r="C106">
        <v>329</v>
      </c>
    </row>
    <row spans="1:6" r="107">
      <c t="s" s="4" r="A107">
        <v>601</v>
      </c>
      <c t="s" s="4" r="B107">
        <v>600</v>
      </c>
      <c t="s" s="4" r="C107">
        <v>630</v>
      </c>
    </row>
    <row spans="1:6" r="108">
      <c t="s" s="4" r="A108">
        <v>603</v>
      </c>
      <c t="s" s="4" r="B108">
        <v>600</v>
      </c>
      <c t="s" s="4" r="C108">
        <v>334</v>
      </c>
    </row>
    <row spans="1:6" r="109">
      <c t="s" s="4" r="A109">
        <v>598</v>
      </c>
      <c t="s" s="4" r="B109">
        <v>600</v>
      </c>
      <c t="n" s="7" r="C109">
        <v>50000</v>
      </c>
    </row>
    <row spans="1:6" r="110">
      <c t="s" s="4" r="A110">
        <v>604</v>
      </c>
      <c t="s" s="4" r="B110">
        <v>600</v>
      </c>
      <c t="n" s="7" r="C110">
        <v>50000</v>
      </c>
    </row>
    <row spans="1:6" r="111">
      <c t="s" s="4" r="A111">
        <v>614</v>
      </c>
    </row>
    <row spans="1:6" r="112">
      <c t="s" s="4" r="A112">
        <v>597</v>
      </c>
      <c t="s" s="4" r="B112">
        <v>615</v>
      </c>
      <c t="s" s="4" r="C112">
        <v>329</v>
      </c>
    </row>
    <row spans="1:6" r="113">
      <c t="s" s="4" r="A113">
        <v>601</v>
      </c>
      <c t="s" s="4" r="B113">
        <v>615</v>
      </c>
      <c t="s" s="4" r="C113">
        <v>631</v>
      </c>
    </row>
    <row spans="1:6" r="114">
      <c t="s" s="4" r="A114">
        <v>603</v>
      </c>
      <c t="s" s="4" r="B114">
        <v>615</v>
      </c>
      <c t="s" s="4" r="C114">
        <v>334</v>
      </c>
    </row>
    <row spans="1:6" r="115">
      <c t="s" s="4" r="A115">
        <v>598</v>
      </c>
      <c t="s" s="4" r="B115">
        <v>615</v>
      </c>
      <c t="n" s="7" r="C115">
        <v>20000</v>
      </c>
    </row>
    <row spans="1:6" r="116">
      <c t="s" s="4" r="A116">
        <v>604</v>
      </c>
      <c t="s" s="4" r="B116">
        <v>615</v>
      </c>
      <c t="n" s="7" r="C116">
        <v>20000</v>
      </c>
    </row>
    <row spans="1:6" r="117">
      <c t="s" s="4" r="A117">
        <v>617</v>
      </c>
    </row>
    <row spans="1:6" r="118">
      <c t="s" s="4" r="A118">
        <v>597</v>
      </c>
      <c t="s" s="4" r="B118">
        <v>615</v>
      </c>
      <c t="s" s="4" r="C118">
        <v>329</v>
      </c>
    </row>
    <row spans="1:6" r="119">
      <c t="s" s="4" r="A119">
        <v>601</v>
      </c>
      <c t="s" s="4" r="B119">
        <v>615</v>
      </c>
      <c t="s" s="4" r="C119">
        <v>632</v>
      </c>
    </row>
    <row spans="1:6" r="120">
      <c t="s" s="4" r="A120">
        <v>603</v>
      </c>
      <c t="s" s="4" r="B120">
        <v>615</v>
      </c>
      <c t="s" s="4" r="C120">
        <v>334</v>
      </c>
    </row>
    <row spans="1:6" r="121">
      <c t="s" s="4" r="A121">
        <v>598</v>
      </c>
      <c t="s" s="4" r="B121">
        <v>615</v>
      </c>
      <c t="n" s="7" r="C121">
        <v>10000</v>
      </c>
    </row>
    <row spans="1:6" r="122">
      <c t="s" s="4" r="A122">
        <v>604</v>
      </c>
      <c t="s" s="4" r="B122">
        <v>615</v>
      </c>
      <c t="n" s="7" r="C122">
        <v>10000</v>
      </c>
    </row>
    <row spans="1:6" r="123">
      <c t="s" s="4" r="A123">
        <v>599</v>
      </c>
    </row>
    <row spans="1:6" r="124">
      <c t="s" s="4" r="A124">
        <v>597</v>
      </c>
      <c t="s" s="4" r="B124">
        <v>600</v>
      </c>
      <c t="s" s="4" r="C124">
        <v>329</v>
      </c>
    </row>
    <row spans="1:6" r="125">
      <c t="s" s="4" r="A125">
        <v>601</v>
      </c>
      <c t="s" s="4" r="B125">
        <v>600</v>
      </c>
      <c t="s" s="4" r="C125">
        <v>633</v>
      </c>
    </row>
    <row spans="1:6" r="126">
      <c t="s" s="4" r="A126">
        <v>603</v>
      </c>
      <c t="s" s="4" r="B126">
        <v>600</v>
      </c>
      <c t="s" s="4" r="C126">
        <v>334</v>
      </c>
    </row>
    <row spans="1:6" r="127">
      <c t="s" s="4" r="A127">
        <v>598</v>
      </c>
      <c t="s" s="4" r="B127">
        <v>600</v>
      </c>
      <c t="n" s="7" r="C127">
        <v>250000</v>
      </c>
    </row>
    <row spans="1:6" r="128">
      <c t="s" s="4" r="A128">
        <v>604</v>
      </c>
      <c t="s" s="4" r="B128">
        <v>600</v>
      </c>
      <c t="n" s="6" r="C128">
        <v>250000</v>
      </c>
    </row>
    <row spans="1:6" r="129">
      <c t="s" s="4" r="A129">
        <v>443</v>
      </c>
    </row>
    <row spans="1:6" r="130">
      <c t="s" s="4" r="A130">
        <v>598</v>
      </c>
      <c t="n" s="6" r="C130">
        <v>2953128</v>
      </c>
      <c t="n" s="6" r="D130">
        <v>2766304</v>
      </c>
      <c t="n" s="6" r="E130">
        <v>2766304</v>
      </c>
    </row>
    <row spans="1:6" r="131">
      <c t="s" s="4" r="A131">
        <v>604</v>
      </c>
      <c t="n" s="6" r="C131">
        <v>4383475</v>
      </c>
      <c t="n" s="7" r="D131">
        <v>3873275</v>
      </c>
      <c t="n" s="6" r="E131">
        <v>3873275</v>
      </c>
    </row>
    <row spans="1:6" r="132">
      <c t="s" s="4" r="A132">
        <v>611</v>
      </c>
      <c t="n" s="6" r="C132">
        <v>1430347</v>
      </c>
      <c t="n" s="6" r="E132">
        <v>1106970</v>
      </c>
    </row>
    <row spans="1:6" r="133">
      <c t="s" s="4" r="A133">
        <v>605</v>
      </c>
      <c t="n" s="7" r="C133">
        <v>79425</v>
      </c>
      <c t="n" s="7" r="E133">
        <v>79495</v>
      </c>
    </row>
    <row spans="1:6" r="134">
      <c t="s" s="4" r="A134">
        <v>634</v>
      </c>
    </row>
    <row spans="1:6" r="135">
      <c t="s" s="4" r="A135">
        <v>597</v>
      </c>
      <c t="s" s="4" r="B135">
        <v>615</v>
      </c>
      <c t="s" s="4" r="C135">
        <v>329</v>
      </c>
      <c t="s" s="4" r="D135">
        <v>329</v>
      </c>
      <c t="s" s="4" r="E135">
        <v>329</v>
      </c>
    </row>
    <row spans="1:6" r="136">
      <c t="s" s="4" r="A136">
        <v>601</v>
      </c>
      <c t="s" s="4" r="B136">
        <v>615</v>
      </c>
      <c t="s" s="4" r="C136">
        <v>635</v>
      </c>
      <c t="s" s="4" r="E136">
        <v>635</v>
      </c>
    </row>
    <row spans="1:6" r="137">
      <c t="s" s="4" r="A137">
        <v>603</v>
      </c>
      <c t="s" s="4" r="B137">
        <v>615</v>
      </c>
      <c t="s" s="4" r="C137">
        <v>334</v>
      </c>
      <c t="s" s="4" r="E137">
        <v>334</v>
      </c>
    </row>
    <row spans="1:6" r="138">
      <c t="s" s="4" r="A138">
        <v>598</v>
      </c>
      <c t="s" s="4" r="B138">
        <v>615</v>
      </c>
      <c t="n" s="7" r="C138">
        <v>254000</v>
      </c>
      <c t="n" s="7" r="D138">
        <v>298000</v>
      </c>
      <c t="n" s="7" r="E138">
        <v>298000</v>
      </c>
    </row>
    <row spans="1:6" r="139">
      <c t="s" s="4" r="A139">
        <v>604</v>
      </c>
      <c t="s" s="4" r="B139">
        <v>615</v>
      </c>
      <c t="n" s="6" r="C139">
        <v>388800</v>
      </c>
      <c t="n" s="7" r="D139">
        <v>388800</v>
      </c>
      <c t="n" s="6" r="E139">
        <v>388800</v>
      </c>
    </row>
    <row spans="1:6" r="140">
      <c t="s" s="4" r="A140">
        <v>611</v>
      </c>
      <c t="n" s="6" r="C140">
        <v>134800</v>
      </c>
      <c t="n" s="7" r="E140">
        <v>90800</v>
      </c>
      <c t="s" s="4" r="F140">
        <v>615</v>
      </c>
    </row>
    <row spans="1:6" r="141">
      <c t="s" s="4" r="A141">
        <v>605</v>
      </c>
      <c t="n" s="7" r="C141">
        <v>27824</v>
      </c>
    </row>
    <row spans="1:6" r="142">
      <c t="s" s="4" r="A142">
        <v>452</v>
      </c>
      <c t="s" s="4" r="B142">
        <v>615</v>
      </c>
      <c t="n" s="9" r="C142">
        <v>3.3</v>
      </c>
      <c t="n" s="9" r="D142">
        <v>3.3</v>
      </c>
      <c t="n" s="9" r="E142">
        <v>3.3</v>
      </c>
    </row>
    <row spans="1:6" r="143">
      <c t="s" s="4" r="A143">
        <v>449</v>
      </c>
      <c t="n" s="6" r="C143">
        <v>92592</v>
      </c>
      <c t="n" s="6" r="E143">
        <v>108505</v>
      </c>
      <c t="s" s="4" r="F143">
        <v>615</v>
      </c>
    </row>
    <row spans="1:6" r="144">
      <c t="s" s="4" r="A144">
        <v>473</v>
      </c>
    </row>
    <row spans="1:6" r="145">
      <c t="s" s="4" r="A145">
        <v>598</v>
      </c>
      <c t="n" s="7" r="C145">
        <v>474000</v>
      </c>
      <c t="n" s="7" r="D145">
        <v>618000</v>
      </c>
      <c t="n" s="7" r="E145">
        <v>618000</v>
      </c>
    </row>
    <row spans="1:6" r="146">
      <c t="s" s="4" r="A146">
        <v>604</v>
      </c>
      <c t="n" s="6" r="C146">
        <v>388800</v>
      </c>
      <c t="n" s="7" r="D146">
        <v>388800</v>
      </c>
      <c t="n" s="6" r="E146">
        <v>388800</v>
      </c>
    </row>
    <row spans="1:6" r="147">
      <c t="s" s="4" r="A147">
        <v>611</v>
      </c>
      <c t="n" s="6" r="C147">
        <v>134800</v>
      </c>
      <c t="n" s="7" r="E147">
        <v>90800</v>
      </c>
    </row>
    <row spans="1:6" r="148">
      <c t="s" s="4" r="A148">
        <v>605</v>
      </c>
      <c t="n" s="7" r="C148">
        <v>27824</v>
      </c>
    </row>
    <row spans="1:6" r="149">
      <c t="s" s="4" r="A149">
        <v>449</v>
      </c>
      <c t="n" s="6" r="C149">
        <v>92592</v>
      </c>
      <c t="n" s="6" r="E149">
        <v>180859</v>
      </c>
    </row>
    <row spans="1:6" r="150">
      <c t="s" s="4" r="A150">
        <v>636</v>
      </c>
    </row>
    <row spans="1:6" r="151">
      <c t="s" s="4" r="A151">
        <v>597</v>
      </c>
      <c t="s" s="4" r="B151">
        <v>615</v>
      </c>
      <c t="s" s="4" r="C151">
        <v>329</v>
      </c>
      <c t="s" s="4" r="D151">
        <v>329</v>
      </c>
      <c t="s" s="4" r="E151">
        <v>329</v>
      </c>
    </row>
    <row spans="1:6" r="152">
      <c t="s" s="4" r="A152">
        <v>601</v>
      </c>
      <c t="s" s="4" r="B152">
        <v>615</v>
      </c>
      <c t="s" s="4" r="C152">
        <v>637</v>
      </c>
      <c t="s" s="4" r="E152">
        <v>637</v>
      </c>
    </row>
    <row spans="1:6" r="153">
      <c t="s" s="4" r="A153">
        <v>603</v>
      </c>
      <c t="s" s="4" r="B153">
        <v>615</v>
      </c>
      <c t="s" s="4" r="C153">
        <v>339</v>
      </c>
      <c t="s" s="4" r="E153">
        <v>339</v>
      </c>
    </row>
    <row spans="1:6" r="154">
      <c t="s" s="4" r="A154">
        <v>338</v>
      </c>
      <c t="s" s="4" r="B154">
        <v>615</v>
      </c>
      <c t="s" s="4" r="C154">
        <v>339</v>
      </c>
      <c t="s" s="4" r="E154">
        <v>339</v>
      </c>
    </row>
    <row spans="1:6" r="155">
      <c t="s" s="4" r="A155">
        <v>598</v>
      </c>
      <c t="s" s="4" r="B155">
        <v>615</v>
      </c>
      <c t="n" s="7" r="C155">
        <v>20000</v>
      </c>
      <c t="n" s="7" r="D155">
        <v>20000</v>
      </c>
      <c t="n" s="7" r="E155">
        <v>20000</v>
      </c>
    </row>
    <row spans="1:6" r="156">
      <c t="s" s="4" r="A156">
        <v>604</v>
      </c>
      <c t="s" s="4" r="B156">
        <v>615</v>
      </c>
      <c t="n" s="7" r="C156">
        <v>20000</v>
      </c>
      <c t="n" s="7" r="D156">
        <v>20000</v>
      </c>
      <c t="n" s="7" r="E156">
        <v>20000</v>
      </c>
    </row>
    <row spans="1:6" r="157">
      <c t="s" s="4" r="A157">
        <v>452</v>
      </c>
      <c t="s" s="4" r="B157">
        <v>615</v>
      </c>
      <c t="n" s="9" r="C157">
        <v>4.5</v>
      </c>
      <c t="n" s="9" r="D157">
        <v>4.5</v>
      </c>
      <c t="n" s="9" r="E157">
        <v>4.5</v>
      </c>
    </row>
    <row spans="1:6" r="158">
      <c t="s" s="4" r="A158">
        <v>449</v>
      </c>
      <c t="s" s="4" r="B158">
        <v>615</v>
      </c>
      <c t="n" s="6" r="C158">
        <v>4890</v>
      </c>
      <c t="n" s="6" r="E158">
        <v>4556</v>
      </c>
    </row>
    <row spans="1:6" r="159">
      <c t="s" s="4" r="A159">
        <v>638</v>
      </c>
    </row>
    <row spans="1:6" r="160">
      <c t="s" s="4" r="A160">
        <v>597</v>
      </c>
      <c t="s" s="4" r="B160">
        <v>609</v>
      </c>
      <c t="s" s="4" r="C160">
        <v>329</v>
      </c>
      <c t="s" s="4" r="D160">
        <v>329</v>
      </c>
      <c t="s" s="4" r="E160">
        <v>329</v>
      </c>
    </row>
    <row spans="1:6" r="161">
      <c t="s" s="4" r="A161">
        <v>601</v>
      </c>
      <c t="s" s="4" r="B161">
        <v>609</v>
      </c>
      <c t="s" s="4" r="C161">
        <v>639</v>
      </c>
      <c t="s" s="4" r="E161">
        <v>639</v>
      </c>
    </row>
    <row spans="1:6" r="162">
      <c t="s" s="4" r="A162">
        <v>603</v>
      </c>
      <c t="s" s="4" r="B162">
        <v>609</v>
      </c>
      <c t="s" s="4" r="C162">
        <v>339</v>
      </c>
      <c t="s" s="4" r="E162">
        <v>339</v>
      </c>
    </row>
    <row spans="1:6" r="163">
      <c t="s" s="4" r="A163">
        <v>338</v>
      </c>
      <c t="s" s="4" r="B163">
        <v>609</v>
      </c>
      <c t="s" s="4" r="C163">
        <v>339</v>
      </c>
      <c t="s" s="4" r="E163">
        <v>339</v>
      </c>
    </row>
    <row spans="1:6" r="164">
      <c t="s" s="4" r="A164">
        <v>598</v>
      </c>
      <c t="s" s="4" r="B164">
        <v>609</v>
      </c>
      <c t="n" s="7" r="C164">
        <v>200000</v>
      </c>
      <c t="n" s="7" r="D164">
        <v>200000</v>
      </c>
      <c t="n" s="7" r="E164">
        <v>200000</v>
      </c>
    </row>
    <row spans="1:6" r="165">
      <c t="s" s="4" r="A165">
        <v>604</v>
      </c>
      <c t="s" s="4" r="B165">
        <v>609</v>
      </c>
      <c t="n" s="7" r="C165">
        <v>200000</v>
      </c>
      <c t="n" s="7" r="D165">
        <v>200000</v>
      </c>
      <c t="n" s="7" r="E165">
        <v>200000</v>
      </c>
    </row>
    <row spans="1:6" r="166">
      <c t="s" s="4" r="A166">
        <v>452</v>
      </c>
      <c t="s" s="4" r="B166">
        <v>609</v>
      </c>
      <c t="n" s="9" r="C166">
        <v>4.5</v>
      </c>
      <c t="n" s="9" r="D166">
        <v>4.5</v>
      </c>
      <c t="n" s="9" r="E166">
        <v>4.5</v>
      </c>
    </row>
    <row spans="1:6" r="167">
      <c t="s" s="4" r="A167">
        <v>449</v>
      </c>
      <c t="s" s="4" r="B167">
        <v>609</v>
      </c>
      <c t="n" s="6" r="C167">
        <v>48340</v>
      </c>
      <c t="n" s="6" r="E167">
        <v>45004</v>
      </c>
    </row>
    <row spans="1:6" r="168">
      <c t="s" s="4" r="A168">
        <v>640</v>
      </c>
    </row>
    <row spans="1:6" r="169">
      <c t="s" s="4" r="A169">
        <v>598</v>
      </c>
      <c t="n" s="7" r="C169">
        <v>220000</v>
      </c>
    </row>
    <row spans="1:6" r="170">
      <c t="s" s="4" r="A170">
        <v>604</v>
      </c>
      <c t="n" s="7" r="C170">
        <v>220000</v>
      </c>
    </row>
    <row spans="1:6" r="171">
      <c t="s" s="4" r="A171">
        <v>449</v>
      </c>
      <c t="n" s="6" r="C171">
        <v>53230</v>
      </c>
      <c t="n" s="6" r="E171">
        <v>72354</v>
      </c>
    </row>
    <row spans="1:6" r="172">
      <c t="s" s="4" r="A172">
        <v>641</v>
      </c>
    </row>
    <row spans="1:6" r="173">
      <c t="s" s="4" r="A173">
        <v>598</v>
      </c>
      <c t="n" s="7" r="C173">
        <v>3427128</v>
      </c>
      <c t="n" s="7" r="D173">
        <v>3384304</v>
      </c>
      <c t="n" s="7" r="E173">
        <v>3384304</v>
      </c>
    </row>
    <row spans="1:6" r="174">
      <c t="s" s="4" r="A174">
        <v>604</v>
      </c>
      <c t="n" s="6" r="C174">
        <v>4992275</v>
      </c>
      <c t="n" s="7" r="D174">
        <v>4582075</v>
      </c>
      <c t="n" s="6" r="E174">
        <v>4582075</v>
      </c>
    </row>
    <row spans="1:6" r="175">
      <c t="s" s="4" r="A175">
        <v>611</v>
      </c>
      <c t="n" s="6" r="C175">
        <v>1565147</v>
      </c>
      <c t="n" s="7" r="E175">
        <v>1197770</v>
      </c>
    </row>
    <row spans="1:6" r="176">
      <c t="s" s="4" r="A176">
        <v>605</v>
      </c>
      <c t="n" s="7" r="C176">
        <v>107249</v>
      </c>
    </row>
    <row spans="1:6" r="177">
      <c t="s" s="4" r="A177">
        <v>449</v>
      </c>
      <c t="n" s="6" r="C177">
        <v>145822</v>
      </c>
      <c t="n" s="6" r="E177">
        <v>180859</v>
      </c>
    </row>
    <row spans="1:6" r="178">
      <c t="s" s="4" r="A178">
        <v>614</v>
      </c>
    </row>
    <row spans="1:6" r="179">
      <c t="s" s="4" r="A179">
        <v>597</v>
      </c>
      <c t="s" s="4" r="B179">
        <v>615</v>
      </c>
      <c t="s" s="4" r="D179">
        <v>422</v>
      </c>
      <c t="s" s="4" r="E179">
        <v>422</v>
      </c>
    </row>
    <row spans="1:6" r="180">
      <c t="s" s="4" r="A180">
        <v>601</v>
      </c>
      <c t="s" s="4" r="B180">
        <v>615</v>
      </c>
      <c t="s" s="4" r="E180">
        <v>642</v>
      </c>
    </row>
    <row spans="1:6" r="181">
      <c t="s" s="4" r="A181">
        <v>603</v>
      </c>
      <c t="s" s="4" r="B181">
        <v>615</v>
      </c>
      <c t="s" s="4" r="E181">
        <v>334</v>
      </c>
    </row>
    <row spans="1:6" r="182">
      <c t="s" s="4" r="A182">
        <v>598</v>
      </c>
      <c t="s" s="4" r="B182">
        <v>615</v>
      </c>
      <c t="n" s="7" r="D182">
        <v>106976</v>
      </c>
      <c t="n" s="7" r="E182">
        <v>106976</v>
      </c>
    </row>
    <row spans="1:6" r="183">
      <c t="s" s="4" r="A183">
        <v>604</v>
      </c>
      <c t="s" s="4" r="B183">
        <v>615</v>
      </c>
      <c t="n" s="7" r="D183">
        <v>106976</v>
      </c>
      <c t="n" s="7" r="E183">
        <v>106976</v>
      </c>
    </row>
    <row spans="1:6" r="184">
      <c t="s" s="4" r="A184">
        <v>643</v>
      </c>
    </row>
    <row spans="1:6" r="185">
      <c t="s" s="4" r="A185">
        <v>597</v>
      </c>
      <c t="s" s="4" r="B185">
        <v>620</v>
      </c>
      <c t="s" s="4" r="D185">
        <v>422</v>
      </c>
      <c t="s" s="4" r="E185">
        <v>422</v>
      </c>
    </row>
    <row spans="1:6" r="186">
      <c t="s" s="4" r="A186">
        <v>601</v>
      </c>
      <c t="s" s="4" r="B186">
        <v>620</v>
      </c>
      <c t="s" s="4" r="D186">
        <v>644</v>
      </c>
    </row>
    <row spans="1:6" r="187">
      <c t="s" s="4" r="A187">
        <v>603</v>
      </c>
      <c t="s" s="4" r="B187">
        <v>620</v>
      </c>
      <c t="s" s="4" r="D187">
        <v>339</v>
      </c>
    </row>
    <row spans="1:6" r="188">
      <c t="s" s="4" r="A188">
        <v>338</v>
      </c>
      <c t="s" s="4" r="B188">
        <v>620</v>
      </c>
      <c t="s" s="4" r="D188">
        <v>339</v>
      </c>
    </row>
    <row spans="1:6" r="189">
      <c t="s" s="4" r="A189">
        <v>598</v>
      </c>
      <c t="s" s="4" r="B189">
        <v>620</v>
      </c>
      <c t="n" s="7" r="D189">
        <v>133333</v>
      </c>
      <c t="n" s="7" r="E189">
        <v>133333</v>
      </c>
    </row>
    <row spans="1:6" r="190">
      <c t="s" s="4" r="A190">
        <v>604</v>
      </c>
      <c t="s" s="4" r="B190">
        <v>620</v>
      </c>
      <c t="n" s="7" r="D190">
        <v>133333</v>
      </c>
      <c t="n" s="7" r="E190">
        <v>133333</v>
      </c>
    </row>
    <row spans="1:6" r="191">
      <c t="s" s="4" r="A191">
        <v>599</v>
      </c>
    </row>
    <row spans="1:6" r="192">
      <c t="s" s="4" r="A192">
        <v>597</v>
      </c>
      <c t="s" s="4" r="B192">
        <v>600</v>
      </c>
      <c t="s" s="4" r="D192">
        <v>329</v>
      </c>
      <c t="s" s="4" r="E192">
        <v>329</v>
      </c>
    </row>
    <row spans="1:6" r="193">
      <c t="s" s="4" r="A193">
        <v>601</v>
      </c>
      <c t="s" s="4" r="B193">
        <v>600</v>
      </c>
      <c t="s" s="4" r="E193">
        <v>613</v>
      </c>
    </row>
    <row spans="1:6" r="194">
      <c t="s" s="4" r="A194">
        <v>603</v>
      </c>
      <c t="s" s="4" r="B194">
        <v>600</v>
      </c>
      <c t="s" s="4" r="E194">
        <v>334</v>
      </c>
    </row>
    <row spans="1:6" r="195">
      <c t="s" s="4" r="A195">
        <v>598</v>
      </c>
      <c t="s" s="4" r="B195">
        <v>600</v>
      </c>
      <c t="n" s="7" r="D195">
        <v>100000</v>
      </c>
      <c t="n" s="7" r="E195">
        <v>100000</v>
      </c>
    </row>
    <row spans="1:6" r="196">
      <c t="s" s="4" r="A196">
        <v>604</v>
      </c>
      <c t="s" s="4" r="B196">
        <v>600</v>
      </c>
      <c t="n" s="7" r="D196">
        <v>100000</v>
      </c>
      <c t="n" s="7" r="E196">
        <v>100000</v>
      </c>
    </row>
    <row spans="1:6" r="197">
      <c t="s" s="4" r="A197">
        <v>645</v>
      </c>
    </row>
    <row spans="1:6" r="198">
      <c t="s" s="4" r="A198">
        <v>597</v>
      </c>
      <c t="s" s="4" r="B198">
        <v>620</v>
      </c>
      <c t="s" s="4" r="D198">
        <v>329</v>
      </c>
      <c t="s" s="4" r="E198">
        <v>329</v>
      </c>
    </row>
    <row spans="1:6" r="199">
      <c t="s" s="4" r="A199">
        <v>601</v>
      </c>
      <c t="s" s="4" r="B199">
        <v>620</v>
      </c>
      <c t="s" s="4" r="E199">
        <v>646</v>
      </c>
    </row>
    <row spans="1:6" r="200">
      <c t="s" s="4" r="A200">
        <v>603</v>
      </c>
      <c t="s" s="4" r="B200">
        <v>620</v>
      </c>
      <c t="s" s="4" r="E200">
        <v>334</v>
      </c>
    </row>
    <row spans="1:6" r="201">
      <c t="s" s="4" r="A201">
        <v>598</v>
      </c>
      <c t="s" s="4" r="B201">
        <v>620</v>
      </c>
      <c t="n" s="7" r="D201">
        <v>50000</v>
      </c>
      <c t="n" s="7" r="E201">
        <v>50000</v>
      </c>
    </row>
    <row spans="1:6" r="202">
      <c t="s" s="4" r="A202">
        <v>604</v>
      </c>
      <c t="s" s="4" r="B202">
        <v>620</v>
      </c>
      <c t="n" s="7" r="D202">
        <v>50000</v>
      </c>
      <c t="n" s="7" r="E202">
        <v>50000</v>
      </c>
    </row>
    <row spans="1:6" r="203">
      <c t="s" s="4" r="A203">
        <v>599</v>
      </c>
    </row>
    <row spans="1:6" r="204">
      <c t="s" s="4" r="A204">
        <v>597</v>
      </c>
      <c t="s" s="4" r="B204">
        <v>600</v>
      </c>
      <c t="s" s="4" r="D204">
        <v>329</v>
      </c>
      <c t="s" s="4" r="E204">
        <v>329</v>
      </c>
    </row>
    <row spans="1:6" r="205">
      <c t="s" s="4" r="A205">
        <v>601</v>
      </c>
      <c t="s" s="4" r="B205">
        <v>600</v>
      </c>
      <c t="s" s="4" r="E205">
        <v>647</v>
      </c>
    </row>
    <row spans="1:6" r="206">
      <c t="s" s="4" r="A206">
        <v>603</v>
      </c>
      <c t="s" s="4" r="B206">
        <v>600</v>
      </c>
      <c t="s" s="4" r="E206">
        <v>334</v>
      </c>
    </row>
    <row spans="1:6" r="207">
      <c t="s" s="4" r="A207">
        <v>598</v>
      </c>
      <c t="s" s="4" r="B207">
        <v>600</v>
      </c>
      <c t="n" s="7" r="D207">
        <v>30000</v>
      </c>
      <c t="n" s="7" r="E207">
        <v>30000</v>
      </c>
    </row>
    <row spans="1:6" r="208">
      <c t="s" s="4" r="A208">
        <v>604</v>
      </c>
      <c t="s" s="4" r="B208">
        <v>600</v>
      </c>
      <c t="n" s="7" r="D208">
        <v>30000</v>
      </c>
      <c t="n" s="7" r="E208">
        <v>30000</v>
      </c>
    </row>
    <row spans="1:6" r="209">
      <c t="s" s="4" r="A209">
        <v>608</v>
      </c>
    </row>
    <row spans="1:6" r="210">
      <c t="s" s="4" r="A210">
        <v>597</v>
      </c>
      <c t="s" s="4" r="B210">
        <v>609</v>
      </c>
      <c t="s" s="4" r="D210">
        <v>329</v>
      </c>
      <c t="s" s="4" r="E210">
        <v>329</v>
      </c>
    </row>
    <row spans="1:6" r="211">
      <c t="s" s="4" r="A211">
        <v>601</v>
      </c>
      <c t="s" s="4" r="B211">
        <v>609</v>
      </c>
      <c t="s" s="4" r="E211">
        <v>647</v>
      </c>
    </row>
    <row spans="1:6" r="212">
      <c t="s" s="4" r="A212">
        <v>603</v>
      </c>
      <c t="s" s="4" r="B212">
        <v>609</v>
      </c>
      <c t="s" s="4" r="E212">
        <v>334</v>
      </c>
    </row>
    <row spans="1:6" r="213">
      <c t="s" s="4" r="A213">
        <v>604</v>
      </c>
      <c t="s" s="4" r="B213">
        <v>609</v>
      </c>
      <c t="n" s="7" r="D213">
        <v>20000</v>
      </c>
      <c t="n" s="7" r="E213">
        <v>20000</v>
      </c>
    </row>
    <row spans="1:6" r="214">
      <c t="s" s="4" r="A214">
        <v>611</v>
      </c>
      <c t="s" s="4" r="B214">
        <v>609</v>
      </c>
      <c t="n" s="6" r="E214">
        <v>20000</v>
      </c>
    </row>
    <row spans="1:6" r="215">
      <c t="s" s="4" r="A215">
        <v>605</v>
      </c>
      <c t="s" s="4" r="B215">
        <v>609</v>
      </c>
      <c t="n" s="7" r="E215">
        <v>773</v>
      </c>
    </row>
    <row spans="1:6" r="216">
      <c t="s" s="4" r="A216">
        <v>648</v>
      </c>
    </row>
    <row spans="1:6" r="217">
      <c t="s" s="4" r="A217">
        <v>597</v>
      </c>
      <c t="s" s="4" r="B217">
        <v>615</v>
      </c>
      <c t="s" s="4" r="D217">
        <v>329</v>
      </c>
      <c t="s" s="4" r="E217">
        <v>329</v>
      </c>
    </row>
    <row spans="1:6" r="218">
      <c t="s" s="4" r="A218">
        <v>601</v>
      </c>
      <c t="s" s="4" r="B218">
        <v>615</v>
      </c>
      <c t="s" s="4" r="E218">
        <v>649</v>
      </c>
    </row>
    <row spans="1:6" r="219">
      <c t="s" s="4" r="A219">
        <v>603</v>
      </c>
      <c t="s" s="4" r="B219">
        <v>615</v>
      </c>
      <c t="s" s="4" r="E219">
        <v>334</v>
      </c>
    </row>
    <row spans="1:6" r="220">
      <c t="s" s="4" r="A220">
        <v>598</v>
      </c>
      <c t="s" s="4" r="B220">
        <v>615</v>
      </c>
      <c t="n" s="7" r="D220">
        <v>10000</v>
      </c>
      <c t="n" s="7" r="E220">
        <v>10000</v>
      </c>
    </row>
    <row spans="1:6" r="221">
      <c t="s" s="4" r="A221">
        <v>604</v>
      </c>
      <c t="s" s="4" r="B221">
        <v>615</v>
      </c>
      <c t="n" s="7" r="D221">
        <v>10000</v>
      </c>
      <c t="n" s="7" r="E221">
        <v>10000</v>
      </c>
    </row>
    <row spans="1:6" r="222">
      <c t="s" s="4" r="A222">
        <v>608</v>
      </c>
    </row>
    <row spans="1:6" r="223">
      <c t="s" s="4" r="A223">
        <v>597</v>
      </c>
      <c t="s" s="4" r="B223">
        <v>609</v>
      </c>
      <c t="s" s="4" r="D223">
        <v>329</v>
      </c>
      <c t="s" s="4" r="E223">
        <v>329</v>
      </c>
    </row>
    <row spans="1:6" r="224">
      <c t="s" s="4" r="A224">
        <v>601</v>
      </c>
      <c t="s" s="4" r="B224">
        <v>609</v>
      </c>
      <c t="s" s="4" r="E224">
        <v>650</v>
      </c>
    </row>
    <row spans="1:6" r="225">
      <c t="s" s="4" r="A225">
        <v>603</v>
      </c>
      <c t="s" s="4" r="B225">
        <v>609</v>
      </c>
      <c t="s" s="4" r="E225">
        <v>339</v>
      </c>
    </row>
    <row spans="1:6" r="226">
      <c t="s" s="4" r="A226">
        <v>338</v>
      </c>
      <c t="s" s="4" r="B226">
        <v>609</v>
      </c>
      <c t="s" s="4" r="E226">
        <v>339</v>
      </c>
    </row>
    <row spans="1:6" r="227">
      <c t="s" s="4" r="A227">
        <v>598</v>
      </c>
      <c t="s" s="4" r="B227">
        <v>609</v>
      </c>
      <c t="n" s="7" r="D227">
        <v>100000</v>
      </c>
      <c t="n" s="7" r="E227">
        <v>100000</v>
      </c>
    </row>
    <row spans="1:6" r="228">
      <c t="s" s="4" r="A228">
        <v>604</v>
      </c>
      <c t="s" s="4" r="B228">
        <v>609</v>
      </c>
      <c t="n" s="7" r="D228">
        <v>100000</v>
      </c>
      <c t="n" s="7" r="E228">
        <v>100000</v>
      </c>
    </row>
    <row spans="1:6" r="229">
      <c t="s" s="4" r="A229">
        <v>452</v>
      </c>
      <c t="s" s="4" r="B229">
        <v>609</v>
      </c>
      <c t="n" s="9" r="D229">
        <v>4.5</v>
      </c>
      <c t="n" s="9" r="E229">
        <v>4.5</v>
      </c>
    </row>
    <row spans="1:6" r="230">
      <c t="s" s="4" r="A230">
        <v>449</v>
      </c>
      <c t="s" s="4" r="B230">
        <v>609</v>
      </c>
      <c t="n" s="6" r="E230">
        <v>22794</v>
      </c>
    </row>
    <row spans="1:6" r="231">
      <c t="n" r="A231"/>
    </row>
    <row spans="1:6" r="232">
      <c t="s" s="4" r="A232">
        <v>600</v>
      </c>
      <c t="s" s="4" r="B232">
        <v>651</v>
      </c>
    </row>
    <row spans="1:6" r="233">
      <c t="s" s="4" r="A233">
        <v>626</v>
      </c>
      <c t="s" s="4" r="B233">
        <v>652</v>
      </c>
    </row>
    <row spans="1:6" r="234">
      <c t="s" s="4" r="A234">
        <v>615</v>
      </c>
      <c t="s" s="4" r="B234">
        <v>653</v>
      </c>
    </row>
    <row spans="1:6" r="235">
      <c t="s" s="4" r="A235">
        <v>620</v>
      </c>
      <c t="s" s="4" r="B235">
        <v>654</v>
      </c>
    </row>
  </sheetData>
  <mergeCells count="8">
    <mergeCell ref="A1:B2"/>
    <mergeCell ref="D1:F1"/>
    <mergeCell ref="E2:F2"/>
    <mergeCell ref="A231:E231"/>
    <mergeCell ref="B232:E232"/>
    <mergeCell ref="B233:E233"/>
    <mergeCell ref="B234:E234"/>
    <mergeCell ref="B235:E23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655</v>
      </c>
      <c t="s" s="2" r="B1">
        <v>76</v>
      </c>
      <c t="s" s="2" r="D1">
        <v>1</v>
      </c>
    </row>
    <row spans="1:5" r="2">
      <c t="s" s="2" r="B2">
        <v>2</v>
      </c>
      <c t="s" s="2" r="C2">
        <v>77</v>
      </c>
      <c t="s" s="2" r="D2">
        <v>2</v>
      </c>
      <c t="s" s="2" r="E2">
        <v>77</v>
      </c>
    </row>
    <row spans="1:5" r="3">
      <c t="s" s="4" r="A3">
        <v>656</v>
      </c>
    </row>
    <row spans="1:5" r="4">
      <c t="s" s="3" r="A4">
        <v>657</v>
      </c>
    </row>
    <row spans="1:5" r="5">
      <c t="s" s="4" r="A5">
        <v>658</v>
      </c>
      <c t="n" s="7" r="B5">
        <v>39185</v>
      </c>
      <c t="n" s="7" r="C5">
        <v>57379</v>
      </c>
      <c t="n" s="7" r="D5">
        <v>120280</v>
      </c>
      <c t="n" s="7" r="E5">
        <v>99613</v>
      </c>
    </row>
    <row spans="1:5" r="6">
      <c t="s" s="4" r="A6">
        <v>659</v>
      </c>
      <c t="s" s="4" r="B6">
        <v>660</v>
      </c>
      <c t="s" s="4" r="C6">
        <v>661</v>
      </c>
      <c t="s" s="4" r="D6">
        <v>662</v>
      </c>
      <c t="s" s="4" r="E6">
        <v>663</v>
      </c>
    </row>
    <row spans="1:5" r="7">
      <c t="s" s="4" r="A7">
        <v>664</v>
      </c>
    </row>
    <row spans="1:5" r="8">
      <c t="s" s="3" r="A8">
        <v>657</v>
      </c>
    </row>
    <row spans="1:5" r="9">
      <c t="s" s="4" r="A9">
        <v>658</v>
      </c>
      <c t="n" s="7" r="B9">
        <v>4046</v>
      </c>
      <c t="n" s="7" r="C9">
        <v>67491</v>
      </c>
      <c t="n" s="7" r="D9">
        <v>138313</v>
      </c>
      <c t="n" s="7" r="E9">
        <v>110104</v>
      </c>
    </row>
    <row spans="1:5" r="10">
      <c t="s" s="4" r="A10">
        <v>659</v>
      </c>
      <c t="s" s="4" r="B10">
        <v>665</v>
      </c>
      <c t="s" s="4" r="C10">
        <v>346</v>
      </c>
      <c t="s" s="4" r="D10">
        <v>666</v>
      </c>
      <c t="s" s="4" r="E10">
        <v>6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t="s" s="1" r="A1">
        <v>668</v>
      </c>
      <c t="s" s="2" r="B1">
        <v>251</v>
      </c>
    </row>
    <row spans="1:2" r="2">
      <c t="s" s="2" r="B2">
        <v>669</v>
      </c>
    </row>
    <row spans="1:2" r="3">
      <c t="s" s="4" r="A3">
        <v>670</v>
      </c>
    </row>
    <row spans="1:2" r="4">
      <c t="s" s="4" r="A4">
        <v>671</v>
      </c>
      <c t="s" s="4" r="B4">
        <v>672</v>
      </c>
    </row>
    <row spans="1:2" r="5">
      <c t="s" s="4" r="A5">
        <v>673</v>
      </c>
      <c t="n" s="7" r="B5">
        <v>13000000</v>
      </c>
    </row>
    <row spans="1:2" r="6">
      <c t="s" s="4" r="A6">
        <v>674</v>
      </c>
    </row>
    <row spans="1:2" r="7">
      <c t="s" s="4" r="A7">
        <v>671</v>
      </c>
      <c t="s" s="4" r="B7">
        <v>675</v>
      </c>
    </row>
    <row spans="1:2" r="8">
      <c t="s" s="4" r="A8">
        <v>673</v>
      </c>
      <c t="n" s="7" r="B8">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29"/>
    <col customWidth="1" max="6" min="6" width="13"/>
  </cols>
  <sheetData>
    <row spans="1:6" r="1">
      <c t="s" s="1" r="A1">
        <v>108</v>
      </c>
      <c t="s" s="2" r="B1">
        <v>109</v>
      </c>
      <c t="s" s="2" r="C1">
        <v>110</v>
      </c>
      <c t="s" s="2" r="D1">
        <v>111</v>
      </c>
      <c t="s" s="2" r="E1">
        <v>112</v>
      </c>
      <c t="s" s="2" r="F1">
        <v>113</v>
      </c>
    </row>
    <row spans="1:6" r="2">
      <c t="s" s="4" r="A2">
        <v>114</v>
      </c>
      <c t="n" s="7" r="B2">
        <v>28163</v>
      </c>
      <c t="n" s="7" r="C2">
        <v>56508984</v>
      </c>
      <c t="n" s="7" r="D2">
        <v>-318324</v>
      </c>
      <c t="n" s="7" r="E2">
        <v>-84781809</v>
      </c>
      <c t="n" s="7" r="F2">
        <v>-28562986</v>
      </c>
    </row>
    <row spans="1:6" r="3">
      <c t="s" s="4" r="A3">
        <v>115</v>
      </c>
      <c t="n" s="6" r="B3">
        <v>28163478</v>
      </c>
    </row>
    <row spans="1:6" r="4">
      <c t="s" s="3" r="A4">
        <v>116</v>
      </c>
    </row>
    <row spans="1:6" r="5">
      <c t="s" s="4" r="A5">
        <v>117</v>
      </c>
      <c t="n" s="7" r="B5">
        <v>5080</v>
      </c>
      <c t="n" s="6" r="C5">
        <v>22133414</v>
      </c>
      <c t="s" s="4" r="D5">
        <v>58</v>
      </c>
      <c t="s" s="4" r="E5">
        <v>58</v>
      </c>
      <c t="n" s="6" r="F5">
        <v>22138494</v>
      </c>
    </row>
    <row spans="1:6" r="6">
      <c t="s" s="4" r="A6">
        <v>118</v>
      </c>
      <c t="n" s="6" r="B6">
        <v>5079666</v>
      </c>
    </row>
    <row spans="1:6" r="7">
      <c t="s" s="4" r="A7">
        <v>119</v>
      </c>
      <c t="s" s="4" r="B7">
        <v>58</v>
      </c>
      <c t="n" s="6" r="C7">
        <v>644550</v>
      </c>
      <c t="s" s="4" r="D7">
        <v>58</v>
      </c>
      <c t="s" s="4" r="E7">
        <v>58</v>
      </c>
      <c t="n" s="6" r="F7">
        <v>644550</v>
      </c>
    </row>
    <row spans="1:6" r="8">
      <c t="s" s="4" r="A8">
        <v>120</v>
      </c>
      <c t="s" s="4" r="B8">
        <v>58</v>
      </c>
      <c t="n" s="6" r="C8">
        <v>1709137</v>
      </c>
      <c t="s" s="4" r="D8">
        <v>58</v>
      </c>
      <c t="s" s="4" r="E8">
        <v>58</v>
      </c>
      <c t="n" s="6" r="F8">
        <v>1709137</v>
      </c>
    </row>
    <row spans="1:6" r="9">
      <c t="s" s="4" r="A9">
        <v>121</v>
      </c>
      <c t="s" s="4" r="B9">
        <v>58</v>
      </c>
      <c t="n" s="6" r="C9">
        <v>2259834</v>
      </c>
      <c t="s" s="4" r="D9">
        <v>58</v>
      </c>
      <c t="s" s="4" r="E9">
        <v>58</v>
      </c>
      <c t="n" s="6" r="F9">
        <v>2259834</v>
      </c>
    </row>
    <row spans="1:6" r="10">
      <c t="s" s="4" r="A10">
        <v>122</v>
      </c>
      <c t="n" s="7" r="B10">
        <v>16</v>
      </c>
      <c t="n" s="6" r="C10">
        <v>-16</v>
      </c>
      <c t="s" s="4" r="D10">
        <v>58</v>
      </c>
      <c t="s" s="4" r="E10">
        <v>58</v>
      </c>
      <c t="s" s="4" r="F10">
        <v>58</v>
      </c>
    </row>
    <row spans="1:6" r="11">
      <c t="s" s="4" r="A11">
        <v>123</v>
      </c>
      <c t="n" s="6" r="B11">
        <v>15866</v>
      </c>
    </row>
    <row spans="1:6" r="12">
      <c t="s" s="4" r="A12">
        <v>124</v>
      </c>
      <c t="n" s="7" r="B12">
        <v>1397</v>
      </c>
      <c t="n" s="6" r="C12">
        <v>4888708</v>
      </c>
      <c t="s" s="4" r="D12">
        <v>58</v>
      </c>
      <c t="s" s="4" r="E12">
        <v>58</v>
      </c>
      <c t="n" s="6" r="F12">
        <v>4890105</v>
      </c>
    </row>
    <row spans="1:6" r="13">
      <c t="s" s="4" r="A13">
        <v>125</v>
      </c>
      <c t="n" s="6" r="B13">
        <v>1397173</v>
      </c>
    </row>
    <row spans="1:6" r="14">
      <c t="s" s="4" r="A14">
        <v>126</v>
      </c>
      <c t="s" s="4" r="B14">
        <v>58</v>
      </c>
      <c t="n" s="6" r="C14">
        <v>1444863</v>
      </c>
      <c t="s" s="4" r="D14">
        <v>58</v>
      </c>
      <c t="s" s="4" r="E14">
        <v>58</v>
      </c>
      <c t="n" s="6" r="F14">
        <v>1444863</v>
      </c>
    </row>
    <row spans="1:6" r="15">
      <c t="s" s="4" r="A15">
        <v>127</v>
      </c>
      <c t="s" s="4" r="B15">
        <v>58</v>
      </c>
      <c t="s" s="4" r="C15">
        <v>58</v>
      </c>
      <c t="n" s="6" r="D15">
        <v>6280</v>
      </c>
      <c t="s" s="4" r="E15">
        <v>58</v>
      </c>
      <c t="n" s="6" r="F15">
        <v>6280</v>
      </c>
    </row>
    <row spans="1:6" r="16">
      <c t="s" s="4" r="A16">
        <v>128</v>
      </c>
      <c t="s" s="4" r="B16">
        <v>58</v>
      </c>
      <c t="s" s="4" r="C16">
        <v>58</v>
      </c>
      <c t="n" s="6" r="D16">
        <v>46512</v>
      </c>
      <c t="s" s="4" r="E16">
        <v>58</v>
      </c>
      <c t="n" s="6" r="F16">
        <v>46512</v>
      </c>
    </row>
    <row spans="1:6" r="17">
      <c t="s" s="4" r="A17">
        <v>129</v>
      </c>
      <c t="s" s="4" r="B17">
        <v>58</v>
      </c>
      <c t="s" s="4" r="C17">
        <v>58</v>
      </c>
      <c t="s" s="4" r="D17">
        <v>58</v>
      </c>
      <c t="n" s="6" r="E17">
        <v>-13860561</v>
      </c>
      <c t="n" s="6" r="F17">
        <v>-13860561</v>
      </c>
    </row>
    <row spans="1:6" r="18">
      <c t="s" s="4" r="A18">
        <v>130</v>
      </c>
      <c t="n" s="7" r="B18">
        <v>34656</v>
      </c>
      <c t="n" s="7" r="C18">
        <v>89589474</v>
      </c>
      <c t="n" s="7" r="D18">
        <v>-265532</v>
      </c>
      <c t="n" s="7" r="E18">
        <v>-98642370</v>
      </c>
      <c t="n" s="7" r="F18">
        <v>-9283772</v>
      </c>
    </row>
    <row spans="1:6" r="19">
      <c t="s" s="4" r="A19">
        <v>131</v>
      </c>
      <c t="n" s="6" r="B19">
        <v>346561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76</v>
      </c>
      <c t="s" s="2" r="B1">
        <v>3</v>
      </c>
      <c t="s" s="2" r="C1">
        <v>2</v>
      </c>
    </row>
    <row spans="1:3" r="2">
      <c t="s" s="4" r="A2">
        <v>677</v>
      </c>
      <c t="n" s="7" r="C2">
        <v>22138494</v>
      </c>
    </row>
    <row spans="1:3" r="3">
      <c t="s" s="4" r="A3">
        <v>678</v>
      </c>
      <c t="n" s="7" r="C3">
        <v>5079981</v>
      </c>
    </row>
    <row spans="1:3" r="4">
      <c t="s" s="4" r="A4">
        <v>679</v>
      </c>
    </row>
    <row spans="1:3" r="5">
      <c t="s" s="4" r="A5">
        <v>677</v>
      </c>
      <c t="n" s="7" r="B5">
        <v>69525</v>
      </c>
    </row>
    <row spans="1:3" r="6">
      <c t="s" s="4" r="A6">
        <v>680</v>
      </c>
      <c t="n" s="6" r="B6">
        <v>15450</v>
      </c>
    </row>
    <row spans="1:3" r="7">
      <c t="s" s="4" r="A7">
        <v>681</v>
      </c>
    </row>
    <row spans="1:3" r="8">
      <c t="s" s="4" r="A8">
        <v>678</v>
      </c>
      <c t="n" s="7" r="B8">
        <v>419075</v>
      </c>
    </row>
    <row spans="1:3" r="9">
      <c t="s" s="4" r="A9">
        <v>419</v>
      </c>
      <c t="s" s="4" r="B9">
        <v>329</v>
      </c>
    </row>
    <row spans="1:3" r="10">
      <c t="s" s="4" r="A10">
        <v>682</v>
      </c>
      <c t="s" s="4" r="B10">
        <v>622</v>
      </c>
    </row>
    <row spans="1:3" r="11">
      <c t="s" s="4" r="A11">
        <v>683</v>
      </c>
      <c t="n" s="9" r="B11">
        <v>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77</v>
      </c>
    </row>
    <row spans="1:3" r="3">
      <c t="s" s="3" r="A3">
        <v>133</v>
      </c>
    </row>
    <row spans="1:3" r="4">
      <c t="s" s="4" r="A4">
        <v>129</v>
      </c>
      <c t="n" s="7" r="B4">
        <v>-13860561</v>
      </c>
      <c t="n" s="7" r="C4">
        <v>-8343604</v>
      </c>
    </row>
    <row spans="1:3" r="5">
      <c t="s" s="3" r="A5">
        <v>134</v>
      </c>
    </row>
    <row spans="1:3" r="6">
      <c t="s" s="4" r="A6">
        <v>135</v>
      </c>
      <c t="n" s="6" r="B6">
        <v>11210</v>
      </c>
      <c t="n" s="6" r="C6">
        <v>175897</v>
      </c>
    </row>
    <row spans="1:3" r="7">
      <c t="s" s="4" r="A7">
        <v>136</v>
      </c>
      <c t="n" s="6" r="B7">
        <v>1807592</v>
      </c>
      <c t="n" s="6" r="C7">
        <v>1278364</v>
      </c>
    </row>
    <row spans="1:3" r="8">
      <c t="s" s="4" r="A8">
        <v>137</v>
      </c>
      <c t="n" s="6" r="B8">
        <v>377288</v>
      </c>
      <c t="n" s="6" r="C8">
        <v>24111</v>
      </c>
    </row>
    <row spans="1:3" r="9">
      <c t="s" s="4" r="A9">
        <v>138</v>
      </c>
      <c t="s" s="4" r="B9">
        <v>58</v>
      </c>
      <c t="n" s="6" r="C9">
        <v>-418366</v>
      </c>
    </row>
    <row spans="1:3" r="10">
      <c t="s" s="4" r="A10">
        <v>90</v>
      </c>
      <c t="n" s="6" r="B10">
        <v>-1019</v>
      </c>
      <c t="s" s="4" r="C10">
        <v>58</v>
      </c>
    </row>
    <row spans="1:3" r="11">
      <c t="s" s="4" r="A11">
        <v>91</v>
      </c>
      <c t="n" s="6" r="B11">
        <v>266736</v>
      </c>
      <c t="s" s="4" r="C11">
        <v>58</v>
      </c>
    </row>
    <row spans="1:3" r="12">
      <c t="s" s="4" r="A12">
        <v>121</v>
      </c>
      <c t="n" s="6" r="B12">
        <v>2259834</v>
      </c>
      <c t="n" s="6" r="C12">
        <v>2968028</v>
      </c>
    </row>
    <row spans="1:3" r="13">
      <c t="s" s="4" r="A13">
        <v>94</v>
      </c>
      <c t="n" s="6" r="B13">
        <v>1444863</v>
      </c>
      <c t="s" s="4" r="C13">
        <v>58</v>
      </c>
    </row>
    <row spans="1:3" r="14">
      <c t="s" s="4" r="A14">
        <v>92</v>
      </c>
      <c t="s" s="4" r="B14">
        <v>58</v>
      </c>
      <c t="n" s="6" r="C14">
        <v>-661000</v>
      </c>
    </row>
    <row spans="1:3" r="15">
      <c t="s" s="4" r="A15">
        <v>93</v>
      </c>
      <c t="n" s="6" r="B15">
        <v>-75110</v>
      </c>
      <c t="n" s="6" r="C15">
        <v>-1495000</v>
      </c>
    </row>
    <row spans="1:3" r="16">
      <c t="s" s="3" r="A16">
        <v>139</v>
      </c>
    </row>
    <row spans="1:3" r="17">
      <c t="s" s="4" r="A17">
        <v>33</v>
      </c>
      <c t="n" s="6" r="B17">
        <v>-14000000</v>
      </c>
    </row>
    <row spans="1:3" r="18">
      <c t="s" s="4" r="A18">
        <v>34</v>
      </c>
      <c t="n" s="6" r="B18">
        <v>88396</v>
      </c>
      <c t="n" s="6" r="C18">
        <v>19605</v>
      </c>
    </row>
    <row spans="1:3" r="19">
      <c t="s" s="4" r="A19">
        <v>140</v>
      </c>
      <c t="n" s="6" r="B19">
        <v>-22892</v>
      </c>
      <c t="n" s="6" r="C19">
        <v>-43366</v>
      </c>
    </row>
    <row spans="1:3" r="20">
      <c t="s" s="4" r="A20">
        <v>37</v>
      </c>
      <c t="n" s="6" r="B20">
        <v>76180</v>
      </c>
      <c t="n" s="6" r="C20">
        <v>-40977</v>
      </c>
    </row>
    <row spans="1:3" r="21">
      <c t="s" s="4" r="A21">
        <v>41</v>
      </c>
      <c t="n" s="6" r="B21">
        <v>18419</v>
      </c>
      <c t="n" s="6" r="C21">
        <v>29136</v>
      </c>
    </row>
    <row spans="1:3" r="22">
      <c t="s" s="4" r="A22">
        <v>45</v>
      </c>
      <c t="n" s="6" r="B22">
        <v>1753171</v>
      </c>
      <c t="n" s="6" r="C22">
        <v>976221</v>
      </c>
    </row>
    <row spans="1:3" r="23">
      <c t="s" s="4" r="A23">
        <v>46</v>
      </c>
      <c t="n" s="6" r="B23">
        <v>11704</v>
      </c>
      <c t="s" s="4" r="C23">
        <v>58</v>
      </c>
    </row>
    <row spans="1:3" r="24">
      <c t="s" s="4" r="A24">
        <v>53</v>
      </c>
      <c t="n" s="6" r="B24">
        <v>-1320</v>
      </c>
      <c t="n" s="6" r="C24">
        <v>58095</v>
      </c>
    </row>
    <row spans="1:3" r="25">
      <c t="s" s="4" r="A25">
        <v>141</v>
      </c>
      <c t="n" s="6" r="B25">
        <v>-19845509</v>
      </c>
      <c t="n" s="6" r="C25">
        <v>-5472856</v>
      </c>
    </row>
    <row spans="1:3" r="26">
      <c t="s" s="3" r="A26">
        <v>142</v>
      </c>
    </row>
    <row spans="1:3" r="27">
      <c t="s" s="4" r="A27">
        <v>143</v>
      </c>
      <c t="n" s="6" r="B27">
        <v>-1897</v>
      </c>
      <c t="n" s="6" r="C27">
        <v>-3953</v>
      </c>
    </row>
    <row spans="1:3" r="28">
      <c t="s" s="4" r="A28">
        <v>144</v>
      </c>
      <c t="n" s="6" r="B28">
        <v>-1897</v>
      </c>
      <c t="n" s="6" r="C28">
        <v>-3953</v>
      </c>
    </row>
    <row spans="1:3" r="29">
      <c t="s" s="3" r="A29">
        <v>145</v>
      </c>
    </row>
    <row spans="1:3" r="30">
      <c t="s" s="4" r="A30">
        <v>146</v>
      </c>
      <c t="n" s="6" r="B30">
        <v>2754700</v>
      </c>
      <c t="n" s="6" r="C30">
        <v>3935566</v>
      </c>
    </row>
    <row spans="1:3" r="31">
      <c t="s" s="4" r="A31">
        <v>147</v>
      </c>
      <c t="n" s="6" r="B31">
        <v>2461710</v>
      </c>
      <c t="n" s="6" r="C31">
        <v>1893343</v>
      </c>
    </row>
    <row spans="1:3" r="32">
      <c t="s" s="4" r="A32">
        <v>148</v>
      </c>
      <c t="n" s="6" r="B32">
        <v>-453077</v>
      </c>
      <c t="n" s="6" r="C32">
        <v>-250000</v>
      </c>
    </row>
    <row spans="1:3" r="33">
      <c t="s" s="4" r="A33">
        <v>149</v>
      </c>
      <c t="n" s="6" r="B33">
        <v>-976488</v>
      </c>
      <c t="n" s="6" r="C33">
        <v>-279800</v>
      </c>
    </row>
    <row spans="1:3" r="34">
      <c t="s" s="4" r="A34">
        <v>150</v>
      </c>
      <c t="s" s="4" r="B34">
        <v>58</v>
      </c>
      <c t="n" s="6" r="C34">
        <v>102885</v>
      </c>
    </row>
    <row spans="1:3" r="35">
      <c t="s" s="4" r="A35">
        <v>151</v>
      </c>
      <c t="n" s="6" r="B35">
        <v>22138494</v>
      </c>
      <c t="s" s="4" r="C35">
        <v>58</v>
      </c>
    </row>
    <row spans="1:3" r="36">
      <c t="s" s="4" r="A36">
        <v>152</v>
      </c>
      <c t="n" s="6" r="B36">
        <v>25925339</v>
      </c>
      <c t="n" s="6" r="C36">
        <v>5401994</v>
      </c>
    </row>
    <row spans="1:3" r="37">
      <c t="s" s="4" r="A37">
        <v>153</v>
      </c>
      <c t="n" s="6" r="B37">
        <v>78017</v>
      </c>
      <c t="n" s="6" r="C37">
        <v>1264</v>
      </c>
    </row>
    <row spans="1:3" r="38">
      <c t="s" s="4" r="A38">
        <v>154</v>
      </c>
      <c t="n" s="6" r="B38">
        <v>6155950</v>
      </c>
      <c t="n" s="6" r="C38">
        <v>-73551</v>
      </c>
    </row>
    <row spans="1:3" r="39">
      <c t="s" s="4" r="A39">
        <v>155</v>
      </c>
      <c t="n" s="6" r="B39">
        <v>472341</v>
      </c>
      <c t="n" s="6" r="C39">
        <v>556318</v>
      </c>
    </row>
    <row spans="1:3" r="40">
      <c t="s" s="4" r="A40">
        <v>156</v>
      </c>
      <c t="n" s="6" r="B40">
        <v>6628291</v>
      </c>
      <c t="n" s="6" r="C40">
        <v>482767</v>
      </c>
    </row>
    <row spans="1:3" r="41">
      <c t="s" s="3" r="A41">
        <v>157</v>
      </c>
    </row>
    <row spans="1:3" r="42">
      <c t="s" s="4" r="A42">
        <v>158</v>
      </c>
      <c t="n" s="6" r="B42">
        <v>599038</v>
      </c>
      <c t="n" s="6" r="C42">
        <v>253223</v>
      </c>
    </row>
    <row spans="1:3" r="43">
      <c t="s" s="4" r="A43">
        <v>159</v>
      </c>
      <c t="n" s="6" r="B43">
        <v>2400</v>
      </c>
      <c t="n" s="6" r="C43">
        <v>2200</v>
      </c>
    </row>
    <row spans="1:3" r="44">
      <c t="s" s="3" r="A44">
        <v>160</v>
      </c>
    </row>
    <row spans="1:3" r="45">
      <c t="s" s="4" r="A45">
        <v>161</v>
      </c>
      <c t="n" s="6" r="B45">
        <v>4600930</v>
      </c>
      <c t="n" s="6" r="C45">
        <v>18000</v>
      </c>
    </row>
    <row spans="1:3" r="46">
      <c t="s" s="4" r="A46">
        <v>162</v>
      </c>
      <c t="n" s="6" r="B46">
        <v>289175</v>
      </c>
      <c t="s" s="4" r="C46">
        <v>58</v>
      </c>
    </row>
    <row spans="1:3" r="47">
      <c t="s" s="4" r="A47">
        <v>163</v>
      </c>
      <c t="s" s="4" r="B47">
        <v>58</v>
      </c>
      <c t="n" s="6" r="C47">
        <v>394446</v>
      </c>
    </row>
    <row spans="1:3" r="48">
      <c t="s" s="4" r="A48">
        <v>164</v>
      </c>
      <c t="s" s="4" r="B48">
        <v>58</v>
      </c>
      <c t="n" s="7" r="C48">
        <v>239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u3</vt:lpstr>
      <vt:lpstr>CONSOLIDATED STATEMENTS OF COMP</vt:lpstr>
      <vt:lpstr>CONSOLIDATED STATEMENT OF CHANG</vt:lpstr>
      <vt:lpstr>CONSOLIDATED STATEMENTS OF CASH</vt:lpstr>
      <vt:lpstr>BASIS OF PRESENTATION</vt:lpstr>
      <vt:lpstr>SUMMARY OF SIGNIFICANT ACCOUNTI</vt:lpstr>
      <vt:lpstr>PROPERTY AND EQUIPMENT</vt:lpstr>
      <vt:lpstr>ACCOUNTS PAYABLE AND ACCRUED EX</vt:lpstr>
      <vt:lpstr>NOTES PAYABLE</vt:lpstr>
      <vt:lpstr>STOCKHOLDERS' DEFICIT</vt:lpstr>
      <vt:lpstr>COMMITMENTS AND CONTINGENCIES</vt:lpstr>
      <vt:lpstr>RELATED PARTY TRANSACTIONS</vt:lpstr>
      <vt:lpstr>GEOGRAPHIC INFORMATION</vt:lpstr>
      <vt:lpstr>SUBSEQUENT EVENTS</vt:lpstr>
      <vt:lpstr>SUMMARY OF SIGNIFICANT ACCOUN17</vt:lpstr>
      <vt:lpstr>SUMMARY OF SIGNIFICANT ACCOUN18</vt:lpstr>
      <vt:lpstr>PROPERTY AND EQUIPMENT (Tables)</vt:lpstr>
      <vt:lpstr>ACCOUNTS PAYABLE AND ACCRUED 20</vt:lpstr>
      <vt:lpstr>NOTES PAYABLE (Tables)</vt:lpstr>
      <vt:lpstr>STOCKHOLDERS' DEFICIT (Tables)</vt:lpstr>
      <vt:lpstr>COMMITMENTS AND CONTINGENCIES (</vt:lpstr>
      <vt:lpstr>RELATED PARTY TRANSACTIONS (Tab</vt:lpstr>
      <vt:lpstr>GEOGRAPHIC INFORMATION (Tables)</vt:lpstr>
      <vt:lpstr>SUBSEQUENT EVENTS (Tables)</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PROPERTY AND EQUIPMENT (Details</vt:lpstr>
      <vt:lpstr>PROPERTY AND EQUIPMENT (Detai34</vt:lpstr>
      <vt:lpstr>ACCOUNTS PAYABLE AND ACCRUED 35</vt:lpstr>
      <vt:lpstr>NOTES PAYABLE (Details Narrativ</vt:lpstr>
      <vt:lpstr>NOTES PAYABLE (Details)</vt:lpstr>
      <vt:lpstr>NOTES PAYABLE (Details 1)</vt:lpstr>
      <vt:lpstr>NOTES PAYABLE (Details 2)</vt:lpstr>
      <vt:lpstr>NOTES PAYABLE (Details 3)</vt:lpstr>
      <vt:lpstr>STOCKHOLDERS' DEFICIT (Details </vt:lpstr>
      <vt:lpstr>STOCKHOLDERS' DEFICIT (Detail42</vt:lpstr>
      <vt:lpstr>STOCKHOLDERS' DEFICIT (Detail43</vt:lpstr>
      <vt:lpstr>STOCKHOLDERS' DEFICIT (Detail44</vt:lpstr>
      <vt:lpstr>COMMITMENTS AND CONTINGENCIES45</vt:lpstr>
      <vt:lpstr>COMMITMENTS AND CONTINGENCIES46</vt:lpstr>
      <vt:lpstr>RELATED PARTY TRANSACTIONS (Det</vt:lpstr>
      <vt:lpstr>GEOGRAPHIC INFORMATION (Details</vt:lpstr>
      <vt:lpstr>SUBSEQUENT EVENTS (Details Nar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27:29Z</dcterms:created>
  <dcterms:modified xmlns:dcterms="http://purl.org/dc/terms/" xmlns:xsi="http://www.w3.org/2001/XMLSchema-instance" xsi:type="dcterms:W3CDTF">2016-11-14T16:27:29Z</dcterms:modified>
  <dc:title xmlns:dc="http://purl.org/dc/elements/1.1/">Untitled</dc:title>
  <dc:description xmlns:dc="http://purl.org/dc/elements/1.1/"/>
  <dc:subject xmlns:dc="http://purl.org/dc/elements/1.1/"/>
  <cp:keywords/>
  <cp:category/>
</cp:coreProperties>
</file>